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Nature of Operations and Summar" sheetId="8" state="visible" r:id="rId8"/>
    <sheet xmlns:r="http://schemas.openxmlformats.org/officeDocument/2006/relationships" name="Acquisitions and Other Signific" sheetId="9" state="visible" r:id="rId9"/>
    <sheet xmlns:r="http://schemas.openxmlformats.org/officeDocument/2006/relationships" name="Fair Value Measurement" sheetId="10" state="visible" r:id="rId10"/>
    <sheet xmlns:r="http://schemas.openxmlformats.org/officeDocument/2006/relationships" name="Inventories" sheetId="11" state="visible" r:id="rId11"/>
    <sheet xmlns:r="http://schemas.openxmlformats.org/officeDocument/2006/relationships" name="Net Investment in Sales-type Le" sheetId="12" state="visible" r:id="rId12"/>
    <sheet xmlns:r="http://schemas.openxmlformats.org/officeDocument/2006/relationships" name="Property, Plant and Equipment" sheetId="13" state="visible" r:id="rId13"/>
    <sheet xmlns:r="http://schemas.openxmlformats.org/officeDocument/2006/relationships" name="Goodwill" sheetId="14" state="visible" r:id="rId14"/>
    <sheet xmlns:r="http://schemas.openxmlformats.org/officeDocument/2006/relationships" name="Other Intangible Asse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Derivatives and Hedging Activit" sheetId="19" state="visible" r:id="rId19"/>
    <sheet xmlns:r="http://schemas.openxmlformats.org/officeDocument/2006/relationships" name="Entity-Wide Disclosure" sheetId="20" state="visible" r:id="rId20"/>
    <sheet xmlns:r="http://schemas.openxmlformats.org/officeDocument/2006/relationships" name="Retirement Plans and Employee R" sheetId="21" state="visible" r:id="rId21"/>
    <sheet xmlns:r="http://schemas.openxmlformats.org/officeDocument/2006/relationships" name="Earnings per Share" sheetId="22" state="visible" r:id="rId22"/>
    <sheet xmlns:r="http://schemas.openxmlformats.org/officeDocument/2006/relationships" name="VALUATION AND QUALIFYING ACCOUN" sheetId="23" state="visible" r:id="rId23"/>
    <sheet xmlns:r="http://schemas.openxmlformats.org/officeDocument/2006/relationships" name="Nature of Operations and Summ24" sheetId="24" state="visible" r:id="rId24"/>
    <sheet xmlns:r="http://schemas.openxmlformats.org/officeDocument/2006/relationships" name="Nature of Operations and Summ25" sheetId="25" state="visible" r:id="rId25"/>
    <sheet xmlns:r="http://schemas.openxmlformats.org/officeDocument/2006/relationships" name="Acquisitions and Other Signif26" sheetId="26" state="visible" r:id="rId26"/>
    <sheet xmlns:r="http://schemas.openxmlformats.org/officeDocument/2006/relationships" name="Fair Value Measurement (Tables)" sheetId="27" state="visible" r:id="rId27"/>
    <sheet xmlns:r="http://schemas.openxmlformats.org/officeDocument/2006/relationships" name="Inventories (Tables)" sheetId="28" state="visible" r:id="rId28"/>
    <sheet xmlns:r="http://schemas.openxmlformats.org/officeDocument/2006/relationships" name="Net Investment in Sales-type 29" sheetId="29" state="visible" r:id="rId29"/>
    <sheet xmlns:r="http://schemas.openxmlformats.org/officeDocument/2006/relationships" name="Property, Plant and Equipment (" sheetId="30" state="visible" r:id="rId30"/>
    <sheet xmlns:r="http://schemas.openxmlformats.org/officeDocument/2006/relationships" name="Goodwill (Tables)" sheetId="31" state="visible" r:id="rId31"/>
    <sheet xmlns:r="http://schemas.openxmlformats.org/officeDocument/2006/relationships" name="Other Intangible Assets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Equity (Tables)" sheetId="35" state="visible" r:id="rId35"/>
    <sheet xmlns:r="http://schemas.openxmlformats.org/officeDocument/2006/relationships" name="Derivatives and Hedging Activ36" sheetId="36" state="visible" r:id="rId36"/>
    <sheet xmlns:r="http://schemas.openxmlformats.org/officeDocument/2006/relationships" name="Entity-Wide Disclosure (Tables)" sheetId="37" state="visible" r:id="rId37"/>
    <sheet xmlns:r="http://schemas.openxmlformats.org/officeDocument/2006/relationships" name="Earnings per Share (Tables)" sheetId="38" state="visible" r:id="rId38"/>
    <sheet xmlns:r="http://schemas.openxmlformats.org/officeDocument/2006/relationships" name="Nature of Operations and Summ39" sheetId="39" state="visible" r:id="rId39"/>
    <sheet xmlns:r="http://schemas.openxmlformats.org/officeDocument/2006/relationships" name="Nature of Operations and Summ40" sheetId="40" state="visible" r:id="rId40"/>
    <sheet xmlns:r="http://schemas.openxmlformats.org/officeDocument/2006/relationships" name="Nature of Operations and Summ41" sheetId="41" state="visible" r:id="rId41"/>
    <sheet xmlns:r="http://schemas.openxmlformats.org/officeDocument/2006/relationships" name="Nature of Operations and Summ42" sheetId="42" state="visible" r:id="rId42"/>
    <sheet xmlns:r="http://schemas.openxmlformats.org/officeDocument/2006/relationships" name="Acquisitions and Other Signif43" sheetId="43" state="visible" r:id="rId43"/>
    <sheet xmlns:r="http://schemas.openxmlformats.org/officeDocument/2006/relationships" name="Acquisitions and Other Signif44" sheetId="44" state="visible" r:id="rId44"/>
    <sheet xmlns:r="http://schemas.openxmlformats.org/officeDocument/2006/relationships" name="Acquisitions and Other Signif45" sheetId="45" state="visible" r:id="rId45"/>
    <sheet xmlns:r="http://schemas.openxmlformats.org/officeDocument/2006/relationships" name="Acquisitions and Other Signif46" sheetId="46" state="visible" r:id="rId46"/>
    <sheet xmlns:r="http://schemas.openxmlformats.org/officeDocument/2006/relationships" name="Acquisitions and Other Signif47" sheetId="47" state="visible" r:id="rId47"/>
    <sheet xmlns:r="http://schemas.openxmlformats.org/officeDocument/2006/relationships" name="Fair Value Measurement (Narrati" sheetId="48" state="visible" r:id="rId48"/>
    <sheet xmlns:r="http://schemas.openxmlformats.org/officeDocument/2006/relationships" name="Fair Value Measurement (Schedul" sheetId="49" state="visible" r:id="rId49"/>
    <sheet xmlns:r="http://schemas.openxmlformats.org/officeDocument/2006/relationships" name="Fair Value Measurement (Sched50" sheetId="50" state="visible" r:id="rId50"/>
    <sheet xmlns:r="http://schemas.openxmlformats.org/officeDocument/2006/relationships" name="Inventories (Details)" sheetId="51" state="visible" r:id="rId51"/>
    <sheet xmlns:r="http://schemas.openxmlformats.org/officeDocument/2006/relationships" name="Net Investment in Sales-type 52" sheetId="52" state="visible" r:id="rId52"/>
    <sheet xmlns:r="http://schemas.openxmlformats.org/officeDocument/2006/relationships" name="Net Investment in Sales-type 53" sheetId="53" state="visible" r:id="rId53"/>
    <sheet xmlns:r="http://schemas.openxmlformats.org/officeDocument/2006/relationships" name="Net Investment in Sales-type 54" sheetId="54" state="visible" r:id="rId54"/>
    <sheet xmlns:r="http://schemas.openxmlformats.org/officeDocument/2006/relationships" name="Property, Plant and Equipment55" sheetId="55" state="visible" r:id="rId55"/>
    <sheet xmlns:r="http://schemas.openxmlformats.org/officeDocument/2006/relationships" name="Goodwill (Schedule of Changes i" sheetId="56" state="visible" r:id="rId56"/>
    <sheet xmlns:r="http://schemas.openxmlformats.org/officeDocument/2006/relationships" name="Goodwill (Narrative) (Details)" sheetId="57" state="visible" r:id="rId57"/>
    <sheet xmlns:r="http://schemas.openxmlformats.org/officeDocument/2006/relationships" name="Other Intangible Assets (Schedu" sheetId="58" state="visible" r:id="rId58"/>
    <sheet xmlns:r="http://schemas.openxmlformats.org/officeDocument/2006/relationships" name="Other Intangible Assets (Narrat" sheetId="59" state="visible" r:id="rId59"/>
    <sheet xmlns:r="http://schemas.openxmlformats.org/officeDocument/2006/relationships" name="Other Intangible Assets (Sche60" sheetId="60" state="visible" r:id="rId60"/>
    <sheet xmlns:r="http://schemas.openxmlformats.org/officeDocument/2006/relationships" name="Income Taxes (Narrrative) (Deta" sheetId="61" state="visible" r:id="rId61"/>
    <sheet xmlns:r="http://schemas.openxmlformats.org/officeDocument/2006/relationships" name="Income Taxes (Schedule of Compo" sheetId="62" state="visible" r:id="rId62"/>
    <sheet xmlns:r="http://schemas.openxmlformats.org/officeDocument/2006/relationships" name="Income Taxes (Deferred Tax Asse" sheetId="63" state="visible" r:id="rId63"/>
    <sheet xmlns:r="http://schemas.openxmlformats.org/officeDocument/2006/relationships" name="Income Taxes (Schedule of Loss " sheetId="64" state="visible" r:id="rId64"/>
    <sheet xmlns:r="http://schemas.openxmlformats.org/officeDocument/2006/relationships" name="Income Taxes (Components of Inc" sheetId="65" state="visible" r:id="rId65"/>
    <sheet xmlns:r="http://schemas.openxmlformats.org/officeDocument/2006/relationships" name="Income Taxes (Schedule of Recon" sheetId="66" state="visible" r:id="rId66"/>
    <sheet xmlns:r="http://schemas.openxmlformats.org/officeDocument/2006/relationships" name="Income Taxes (Schedule of Unrec"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Equity (Share Capital) (Narrati" sheetId="71" state="visible" r:id="rId71"/>
    <sheet xmlns:r="http://schemas.openxmlformats.org/officeDocument/2006/relationships" name="Equity (Stock-based Compensatio" sheetId="72" state="visible" r:id="rId72"/>
    <sheet xmlns:r="http://schemas.openxmlformats.org/officeDocument/2006/relationships" name="Equity (Schedule of Stock Optio" sheetId="73" state="visible" r:id="rId73"/>
    <sheet xmlns:r="http://schemas.openxmlformats.org/officeDocument/2006/relationships" name="Equity (Summary of Stock Option" sheetId="74" state="visible" r:id="rId74"/>
    <sheet xmlns:r="http://schemas.openxmlformats.org/officeDocument/2006/relationships" name="Equity (Schedule of Stock Opt75" sheetId="75" state="visible" r:id="rId75"/>
    <sheet xmlns:r="http://schemas.openxmlformats.org/officeDocument/2006/relationships" name="Equity (Summary of RSUs activit" sheetId="76" state="visible" r:id="rId76"/>
    <sheet xmlns:r="http://schemas.openxmlformats.org/officeDocument/2006/relationships" name="Equity (Schedule of Stock-based" sheetId="77" state="visible" r:id="rId77"/>
    <sheet xmlns:r="http://schemas.openxmlformats.org/officeDocument/2006/relationships" name="Equity (Schedule of Accumulated" sheetId="78" state="visible" r:id="rId78"/>
    <sheet xmlns:r="http://schemas.openxmlformats.org/officeDocument/2006/relationships" name="Derivatives and Hedging Activ79" sheetId="79" state="visible" r:id="rId79"/>
    <sheet xmlns:r="http://schemas.openxmlformats.org/officeDocument/2006/relationships" name="Derivatives and Hedging Activ80" sheetId="80" state="visible" r:id="rId80"/>
    <sheet xmlns:r="http://schemas.openxmlformats.org/officeDocument/2006/relationships" name="Entity-Wide Disclosure (Schedul" sheetId="81" state="visible" r:id="rId81"/>
    <sheet xmlns:r="http://schemas.openxmlformats.org/officeDocument/2006/relationships" name="Entity-Wide Disclosure (Sched82" sheetId="82" state="visible" r:id="rId82"/>
    <sheet xmlns:r="http://schemas.openxmlformats.org/officeDocument/2006/relationships" name="Retirement Plans and Employee83" sheetId="83" state="visible" r:id="rId83"/>
    <sheet xmlns:r="http://schemas.openxmlformats.org/officeDocument/2006/relationships" name="Earnings per Share (Schedule of" sheetId="84" state="visible" r:id="rId84"/>
    <sheet xmlns:r="http://schemas.openxmlformats.org/officeDocument/2006/relationships" name="Earnings per Share (Narrative) " sheetId="85" state="visible" r:id="rId85"/>
    <sheet xmlns:r="http://schemas.openxmlformats.org/officeDocument/2006/relationships" name="VALUATION AND QUALIFYING ACCO86" sheetId="86" state="visible" r:id="rId86"/>
  </sheets>
  <definedNames/>
  <calcPr calcId="124519" fullCalcOnLoad="1"/>
</workbook>
</file>

<file path=xl/sharedStrings.xml><?xml version="1.0" encoding="utf-8"?>
<sst xmlns="http://schemas.openxmlformats.org/spreadsheetml/2006/main" uniqueCount="916">
  <si>
    <t>Document and Entity Information</t>
  </si>
  <si>
    <t>12 Months Ended</t>
  </si>
  <si>
    <t>Dec. 31, 2016shares</t>
  </si>
  <si>
    <t>Document and Entity Information [Abstract]</t>
  </si>
  <si>
    <t>Entity Registrant Name</t>
  </si>
  <si>
    <t>STRATASYS LTD.</t>
  </si>
  <si>
    <t>Entity Central Index Key</t>
  </si>
  <si>
    <t>Current Fiscal Year End Date</t>
  </si>
  <si>
    <t>--12-31</t>
  </si>
  <si>
    <t>Entity Filer Category</t>
  </si>
  <si>
    <t>Large Accelerated Filer</t>
  </si>
  <si>
    <t>Trading Symbol</t>
  </si>
  <si>
    <t>ssys</t>
  </si>
  <si>
    <t>Document Type</t>
  </si>
  <si>
    <t>20-F</t>
  </si>
  <si>
    <t>Amendment Flag</t>
  </si>
  <si>
    <t>false</t>
  </si>
  <si>
    <t>Document Period End Date</t>
  </si>
  <si>
    <t>Dec. 31,
		2016</t>
  </si>
  <si>
    <t>Document Fiscal Period Focus</t>
  </si>
  <si>
    <t>FY</t>
  </si>
  <si>
    <t>Document Fiscal Year Focus</t>
  </si>
  <si>
    <t>Entity Well-Known Seasoned Issuer</t>
  </si>
  <si>
    <t>Yes</t>
  </si>
  <si>
    <t>Entity Voluntary Filers</t>
  </si>
  <si>
    <t>No</t>
  </si>
  <si>
    <t>Entity Current Reporting Status</t>
  </si>
  <si>
    <t>Entity Common Stock, Shares Outstanding</t>
  </si>
  <si>
    <t>Consolidated Balance Sheets - USD ($) $ in Thousands</t>
  </si>
  <si>
    <t>Dec. 31, 2016</t>
  </si>
  <si>
    <t>Dec. 31, 2015</t>
  </si>
  <si>
    <t>Current assets</t>
  </si>
  <si>
    <t>Cash and cash equivalents</t>
  </si>
  <si>
    <t>Accounts receivable, net</t>
  </si>
  <si>
    <t>Inventories</t>
  </si>
  <si>
    <t>Net investment in sales-type leases</t>
  </si>
  <si>
    <t>Prepaid expenses</t>
  </si>
  <si>
    <t>Other current assets</t>
  </si>
  <si>
    <t>Total current assets</t>
  </si>
  <si>
    <t>Non-current assets</t>
  </si>
  <si>
    <t>Net investment in sales-type leases - long-term</t>
  </si>
  <si>
    <t>Property, plant and equipment, net</t>
  </si>
  <si>
    <t>Goodwill</t>
  </si>
  <si>
    <t>Other intangible assets, net</t>
  </si>
  <si>
    <t>Other non-current assets</t>
  </si>
  <si>
    <t>Total non-current assets</t>
  </si>
  <si>
    <t>Total assets</t>
  </si>
  <si>
    <t>Current liabilities</t>
  </si>
  <si>
    <t>Accounts payable</t>
  </si>
  <si>
    <t>Current portion of long-term debt</t>
  </si>
  <si>
    <t xml:space="preserve"> </t>
  </si>
  <si>
    <t>Accrued expenses and other current liabilities</t>
  </si>
  <si>
    <t>Accrued compensation and related benefits</t>
  </si>
  <si>
    <t>Income taxes payable</t>
  </si>
  <si>
    <t>Obligations in connection with acquisitions</t>
  </si>
  <si>
    <t>Deferred revenues</t>
  </si>
  <si>
    <t>Total current liabilities</t>
  </si>
  <si>
    <t>Non-current liabilities</t>
  </si>
  <si>
    <t>Long-term debt</t>
  </si>
  <si>
    <t>Deferred tax liabilities</t>
  </si>
  <si>
    <t>Deferred revenues - long-term</t>
  </si>
  <si>
    <t>Obligations in connection with acquisitions - long-term</t>
  </si>
  <si>
    <t>Other non-current liabilities</t>
  </si>
  <si>
    <t>Total non-current liabilities</t>
  </si>
  <si>
    <t>Total liabilities</t>
  </si>
  <si>
    <t>Commitments and contingencies (see note 10)</t>
  </si>
  <si>
    <t>Redeemable non-controlling interests</t>
  </si>
  <si>
    <t>Equity</t>
  </si>
  <si>
    <t>Ordinary shares, NIS 0.01 nominal value, authorized 180,000 thousands shares; 52,639 thousands shares and 52,082 thousands shares issued and outstanding at December 31, 2016 and 2015, respectively</t>
  </si>
  <si>
    <t>Additional paid-in capital</t>
  </si>
  <si>
    <t>Accumulated other comprehensive loss</t>
  </si>
  <si>
    <t>Accumulated deficit</t>
  </si>
  <si>
    <t>Equity attributable to Stratasys Ltd.</t>
  </si>
  <si>
    <t>Non-controlling interests</t>
  </si>
  <si>
    <t>Total equity</t>
  </si>
  <si>
    <t>Total liabilities and equity</t>
  </si>
  <si>
    <t>Consolidated Balance Sheets (Parenthetical) - ₪ / shares shares in Thousands</t>
  </si>
  <si>
    <t>Statement of Financial Position [Abstract]</t>
  </si>
  <si>
    <t>Common stock, par value (in NIS per share)</t>
  </si>
  <si>
    <t>Common stock, shares authorized</t>
  </si>
  <si>
    <t>Common stock, shares issued</t>
  </si>
  <si>
    <t>Common stock, shares outstanding</t>
  </si>
  <si>
    <t>Consolidated Statements of Operations and Comprehensive Loss - USD ($) shares in Thousands, $ in Thousands</t>
  </si>
  <si>
    <t>Dec. 31, 2014</t>
  </si>
  <si>
    <t>Net sales</t>
  </si>
  <si>
    <t>Products</t>
  </si>
  <si>
    <t>Services</t>
  </si>
  <si>
    <t>Total net sales</t>
  </si>
  <si>
    <t>Cost of sales</t>
  </si>
  <si>
    <t>Total cost of sales</t>
  </si>
  <si>
    <t>Gross profit</t>
  </si>
  <si>
    <t>Operating expenses</t>
  </si>
  <si>
    <t>Research and development, net</t>
  </si>
  <si>
    <t>Selling, general and administrative</t>
  </si>
  <si>
    <t>Goodwill impairment</t>
  </si>
  <si>
    <t>Change in fair value of obligations in connection with acquisitions</t>
  </si>
  <si>
    <t>Total operating expenses</t>
  </si>
  <si>
    <t>Operating loss</t>
  </si>
  <si>
    <t>Financial income (expense), net</t>
  </si>
  <si>
    <t>Loss before income taxes</t>
  </si>
  <si>
    <t>Income taxes benefit</t>
  </si>
  <si>
    <t>Share in losses of associated company</t>
  </si>
  <si>
    <t>Net loss</t>
  </si>
  <si>
    <t>Net loss attributable to non-controlling interests</t>
  </si>
  <si>
    <t>Net loss attributable to Stratasys Ltd.</t>
  </si>
  <si>
    <t>Net loss per ordinary share attributable to Stratasys Ltd.</t>
  </si>
  <si>
    <t>Basic</t>
  </si>
  <si>
    <t>Diluted</t>
  </si>
  <si>
    <t>Weighted average ordinary shares outstanding</t>
  </si>
  <si>
    <t>Comprehensive Loss</t>
  </si>
  <si>
    <t>Other comprehensive income (loss), net of tax:</t>
  </si>
  <si>
    <t>Losses on securities reclassified into earnings</t>
  </si>
  <si>
    <t>Foreign currency translation adjustments</t>
  </si>
  <si>
    <t>Unrealized gains (losses) on derivatives designated as cash flow hedge</t>
  </si>
  <si>
    <t>Other comprehensive loss, net of tax</t>
  </si>
  <si>
    <t>Comprehensive loss</t>
  </si>
  <si>
    <t>Comprehensive loss attributable to non-controlling interests</t>
  </si>
  <si>
    <t>Comprehensive loss attributable to Stratasys Ltd.</t>
  </si>
  <si>
    <t>Consolidated Statements of Changes in Equity - USD ($) shares in Thousands, $ in Thousands</t>
  </si>
  <si>
    <t>Ordinary Shares [Member]</t>
  </si>
  <si>
    <t>Additional Paid-In Capital [Member]</t>
  </si>
  <si>
    <t>Retained Earnings (accumulated deficit) [Member]</t>
  </si>
  <si>
    <t>Accumulated Other Comprehensive Income (Loss) [Member]</t>
  </si>
  <si>
    <t>Equity Attributable to Stratasys Ltd. [Member]</t>
  </si>
  <si>
    <t>Non-controlling Interest [Member]</t>
  </si>
  <si>
    <t>Total</t>
  </si>
  <si>
    <t>Beginning Balance at Dec. 31, 2013</t>
  </si>
  <si>
    <t>Beginning Balance (in shares) at Dec. 31, 2013</t>
  </si>
  <si>
    <t>Issuance of shares in connection with stock-based compensation plans</t>
  </si>
  <si>
    <t>Issuance of shares in connection with stock-based compensation plans (in shares)</t>
  </si>
  <si>
    <t>Stock-based compensation</t>
  </si>
  <si>
    <t>Issuance of shares and options for acquisitions</t>
  </si>
  <si>
    <t>Issuance of shares and options for acquisitions (in shares)</t>
  </si>
  <si>
    <t>Non-controlling interests arising from acquisitions</t>
  </si>
  <si>
    <t>Ending Balance at Dec. 31, 2014</t>
  </si>
  <si>
    <t>Ending Balance (in shares) at Dec. 31, 2014</t>
  </si>
  <si>
    <t>[1]</t>
  </si>
  <si>
    <t>Tax deficit from stock-based compensation plans</t>
  </si>
  <si>
    <t>Issuance of shares for settlements of obligations in connection with acquisitions and other related items</t>
  </si>
  <si>
    <t>Issuance of shares for settlements of obligations in connection with acquisitions and other related items (in shares)</t>
  </si>
  <si>
    <t>Adjustment to redemption value of redeemable non-controlling interests</t>
  </si>
  <si>
    <t>Ending Balance at Dec. 31, 2015</t>
  </si>
  <si>
    <t>Ending Balance (in shares) at Dec. 31, 2015</t>
  </si>
  <si>
    <t>Ending Balance at Dec. 31, 2016</t>
  </si>
  <si>
    <t>Ending Balance (in shares) at Dec. 31, 2016</t>
  </si>
  <si>
    <t>Represents an amount less than 0.5 thousand</t>
  </si>
  <si>
    <t>Consolidated Statements of Cash Flows - USD ($) $ in Thousands</t>
  </si>
  <si>
    <t>Cash flows from operating activities</t>
  </si>
  <si>
    <t>Adjustments to reconcile net loss to net cash provided by operating activities:</t>
  </si>
  <si>
    <t>Impairment of other long-lived assets</t>
  </si>
  <si>
    <t>Depreciation and amortization</t>
  </si>
  <si>
    <t>Foreign currency transaction loss</t>
  </si>
  <si>
    <t>Deferred income taxes</t>
  </si>
  <si>
    <t>Other non-cash items</t>
  </si>
  <si>
    <t>Change in cash attributable to changes in operating assets and liabilities, net of the impact of acquisitions:</t>
  </si>
  <si>
    <t>Other current assets and prepaid expenses</t>
  </si>
  <si>
    <t>Other current liabilities</t>
  </si>
  <si>
    <t>Net cash provided by (used in) operating activities</t>
  </si>
  <si>
    <t>Cash flows from investing activities</t>
  </si>
  <si>
    <t>Purchase of property and equipment</t>
  </si>
  <si>
    <t>Proceeds from maturities of bank deposits and restricted deposits</t>
  </si>
  <si>
    <t>Investment in bank deposits and restricted deposits</t>
  </si>
  <si>
    <t>Cash paid for acquisitions, net of cash acquired</t>
  </si>
  <si>
    <t>Investment in unconsolidated entities</t>
  </si>
  <si>
    <t>Purchase of intangible assets</t>
  </si>
  <si>
    <t>Proceeds from maturities and sales of marketable securities</t>
  </si>
  <si>
    <t>Other investing activities</t>
  </si>
  <si>
    <t>Net cash used in investing activities</t>
  </si>
  <si>
    <t>Cash flows from financing activities</t>
  </si>
  <si>
    <t>Proceeds from long-term debt</t>
  </si>
  <si>
    <t>Repayment of short-term debt</t>
  </si>
  <si>
    <t>Proceeds from short-term debt</t>
  </si>
  <si>
    <t>Payment of obligations in connection with acquisitions</t>
  </si>
  <si>
    <t>Proceeds from exercise of stock options</t>
  </si>
  <si>
    <t>Acquisition of non-controlling interest</t>
  </si>
  <si>
    <t>Net cash provided by (used in) financing activities</t>
  </si>
  <si>
    <t>Effect of exchange rate changes on cash and cash equivalents</t>
  </si>
  <si>
    <t>Net change in cash and cash equivalents</t>
  </si>
  <si>
    <t>Cash and cash equivalents, beginning of year</t>
  </si>
  <si>
    <t>Cash and cash equivalents, end of year</t>
  </si>
  <si>
    <t>Supplemental disclosure of cash flow information</t>
  </si>
  <si>
    <t>Cash paid for Income taxes</t>
  </si>
  <si>
    <t>Cash paid for interest</t>
  </si>
  <si>
    <t>Transfer of inventory to fixed assets</t>
  </si>
  <si>
    <t>Transfer of fixed assets to inventory</t>
  </si>
  <si>
    <t>Fair value of assets acquired in connection with acquisitions, including $0, $509 and $6,502 of cash acquired for the years ended December 31, 2016, 2015 and 2014, respectively</t>
  </si>
  <si>
    <t>Less liabilities assumed</t>
  </si>
  <si>
    <t>Net acquired assets</t>
  </si>
  <si>
    <t>Cash paid for merger and acquisitions</t>
  </si>
  <si>
    <t>Shares and other consideration</t>
  </si>
  <si>
    <t>Total consideration paid for merger and acquisitions</t>
  </si>
  <si>
    <t>Acquisitions, net of cash acquired</t>
  </si>
  <si>
    <t>Consolidated Statements of Cash Flows (Parenthetical) - USD ($) $ in Thousands</t>
  </si>
  <si>
    <t>Statement of Cash Flows [Abstract]</t>
  </si>
  <si>
    <t>Fair value of assets acquired, cash acquired</t>
  </si>
  <si>
    <t>Nature of Operations and Summary of Significant Accounting Policies</t>
  </si>
  <si>
    <t>Accounting Policies [Abstract]</t>
  </si>
  <si>
    <t>Note 1. Nature of
Operations and Summary of Significant Accounting Policies a. Nature of
Operations Stratasys Ltd. (collectively
with its subsidiaries, the Company) is a 3D solutions company, offering
additive manufacturing (AM) solutions for the creation of parts used in the
processes of designing and manufacturing products and for the direct manufacture
of end parts across a broad range of vertical markets. The Companys solutions
include products ranging from entry-level desktop 3D printers to systems for
rapid prototyping (RP) and large production systems for direct digital
manufacturing (DDM). The Company also develops, manufactures and sells
materials for use with its systems and provides related service offerings. The
Company also provides a variety of custom manufacturing solutions through its
direct manufacturing printed parts service as well as 3D printing related
professional services offerings. The Company has one operating
segment, which generates revenues via the sale of its 3D printing systems and
related consumables and by providing additive manufacturing solutions. The
Company operates mainly through offices in Israel, the United States, Germany,
Hong Kong and Japan. Entity-wide disclosures on net sales and property, plant
and equipment are presented in note 13. b. Summary of Significant
Accounting Policies Basis of
Presentation The consolidated financial
statements are prepared in accordance with accounting principles generally
accepted in the United States of America (US GAAP). Principles of
Consolidation The accompanying consolidated
financial statements include the accounts of Stratasys Ltd., its majority-owned
subsidiaries and a Variable Interest Entity (VIE) in which the Company is
considered the primary beneficiary. All intercompany accounts and transactions,
including profits from intercompany sales not yet realized outside the Company,
have been eliminated in consolidation. Functional Currency and
Foreign Currency Transactions A major part of the Companys
operations are carried out by Stratasys Ltd. in Israel and its subsidiaries in
the United States. The functional currency of these entities is the U.S. dollar
(dollar or $). The functional currency of other subsidiaries is generally
their local currency. The financial statements of those subsidiaries are
included in the consolidated financial statements, based on translation into
U.S. dollars. The effects of foreign currency translation adjustments are
included in the Companys shareholders equity as a component of accumulated
other comprehensive loss in the accompanying consolidated balance sheets.
Related periodic movements are summarized as a line item in the Companys
consolidated statements of comprehensive loss. Gains and losses arising from
foreign currency remeasurements of monetary balances denominated in
non-functional currencies are reflected in financial income (expense), net in
the consolidated statements of operations and comprehensive loss. Use of
Estimates The preparation of financial
statements in conformity with U.S. GAAP requires management to make estimates
using assumptions that affect the reported amounts of assets and liabilities and
related disclosures at the date of the financial statements and the reported
amounts of expenses during the reporting period. Actual results could differ
from those estimates, and such differences may have a material impact on the
Companys financial statements. As applicable to these consolidated financial
statements, the most significant estimates relate to revenue recognition,
inventories, fair value of stock-based compensation, long-lived assets,
goodwill, uncertain tax positions and contingent liabilities. 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categorizes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 Cash and Cash
Equivalents All highly liquid investments,
which include short-term bank deposits that are not restricted as to withdrawal
or use, with maturities of ninety days or less when acquired, are considered to
be cash equivalents. Accounts Receivable and Net
investment in Sales-Type Leases Accounts receivable and net
investment in sales-type leases are presented in the Companys consolidated
balance sheets net of allowance for doubtful accounts. The Company estimates the
collectability of its accounts receivable balances and adjusts its allowance for
doubtful accounts accordingly. The Company carries its investment in sales-type
leases based on discounting the minimum lease payments by the interest rate
implicit in the lease and less an allowance for doubtful accounts (see also note
5). On a periodic basis, the
Company evaluates its accounts receivable and its investment in sales-type
leases and establishes an allowance for doubtful accounts based on past
write-offs and collections, current credit conditions and the age of the
balances. The Company evaluates a number of factors to assess collectability,
including an evaluation of the creditworthiness of the specific customer, past
due amounts, payment history, and current economic conditions. Allowance for doubtful
accounts due to the Companys accounts receivable amounted to $843 thousands and
$675 thousands as of December 31, 2016 and 2015, respectively. Allowance for
doubtful accounts due to the Companys investment in sales-type leases amounted
to $844 thousands and $682 thousands as of December 31, 2016 and 2015,
respectively. Accounts are written-off against the allowance when management
deems the accounts are no longer collectible. Changes in the allowance for
doubtful accounts are recognized in selling, general and administrative
expenses. Derivative Instruments and
Hedge Accounting The Company is exposed to
global market risks and to the risk that its earnings, cash flows and equity
could be adversely impacted by fluctuations in foreign exchange rates. As part
of the Companys risk management strategy, it uses foreign currency exchange
forward contracts to hedge against certain foreign currency exposures. The
Company does not enter into derivative transactions for trading purposes. The
Company recognizes these derivative instruments as either assets or liabilities
in the consolidated balance sheets at their fair value. Derivatives in a gain
position are reported in other current assets in the consolidated balance sheets
and derivatives in a loss position are recorded in accrued expenses and other
current liabilities in the consolidated balance sheets, on a gross basis.
On the date that the Company
enters into a derivative contract, it designates the derivative for accounting
purposes, as either a hedging instrument which qualifies for hedge accounting or
as a non-hedging instrument which does not qualify for hedge accounting. In
order to qualify for hedge accounting, the Company formally documents at the
inception of each hedging relationship the hedging instrument, the hedged item,
the risk management objective and strategy for undertaking each hedging
relationship, and the method used to assess hedge effectiveness. For each hedging instrument
that hedges the exposure to variability in expected future cash flows and that
is designated and effective as a cash flow hedge, the effective portion of the
unrealized gain or loss on the derivative instrument is reported as a component
of accumulated other comprehensive loss in the Companys shareholders equity
and is reclassified into earnings in the same period and in the same line item
in which the hedged transaction affects earnings. The ineffective portion of the
gain or loss on the derivative instrument, if any, is recognized in financial
expense, net. The cash flows associated with these derivatives are reported in
the consolidated statements of cash flows consistently with the classification
of cash flows from the underlying hedged items that these derivatives are
hedging. For non-hedging instruments,
the Company records the changes in fair value of derivative instruments in
financial expense, net in the consolidated statements of operations and
comprehensive loss. The cash flows associated with these derivatives are
consistent with the cash flows associated with the hedged item. Refer to Note 12
for further information regarding the Companys derivative and hedging
activities. Inventories Inventories are stated at the
lower of cost or net realizable value. Cost is determined mainly Property, Plant and
Equipment Property, plant and equipment
are stated at cost less accumulated depreciation. Depreciation is computed using
the straight-line method over the estimated useful lives of the assets, or in
the case of leasehold improvements, the shorter of the lease term (including any
renewal periods, if appropriate) or the estimated useful life of the asset.
Repairs and maintenance are charged to expense as incurred, while betterments
and improvements that extend the useful life or add functionality of property,
plant and equipment are capitalized. Depreciation is computed
primarily over the following periods:
Useful Life
in Years
Machinery and equipment 5 -
10
Buildings 25 -
40
Buildings improvements 5 -
10
Computer equipment and software 3 -
5
Office equipment, furniture and
fixtures 5 -
14 The Company reviews the
carrying amounts of property, plant and equipment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s or
asset groups with the related estimated undiscounted future cash flows. In the
event impairment exists, an impairment charge is recorded at the amount by which
the carrying amount of the asset or asset group exceeds the fair value. In
addition, the remaining depreciation period for the impaired asset would be
reassessed and, if necessary, revised. During the years ended December 31, 2016
and 2015, the Company recorded impairment charges of $7.0 million and $10.5
million, respectively, related to certain of property and equipment assets.
Refer to Note 6 for further information. Goodwill Goodwill reflects the excess
of the consideration transferred plus the fair value of any non-controlling
interest in the acquiree at the business combination date over the fair values
of the identifiable net assets acquired. Goodwill is not amortized but rather is
tested for impairment annually at the reporting unit level, or whenever events
or circumstances present an indication of impairment. Goodwill is an asset representing the future
economic benefits arising from other assets acquired in a business combination
that are not individually identified and separately recognized. The Company
allocates goodwill to its reporting units based on the reporting unit expected
to benefit from the business combination. The primary items that
generate goodwill include the value of the synergies between the acquired
companies and the Company and the acquired assembled workforce, neither of which
qualifies for recognition as an intangible asset. Goodwill is tested for
impairment on an annual basis in the fourth quarter and whenever indicators of
potential impairment requires an interim goodwill impairment analysis. The
Company may first assess qualitative factors to determine whether it is more
likely than not that the fair value of a reporting unit is less than its
carrying amount. If the Company performs a qualitative assessment and concludes
that it is more likely than not that the fair value of a reporting unit exceeds
its carrying value, goodwill is not considered impaired and the two-step
impairment test is not required. However, if the Company concludes otherwise, it
is then required to perform the first step of the two-step impairment
test. The first step requires the
Company to estimate the fair value of its reporting unit. If the fair value of
the reporting unit is determined to be greater than its carrying amount, the
applicable goodwill is not impaired and no further testing is required. If the
reporting units carrying amount is determined to be greater than its fair
value, the second step must be performed to determine the implied fair value of
the reporting units goodwill. The implied fair value of the reporting units
goodwill is calculated by measuring the reporting units assets, including any
unrecognized intangible assets, liabilities and non-controlling interests at
fair value in a hypothetical analysis as if the reporting unit was acquired in a
business combination. If the carrying value of a reporting units goodwill
exceeds its implied fair value, then the difference is recorded as an impairment
loss. The evaluation of goodwill
impairment requires the Company to make assumptions about future cash flows of
the reporting unit being evaluated that include, among others, growth in
revenues, margins realized, level of operating expenses and cost of capital.
These assumptions require significant judgment and actual results may differ
from assumed and estimated amounts. During the years ended
December 31, 2015 and 2014 the Company recorded impairment charges of $942.4
million and $102.5 million, respectively in order to reduce the carrying amount
of goodwill to its implied fair value. There was no impairment of goodwill in 2016. For further details refer to note 7.
Other Intangible Assets
Intangible assets and their
useful lives are as follows:
Weighted Average
Useful Life
Developed technology 6
Patents 8
Trademarks and trade names 9
Customer relationships 7
Capitalized software development
costs 5
In-process research and development Indefinite Definite life intangible
assets are amortized using the straight-line method over their estimated period
of useful life. Amortization of acquired developed technology is recorded in
cost of sales. Amortization of trade name and customer relationships is recorded
under selling, general and administrative expenses. The Company capitalizes
in-process research and development (IPR&amp;D) projects acquired as part of a
business combination. On successful completion of each project, IPR&amp;D assets
are reclassified to developed technology and amortized over their estimated
useful lives. Impairment of IPR&amp;D assets initially capitalized as part of a
business combination are classified under research and development expenses.
For definite life intangible
assets, the Company reviews the carrying amounts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 or
assets groups with their respective estimated undiscounted future cash flows. If
the definite life intangible asset or assets group are determined to be
impaired, an impairment charge is recorded as the amount by which the carrying
amount of the asset or assets group exceed their fair value. Fair value is determined by
using an applicable discounted cash flow model. In addition, the remaining
amortization period for the impaired asset would be reassessed and, if
necessary, revised. During the years ended December 31, 2016, 2015 and 2014 the
Company recorded impairment charges of $16.9 million, $260.3 million and $11.6
million, respectively, related to its definite life intangible assets. Refer to
Note 8 for further information. Indefinite-life intangible
assets are not amortized but rather tested for impairment annually, or whenever
events or circumstances present an indication of impairment. The Company applies
the Financial Accounting Standards Board (FASB) guidance, which permits the
Company to make a qualitative assessment of whether the indefinite-lived
intangible asset is impaired, or opt to bypass the qualitative assessment and
proceed directly to determine the indefinite-lived intangible assets fair
value. If the Company determines, based on the qualitative tests, that it is not
more likely than not that the indefinite-lived intangible asset is impaired, no
further action is required. Otherwise, the Company is required to perform the
quantitative impairment test by comparing the fair value of the indefinite-life
intangible asset to its carrying amount. If the indefinite-life intangible asset
is considered to be impaired, an impairment charge is recorded as the amount by
which the carrying amount of the asset exceeds its fair value. During the years
ended December 31, 2016, 2015 and 2014 the Company recorded impairment charges
of $1.0 million, $18.2 million and $3.0 million, respectively, related to its
indefinite-life intangible assets. Refer to Note 8 for further information.
Non-Marketable Equity
Investments The Companys investments in
certain non-marketable equity securities in which it has the ability to exercise
significant influence, but does not control through variable interests or voting
interests, are accounted for under the equity method of accounting and presented
as other non-current assets in the Companys consolidated balance sheets. Under
the equity method, the Company recognizes its proportionate share of the
comprehensive income or loss of the investee. The Companys share of income and
losses from equity method investments is included in share in losses of
associated company. During the year ended December 31, 2016, the Company early
adopted and applied a new Accounting Standard Update (ASU) issued by the FASB
which eliminates the requirement that an investor retrospectively apply the
equity method of accounting when an investment becomes qualified for the equity
method of accounting as a result of an increase in the level of ownership or
degree of influence. Under the new ASU the equity method investor is required to
add the cost of acquiring the additional interest in the investee to the current
basis of the investor's previously held interest and to adopt the equity method
of accounting as of the date the investment becomes qualified for equity method
accounting. Other non-marketable equity
securities in which the Company does not have a controlling interest or
significant influence are recorded at cost and presented as other non-current
assets in the Companys consolidated balance sheets. The
Company reviews its investments accounted for under the cost and equity methods for possible impairment, which generally involves
an analysis of the facts and changes in circumstances influencing the investments. There was no impairment of non-marketable equity
investments during the years ended December 31, 2016, 2015 and 2014. Contingent
Liabilities The Company is subject to
various legal proceedings that arise from time to time in the ordinary course of
business. The outcomes of the legal proceedings that are pending as of the date
the financial statements are issued are subject to significant uncertainty.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Such assessment inherently involves an exercise
of judgment. If the assessment of a contingency indicates that it is probable
that loss would be incurred and the amount of the liability can be reasonably
estimated, then the Company would record an accrued expense in the Companys
financial statements based on its best estimate. Loss contingencies considered
to be remote by management are generally not disclosed unless material. The
respective legal fees are expensed as incurred. Revenue
Recognition The Company derives revenue
from sales of AM systems, consumables, and services. The Companys AM systems
include software and hardware that function together to provide the essential
functionality of the tangible system. The Company recognizes revenue when (1)
persuasive evidence of a final agreement exists, (2) delivery has occurred or
services have been rendered, (3) the selling price is fixed or determinable, and
(4) collectability is reasonably assured. Revenues from sales to
resellers are generally recognized on sell-in basis, upon shipment and when
title and risk of loss have been transferred to the resellers. When products and
services are sold to a reseller, the reseller is responsible for the
installation of the system and for other support services and therefore
considered the primary obligor in the arrangement with the end-customers.
Products and services sold
directly by the Company or marketed by independent sales agents are recognized
based on the gross amount charged to the end-customer as the Company is
considered the primary obligor in the arrangement, retains general inventory
risk, establishes the price for its products and assumes the credit risk for
amounts billed to its end-customers. Revenue from sales-type leases
may include systems, other products and maintenance contracts. The Company
recognizes revenue from sales-type leases based on the net present value of
future minimum lease payments. Product revenue from sales-type leases is
generally recognized at the time of shipment. The portion of lease agreements
related to maintenance contracts is deferred and recognized ratably over the
coverage period. Revenue from operating leases is recognized ratably over the
lease period. For multiple-element
arrangements the Company allocates revenue to all deliverables based on their
relative selling prices and recognizes revenue when each elements revenue
recognition criteria are met. In such circumstances, the Company uses the
following hierarchy to determine the selling price to be used for allocating
revenue to deliverables: (i) vendor-specific objective evidence of fair value
(VSOE), (ii) third-party evidence of selling price (TPE), and (iii) best
estimate of selling price (BESP). VSOE exists only when the
Company sells the deliverable separately and is established based on the price
charged in such stand-alone transactions. BESP reflects the Companys best
estimates of the price at which the Company would have sold the product
regularly on a stand-alone basis. Most service revenue is
derived from the Companys direct manufacturing printed parts services and sales
of maintenance contracts. The Companys direct manufacturing service revenue is
recognized upon shipment of the parts, based on the terms of the sales
arrangement. The Company provides customers
with maintenance under a warranty agreement and defers a portion of the revenue
from the related printer at the time of the sale based on the relative selling
price of those services. After the initial warranty period, the Company offers
customers optional maintenance contracts ranging generally from one to three
years. Deferred maintenance revenue is recognized ratably, on a straight-line
basis, over the period of the service. Deferred revenues are derived mainly from
these prepaid maintenance agreements. The Company classifies the portion of
deferred revenue not expected to be earned in the subsequent 12 months as
long-term. The changes in deferred revenues relating to warranty commitments
were as follows:
December 31, December 31,
2016 2015
(U.S. $ in thousands)
Balance at beginning of year 14,100 15,939
Revenue deferred in the period 22,309 19,413
Revenue recognized in the period (18,854 ) (21,252 )
Balance at end of year $
17,555 $
14,100 The Company assesses
collectability as part of the revenue recognition process. This assessment
includes a number of factors such as an evaluation of the creditworthiness of
the customer, past due amounts, past payment history, and current economic
conditions. If it is determined that collectability cannot be reasonably
assured, the Company will defer recognition of revenue until collectability is
assured. Sales and Value Added Taxes
Taxes collected from customers
and remitted to governmental authorities are recorded on a net basis (excluded
from revenues) in the Companys consolidated statements of operations and
comprehensive loss. Advertising Advertising costs are expensed
as incurred and were approximately $19.4 million, $23.5 million and $23.5
million, for the years ended December 31, 2016, 2015 and 2014, respectively.
Shipping and handling costs
Shipping and handling costs
are classified as cost of revenues. Research and Development
Costs Research and development costs
consist primarily of employee compensation expenses, materials, laboratory
supplies, costs for related software, and costs for facilities and equipment.
Expenditures for research and development are expensed as incurred. Government
reimbursements and other participations for development of approved projects are
recognized as a reduction of expenses as the related costs are incurred. The
Company is not required to pay royalties on sales of products developed using
its government funding. Income Taxes
The Company and its
subsidiaries are subject to income taxes in the jurisdictions in which they
operate. The Companys provision for income taxes is based on statutory income
tax rates in the tax jurisdictions where it operates, permanent differences
between financial reporting and tax reporting, and available credits and
incentives. Deferred taxes are determined
utilizing the asset and liability method based on the estimated future tax
effects of temporary differences between the carrying amount and tax bases of
assets and liabilities under the applicable tax laws, and on effective tax rates
in effect when the deferred taxes are expected to be settled or realized.
Deferred taxes for each jurisdiction are presented as a non-current net asset or
liability, net of any valuation allowances. Deferred taxes have not been
provided on the following items:
1) Taxes that would
apply in the event of disposal of investments in foreign subsidiaries, as
it is generally the Companys intention to hold these investments, not to
realize them.
2) Dividends
distributable from the income of foreign companies as the Company does not
expect these companies to distribute dividends in the foreseeable future.
If these dividends were to be paid, the Company would have to pay
additional taxes at a rate of up to 25% on the distribution, and the
amount would be recorded as an income tax expense in the period the
dividend is declared.
3) Amounts of tax-exempt
income generated from the Companys current Approved Enterprises (see note
9c), as the Company intends to permanently reinvest these profits and does
not intend to distribute dividends from such income. If these dividends
were to be paid, the Company would have to pay additional taxes at a rate
up to 10% on the distribution, and the amount would be recorded as an
income tax expense in the period the dividend is
declared. Valuation Allowances
Valuation allowances are
provided unless it is more likely than not that all or a portion of the deferred
tax asset will be realized. In the determination of the appropriate valuation
allowances, the Company considers future reversals of existing taxable temporary
differences, the most recent projections of future business results, prior
earnings history, carryback and carry forward and prudent tax strategies that
may enhance the likelihood of realization of a deferred tax asset. Assessments
for the realization of deferred tax assets made at a given balance sheet date
are subject to change in the future, particularly if earnings of a subsidiary
are significantly higher or lower than expected, or if the company takes
operational or tax positions that could impact the future taxable earnings of a
subsidiary. Uncertain Tax
Positions In accordance with the FASB
guidance, the Company takes a two-step approach to recognizing and measuring
uncertain tax positions. The first step is to evaluate the tax position for
recognition by determining whether the weight of available evidence indicates
that it is more likely than not that, on an evaluation of the technical merits,
the position will be sustained on audit, including resolution of related appeals
or litigation processes, if any. The second step is performed
only if the tax position meets the more-likely-than-not recognition threshold
and is to measure the tax benefit as the largest amount which is more than 50%
likely of being realized upon ultimate settlement. The Company reevaluates these
tax positions quarterly and makes adjustments as required. The liabilities
relating to uncertain tax positions are classified as current in the
consolidated balance sheets to the extent the Company anticipates making
payments within one year. The Company classifies interest and penalties
recognized in the financial statements relating to uncertain tax positions under
the provision for income taxes. The Company presents
unrecognized tax benefits as a reduction to deferred tax asset where a net
operating loss, a similar tax loss, or a tax credit carryforward that are
available, under the tax law of the applicable jurisdiction, to offset any
additional income taxes that would result from the settlement of a tax position.
Stock-Based
Compensation The Company measures and
recognizes compensation expense for its equity classified stock-based awards,
including stock-based option awards and restricted stock units (RSUs) under
the Stratasys Ltd. 2012 Omnibus Equity Incentive Plan (the 2012 Plan) based on
estimated fair values on the grant date. The Company calculates the fair value
of stock-based option awards on the date of grant using the Black-Scholes option
pricing model. The option-pricing model requires a number of assumptions, of
which the most significant are the expected share price volatility and the
expected option term. The computation of expected volatility is based on
historical volatility of the Companys shares. The expected option term is
calculated using the simplified method , as the Company concludes
that its historical share option exercise experience does not provide a
reasonable basis to estimate its expected option term. The interest rate for
periods within the expected term of the award is based on the U.S. Treasury
yield curve in effect at the time of grant. The Companys expected dividend rate
is zero since the Company does not currently pay cash dividends on its shares
and does not anticipate doing so in the foreseeable future. Each of the above
factors requires the Company to use judgment and make estimates in determining
the percentages and time periods used for the calculation. If the Company were
to use different percentages or time periods, the fair value of stock-based
option awards could be materially different.</t>
  </si>
  <si>
    <t>Acquisitions and Other Significant Business Activities</t>
  </si>
  <si>
    <t>Business Combinations [Abstract]</t>
  </si>
  <si>
    <t xml:space="preserve">Note 2. Acquisitions and
Other Significant Business Activities Year ended December 31,
2016 Investment in associated
company In June 2016, the Company made
an additional investment in the equity interests of a third party entity which
offers AM solutions. The Company increased its interest in the third party
entity from 10% to approximately 40% and has the ability to exercise significant
influence over the third party entity and therefore accounts for this investment
under the equity method of accounting. This investment is presented as other
non-current asset in the Companys consolidated balance sheets. Borrowing Agreement
In December 2016, the Company entered into a secured loan agreement with Bank Hapoalim Ltd (the “Bank Loan”). Pursuant
to the Bank Loan the Company borrowed $26 million initially and secured a credit line for an additional $24 million (the “Credit
Line”). The Bank Loan will mature in December 2023 and is payable in equal consecutive quarterly principal installments
of principal and accrued interest. The repayment of the Bank Loan was secured by a first priority lien in the name of the
lender on all of the Company’s rights to its new headquarters property in Rehovot, Israel and it contains certain subjective
acceleration clauses. The Bank Loan bears interest at the rate of LIBOR plus 3.35%. As of December 31, 2016, the Company had
not utilized the Credit Line. Year ended December 31,
2015 Transaction in
China On February 10, 2015, the
Company acquired in consideration for cash certain assets and assumed certain
liabilities of Intelligent CAD/CAM Technology Ltd., a Hong Kong company. This
acquisition was aimed to enable the Company expand its operations in the Chinese
market. Financial information giving
effect to this business combination has not been provided, as the acquisition is
not material. New Facility in Israel
In April 2015, the Company
purchased the rights to land and a new building complex under construction in
Rehovot, Israel (the new Rehovot Property). The new Rehovot Property includes
approximately 26,300 square meters (approximately 283,900 square feet) of new
buildings complex under construction and additional building rights for
approximately 21,800 square meters (approximately 235,400 square feet). The new
Rehovot Property, which will contain two buildings, houses the Companys Israeli
headquarters, research and development facilities and certain marketing
activities. The Company entered into the first building of its new Rehovot
Property during January, 2017. As of December 31, 2016 the Company invested in
the new Rehovot Property and its related equipment approximately $58.4
million. Restructuring plan
In April 2015, the Company
initiated certain restructuring actions that are intended to focus efforts on
adjusting its cost and operating structure to better align with the market
environment, improving and iterating products, developing new 3D printing
solutions and expanding its presence in the market. These restructuring actions
included a reduction in the Companys global workforce, consolidation of certain
facilities, closing of three retail stores and other actions designed to
streamline the Companys operations and better position itself for market
penetration. During 2015 the Company
incurred restructuring charges of $26.2 million, including $10.4 million charges
related to workforce reductions and $15.8 million charges related to facilities
consolidation (primarily MakerBots facilities), impairments of associated
long-lived assets and other related costs. $9.9 million, $1.5 million and $14.8
million of these restructuring charges were included in cost of sales, research
and development, net and selling, general and administrative expenses,
respectively. Payments for one-time termination benefits in connection with
these initiatives were substantially completed in 2016. During 2016, the Company
continued to rationalize its business and executed specific actions in order to
achieve its strategic objectives and to improve operating efficiencies in light
of the ongoing market environment. The Company incurred charges of
$6.6 million in connection with these initiatives. RTC Rapid Technologies
Transaction On July 1, 2015 the Company
acquired in consideration for cash 100% of the outstanding shares of RTC Rapid
Technologies GmbH (RTC), which is a key channel partner in Germany. This
acquisition was aimed to strengthen the Companys presence in Germany,
Switzerland and Austria, and enable the Company to offer full suite of Stratasys
3D printing solutions and services to the installed base of RTC. Financial information giving
effect to this business combination has not been provided as the acquisition is
not material. Termination of Credit
Facility In September 2015, the Company
terminated its $250 million five-year revolving credit facility under the credit
agreement, dated November 7, 2013, with Bank of America, N.A., or BofA, as
administrative agent and swing line lender, and the other lenders party thereto
(the Revolving Credit Facility). In connection with the termination of the
Revolving Credit Facility, the Company repaid all of its outstanding short-term
debt thereunder, in an amount of approximately $175 million. That payment was
made from the Companys available cash balances. As a result of the termination
of its short-term debt under the Revolving Credit Facility, the Company recorded
additional financial expense of $2.7 million which included write-off of
unamortized deferred issuance costs and fees paid for certain creditors and
other third parties. Year ended December 31,
2014 Solid Concepts Transaction
On July 14, 2014 (the Solid
Concepts transaction date), the Company completed the acquisition of 100% of
the outstanding shares of Solid Concepts Inc. (Solid Concepts), an independent
additive manufacturing service bureau for total consideration of approximately
$185.4 million. This transaction has enabled the Company to expand its existing
digital manufacturing printed parts services and to create a leading strategic
platform to meet a broad range of customers additive manufacturing needs and
provide opportunities to leverage manufacturing services
capabilities. In exchange for 100% of the
outstanding shares of Solid Concepts, the Company issued 978,601 ordinary
shares, paid cash upon closing and was obligated to pay an additional holdback
cash payment deferred for six months, which was paid in January 2015. In
addition, the Company is obligated to pay additional deferred payments in three
separate annual installments after the Solid Concepts transaction date
(Deferred payments). Subject to certain requirements for cash payments, the
Company retains the discretion to settle the Deferred payments in its shares,
cash or any combination of the two. The Deferred payments are also subject to
certain adjustments based on the Companys share price. The first and second
annual installments of the Deferred payments were settled during the third
quarter of 2015 and 2016, respectively. The Solid Concepts transaction
was accounted for in accordance with ASC Topic 805, Business Combinations,
using the acquisition method of accounting with the Company as the acquirer. The
following table summarizes the fair value of the consideration transferred to
Solid Concepts stockholders for the Solid Concepts transaction:
U.S. $ in
thousands
Issuance of
ordinary shares $ 97,869
Cash paid
upon closing 40,130
Holdback
amount 3,839
Deferred
payments 43,576
Total fair
value of consideration transferred $ 185,414 The fair value of the ordinary
shares issued was determined based on the closing market price of the Companys
ordinary shares on the Solid Concepts transaction date. The Deferred payments are
recognized as liabilities at fair value in the Companys consolidated balance
sheets and are classified as short-term and long-term obligations in connection
with acquisitions. The fair value of the Deferred payments was determined based
on the closing market price of the Companys ordinary shares on the Solid
Concepts transaction date, adjusted to reflect a discount for lack of
marketability for the applicable periods. The discount for lack of marketability
was calculated based on the historical volatility of the Companys share price
and thus represents a Level 3 measurement within the fair value
hierarchy. During the third quarter of
2016, the Company issued 152,633 ordinary shares valued at $3.1 million and paid
cash of $0.4 million to settle the second annual installment of the Deferred
payments. During the third quarter of 2015, the Company issued 118,789 ordinary
shares valued at $4.1 million and paid cash of $0.9 million to settle the first
annual installment of the Deferred payments. As of December 31, 2016 the fair
value of the remaining Deferred payment was $2.6 million. As of December 31,
2016, the total amount of the remaining deferred payments, which does not
reflect a discount for lack of marketability, was approximately $2.8 million,
based on the Companys share price as of that date. The fair value of the Deferred
payments is primarily linked to the Companys share price. An increase of 10% in
the Companys share price as of December 31, 2016 would have increased the fair
value of the remaining deferred payments by $0.3 million. In addition, changes in Level
3 inputs that were used in the fair value calculation might change the fair
value of the deferred payments. A decrease of 10% in the Companys share price
volatility used in the calculation for discount for lack of marketability as of
December 31, 2016 would increase the fair value of the Companys Deferred
payments liability by approximately $0.2 million. During the years ended
December 31, 2016, 2015 and 2014, the Company recorded a gain of $0.9 million,
$23.7 million and $7.9 million, respectively, due to the revaluation of the
Deferred payments under Change in fair value of obligations in connection with
acquisitions in the Companys consolidated statements of operations and
comprehensive loss. Under the terms of the
definitive agreement, certain of Solid Concepts employees may also qualify for
retention-related and other payments of $77.0 million, based on the Companys
share price as of the Solid Concepts transaction date, of which, $19.6 million
was paid in cash upon closing and was expensed as incurred during the third
quarter of 2014. The remaining retention payments will be paid in three separate
annual installments (deferred retention payments). The first and second annual
installments of the deferred retention payments were settled during the third
quarter of 2015 and 2016, respectively. During the third quarter of 2015, the
Company issued 117,611 ordinary shares valued at $4.1 million and paid cash of
$2.8 million to settle the first annual installment of the deferred retention
payments. During the third quarter of 2016, the Company issued 103,112 ordinary
shares valued at $2.1 million and paid cash of $1.9 million to settle the second
annual installment of the deferred retention payments. Based on the Companys
share price as of December 31, 2016, the total remaining deferred retention
payments will amount to approximately $3.5 million. The Company recorded an
expense of $0.9 million, a gain of $0.1 million and an expense of $13.1 million
for the years ended December 31, 2016, 2015 and 2014, respectively, in
connection with the deferred retention payments liability. Subject to certain
requirements for cash payments, the Company retains the discretion to settle any
of the amounts payable under the definitive agreement in its shares, cash or any
combination of the two. These amounts are also subject to certain adjustments
based on the Companys share price. In addition to the payments
described above, the Company incurred approximately $2.9 million of costs
related to the Solid Concepts transaction that were expensed during 2014. These
costs are included in selling, general and administrative costs in the Companys
consolidated statements of operations and comprehensive income. The following table summarizes
the estimated fair values of the assets acquired and liabilities assumed at the
Solid Concepts transaction date, prior to goodwill and other intangibles
impairment. The allocation of the purchase price to assets acquired and
liabilities assumed was as follows:
Allocation of Purchase
Price
(U.S. $ in
thousands)
Cash and
cash equivalents $ 3,225
Accounts
receivable 7,995
Inventories 2,391
Other
assets 2,962
Property,
plant and equipment 13,952
Other
intangible assets 38,320
Goodwill 125,433
Total assets
acquired 194,278
Accounts
payable 3,055
Accrued
expenses and other current liabilities 5,290
Total
liabilities assumed 8,345
Non
controlling interest 519
Net assets
acquired $ 185,414 The allocation of the purchase
price to the net assets acquired and liabilities assumed resulted in the
recognition of intangible assets of $38.3 million, which were mainly related to
customer relationships. These intangible assets had a weighted average useful
life of approximately 6.6 years. The fair values of the
customer relationships were estimated using a discounted cash flow method with
the application of the multi-period excess earnings method. Under this method,
an intangible assets fair value is equal to the present value of the
incremental after-tax cash flows attributable only to the subject intangible
asset after deducting contributory asset charges. The useful life of the
intangible assets for amortization purpose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 During the year ended December
31, 2015, the Company recorded impairment charges of $12.4 million in order to reduce the carrying amount of intangible
assets related to customer relationships to their estimated fair value. During the year ended December 31, 2016, the Company
recorded additional impairment charges of $9.9 million in order to reduce the carrying amount of these intangible assets to
their estimated fair value. As a result, the remaining weighted average useful of the intangible assets related to customer
relationships was changed to 6.0 years. For further information refer to note 8. The goodwill recognized as a
result of the Solid Concepts transaction is attributable primarily to the
strategic and synergistic opportunities in the entry-level portion of the
additive manufacturing spectrum, cross-selling synergies, expanded solutions
portfolio, assembled workforce and economies of scale. The related goodwill and
intangible assets are deductible for tax purposes. During the year ended
December 31, 2015, the Company recorded an impairment charge in order to reduce
the carrying amount of Solid Concepts goodwill to its implied fair value. As a
result, as of December 31, 2015, there were no remaining goodwill balance
assigned to Solid Concepts. For further information refer to note 7. The unaudited pro forma
condensed financial results have been prepared using the acquisition method of
accounting and are based on the historical financial information of the Company
and Solid Concepts. The unaudited pro forma condensed financial results have
been prepared for illustrative purposes only and do not purport to be indicative
of the results of operations that actually would have resulted had the
acquisition of Solid Concepts occurred on January 1, 2013, or of future results
of the combined entities. The unaudited pro forma condensed financial
information does not reflect any operating efficiencies and expected realization
of cost savings or synergies associated with the acquisition. Unaudited supplemental pro
forma combined results of operations:
Year ended December 31,
2014
(U.S. $ in thousands, except
per share data)
Net
sales $ 785,385
Net loss
attributable to Stratasys Ltd. (106,924 )
Net loss per
ordinary share attributable to Stratasys Ltd.- basic and diluted $ (2.12 ) Adjustments for the unaudited
supplemental pro forma combined results of operations are as follows:
Year ended December 31,
2014
(U.S. $ in
thousands)
Adjustments
due to amortization of intangibles $ 2,261
Adjustments
due to retention bonuses (266 )
Adjustments
due to expenses related to business combination (26,012 )
Adjustments
due to financial expenses related to Solid Concepts
debts (406 )
Taxes
related adjustments to the supplemental pro forma 10,513
$ (13,910 ) Solid Concepts results of
operations were included in the Companys consolidated statements of operations
and comprehensive income loss commencing July 14, 2014. Due to the full
integration of Solid Concepts operations to the Companys direct manufacturing
service operations it is impracticable to present the amounts of revenues and
earnings of Solid Concepts since the acquisition date in the consolidated
statements of operations and comprehensive loss for the period commencing July
14, 2014 through December 31, 2014. GrabCAD transaction
On September 22, 2014, the
Company acquired 100% of the outstanding shares of GrabCAD Inc. (GrabCAD),
which operates GrabCAD Workbench, a cloud based 3D computer aided-design (CAD)
collaboration platform enabling engineering teams to manage, share and view CAD
files as well as enhancing collaboration tools and improving accessibility
relating to 3D CAD content. The acquisition of GrabCAD was
aimed to contribute accelerated innovation and increased value to a growing
universe of customers seeking to utilize 3D printing solutions in the 3D
ecosystem. Under the terms of the
definitive agreement with GrabCAD, certain of GrabCADs employees may also
qualify for certain retention-related payments. Harvest
transaction On August 1, 2014, the Company
acquired 100% of the outstanding shares of Harvest Technologies Inc.
(Harvest), a specialty additive manufacturing service bureau. The
consideration was primarily paid in the Companys shares and the remaining
balance will be paid in cash. This transaction, together
with the Solid Concepts transaction was aimed to enable the Company to expand
its existing digital manufacturing printed parts services and to enhance its
expertise in parts production, as well as materials and systems know-how. Under
the terms of the definitive agreement with Harvest, certain of Harvests
employees may also qualify for certain retention-related payments. Financial information giving
effect to this business combination has not been provided as the acquisition is
not material. MakerBot Europe
transaction On August 1, 2014 the Company
acquired certain assets and liabilities of HAFNERS BÜRO, which is MakerBots
reseller in Germany. This acquisition enabled the Company to expand its desktop
3D printing operations throughout the European market. The Company accounted for this
transaction as a business combination. The acquisition consideration was
attributed to net assets on the basis of the fair value of assets acquired and
liabilities assumed based on an appraisal performed by management, which
included a number of factors, including the assistance of independent
appraisers. Financial information giving
effect to this business combination has not been provided as the acquisition is
not material. Interfacial Solutions
transaction In April 2014, the Company
acquired certain assets and liabilities of Interfacial Solutions LLC
(Interfacial Solutions), a privately held provider of thermoplastics research
and development and production services. This transaction was designed to
strengthen the Companys materials research and development skills and enable it
to become vertically integrated in material development and manufacturing and
also increase materials production space and capacity. The Company accounted for this
transaction as a business combination. The acquisition consideration was
attributed to net assets on the basis of the fair value of assets acquired and
liabilities assumed based on an appraisal performed by management, which
included a number of factors, including the assistance of independent
appraisers. Financial information giving
effect to this business combination has not been provided as the acquisition is
not material. </t>
  </si>
  <si>
    <t>Fair Value Measurement</t>
  </si>
  <si>
    <t>Fair Value Disclosures [Abstract]</t>
  </si>
  <si>
    <t xml:space="preserve">Note 3. Fair Value
Measurement The following tables summarize
the Companys financial assets and liabilities that are carried at fair value on
a recurring basis, by fair value hierarchy, in its consolidated balance
sheets:
December 31, 2016
(U.S. $ in thousands)
Level 2 Level 3 Total
Assets:
Foreign
exchange forward contracts not
designated
as hedging instruments $ 1,440 $ - $ 1,440
Foreign
exchange forward contracts
designated
as hedging instruments 37 - 37
Liabilities:
Foreign
exchange forward contracts not
designated
as hedging instruments (48 ) - (48 )
Foreign
exchange forward contracts
designated
as hedging instruments (61 ) - (61 )
Obligations
in connection with acquisitions - (2,619 ) (2,619 )
$ 1,368 $ (2,619 ) $ (1,251 )
December 31, 2015
(U.S. $ in thousands)
Level 2 Level 3 Total
Assets:
Foreign
exchange forward contracts not
designated
as hedging instruments $ 866 $ - $ 866
Foreign
exchange forward contracts
designated
as hedging instruments 23 - 23
Liabilities:
Foreign
exchange forward contracts not
designated
as hedging instruments (432 ) - (432 )
Foreign
exchange forward contracts
designated
as hedging instruments (131 ) - (131 )
Obligations
in connection with acquisitions - (6,991 ) (6,991 )
$ 326 $ (6,991 ) $ (6,665 ) The Companys foreign exchange
forward contracts are classified as Level 2, as they are not actively traded and
are valued using pricing models that use observable market inputs, including
interest rate curves and both forward and spot prices for currencies (Level 2
inputs). Other financial instruments
consist mainly of cash and cash equivalents, current and non-current
receivables, net investment in sales-type leases, bank loan, accounts payable
and other current liabilities. The fair value of these financial instruments
approximates their carrying values. The following table is a
reconciliation of the change for those financial liabilities where fair value
measurements are estimated utilizing Level 3 inputs, which consist of
obligations in connection with acquisitions:
2016 2015
(U.S. $ in thousands)
Fair
value as of January 1, $ 6,991 $ 35,656
Settlements (3,500 ) (4,994 )
Change in fair value recognized in
earnings (872 ) (23,671 )
Fair
value as of December 31, $ 2,619 $ 6,991 The Companys settlements
during 2016 and 2015 of the obligations in connection with acquisitions are
related to the deferred payments for the Solid Concepts transaction. Change in
fair value recognized in earnings during 2016 includes an unrealized gain of
approximately $0.7 million and a realized gain of $0.1 million due to
revaluation of the deferred payments in connection with the Solid Concepts
transaction. Change in fair value recognized in earnings during 2015 includes
approximately $17.5 million unrealized gain and a realized gain of $6.2 million
due to revaluation of the deferred payments in connection with the Solid
Concepts transaction. For further information on these obligations refer to note
2. </t>
  </si>
  <si>
    <t>Inventory Disclosure [Abstract]</t>
  </si>
  <si>
    <t>Note 4.
Inventories Inventories consisted of the
following:
December 31, December 31,
2016 2015
(U.S. $ in
thousands)
Finished
goods $ 62,728 $ 82,219
Work-in-process 2,389 2,944
Raw
materials 52,404 38,495
$ 117,521 $ 123,658</t>
  </si>
  <si>
    <t>Net Investment in Sales-type Leases</t>
  </si>
  <si>
    <t>Leases, Capital [Abstract]</t>
  </si>
  <si>
    <t>Note 5. Net Investment
in Sales-type Leases
The Companys net investment
in sales-type leases consisted of the following:
December 31, December 31,
2016 2015
(U.S. $ in
thousands)
Future
minimum lease payments receivable $ 25,910 $ 31,858
Less
allowance for doubtful accounts (844 ) (682 )
Net future
minimum lease payment receivable 25,066 31,176
Less
unearned interest income (1,223 ) (1,687 )
Net
investment in sales-type leases $ 23,843 $ 29,489 Future minimum lease payments
due from customers under sales-type leases as of December 31, 2016 were as
follows:
Year ending December 31, U.S. $ in
thousands
2017 $ 13,283
2018 7,762
2019 3,217
2020 1,291
2021 and thereafter 357
$ 25,910 The interest income for
sales-type leases is recorded in financial expense, net and amounted to
approximately $1.0 million, $1.0 million and $0.8 million for the years ended
December 31, 2016, 2015 and 2014, respectively.</t>
  </si>
  <si>
    <t>Property, Plant and Equipment</t>
  </si>
  <si>
    <t>Property, Plant and Equipment [Abstract]</t>
  </si>
  <si>
    <t xml:space="preserve">Note 6. Property, Plant
and Equipment
Property, plant and equipment,
net consisted of the following:
December 31, December 31,
2016 2015
(U.S. $ in
thousands)
Machinery
and equipment $ 128,187 $ 114,049
Buildings
and improvements 121,970 104,818
Computer
equipment and software 48,917 48,249
Office
equipment, furniture and fixtures 16,393 16,400
Land 19,591 19,674
335,058 303,190
Accumulated
depreciation (131,327 ) (111,348 )
203,731 191,842
Construction
work in progress 4,684 10,092
$ 208,415 $ 201,934 Depreciation expenses were
$33.8 million, $33.4 million and $26.2 million in the years ended December 31,
2016, 2015 and 2014, respectively. During the year ended December
31, 2016, the Company recorded impairment charges of $7.0 million, related to
certain of its property and equipment assets, of which $5.1 million were related
to the Companys software assets and were classified as selling, general and
administrative expenses. The impairment charges were determined due to changes
in managements long-term plans regarding the expected utilization of these
assets. During the year ended December 31, 2015, the Company recorded impairment
charges of $10.5 million, related to certain of its facilities in the United
States. </t>
  </si>
  <si>
    <t>Goodwill [Abstract].</t>
  </si>
  <si>
    <t xml:space="preserve">Note 7.
Goodwill Changes in the carrying amount
of the Companys goodwill for the years ended December 31, 2016 and 2015 were as
follows:
2016 2015
(U.S. $ in millions)
Goodwill as
of January 1, $ 383.9 $ 1,323.5
Goodwill
impairment charges - (942.4 )
Goodwill
acquired - 5.4
Translation
differences 1.7 (2.7 )
Goodwill as
of December 31, $ 385.6 $ 383.9 During the fourth quarter of
2016, the Company performed a quantitative assessment for goodwill impairment
for its Stratasys-Objet reporting unit. Following its quantitative
assessment, the Company concluded that the fair value of Stratasys-Objet
reporting unit exceeds its carrying amount by approximately 5% When evaluating the fair value
of Stratasys-Objet reporting unit the Company used a discounted cash flow model
which utilized Level 3 measures that represent unobservable inputs into our
valuation method. Key assumptions used to determine the estimated fair value
include: (a) expected cash flow for 5 years following the assessment date which
(including expected revenue growth, costs to produce, operating profit margins
and estimated capital needs); (b) an estimated terminal value using a terminal
year growth rate of 3.1% determined based on the growth prospects of the
reporting unit; and (c) a discount rate of 14.0% based on managements best
estimate of the after-tax weighted average cost of capital. If any of these were
to vary materially from our plans, we could face impairment of goodwill
allocated to this reporting unit in the future. A hypothetical decrease in
the growth rate of 1% or an increase of 1% to the discount rate would reduce the fair value of Stratasys-Objet reporting
unit by approximately $46 million and $83 million, respectively, and could trigger a potential impairment of its
goodwill.. Based on the Company’s
assessment as of December 31, 2016, no goodwill was determined to be impaired. Determining the fair value of
Stratasys-Objet reporting unit requires significant judgment, including
judgments about the appropriate discount rates, terminal growth rates, weighted
average costs of capital and the amount and timing of projected future cash
flows. The Company will continue to monitor the fair value of its
Stratasys-Objet reporting unit to determine whether events and changes in
circumstances such as further deterioration in the business climate or operating
results, further significant decline in our share price, changes in managements
business strategy or downward changes of our cash flows projections, warrant
further interim impairment testing. Goodwill impairment charges
for the year ended December 31, 2015 During 2015, the Company
determined that certain indicators of potential impairment existed that required
interim goodwill impairment analysis. Accordingly, the Company performed a
quantitative two-step assessment for goodwill impairment for each of its
reporting units as described below. During the first quarter of
2015, the Company performed a quantitative assessment for goodwill impairment
for its MakerBot reporting unit. The indicators for the quantitative assessment
for goodwill impairment for the MakerBot reporting unit included a decrease in
MakerBots operating results in the first quarter of 2015 as compared to the
fourth quarter of 2014 and below the Companys previous projections, as well as
lower forecasted profitability due to increasing competition and other
deteriorated trends in the 3D desktop market. The Company updated its Makerbot
reporting unit cash flow projections and related assumptions based on the
indicators mentioned above and performed the two-step goodwill impairment test.
The updated MakerBot reporting units impairment analysis performed as part of
step two of the goodwill impairment test determined that the carrying amount of
goodwill assigned to the MakerBot reporting unit exceeded its implied fair
value. As a result, the Company recorded a non-tax deductible impairment charge
of $150.4 million, in order to reduce the carrying amount of goodwill to its
implied fair value. During the third quarter of 2015, the Company determined
that additional indicators of potential impairment existed that required an
interim goodwill impairment analysis for all of its reporting units. These
indicators included a further significant decline in the Companys market
capitalization for a sustained period and weaker than expected operating results
of its reporting units for the third quarter of 2015. These indicators along
with certain reorganization initiatives for the Companys operations and the
increased uncertainty in the 3D printing environment resulted in changes of the
Companys near-term cash flows projections. The lower near-term cash flows
projections reflected changes in assumptions related to organic revenue growth
rates, negative effect of exchange rate differences, costs and operating
structure, the expected timing of synergies resulted from acquisitions and the
timing of utilization of strategic opportunities in light of the overall
weakness in the uncertain 3D printing marketplace. Accordingly, the Company
updated its cash flow projections and related assumptions based on the
indicators set forth above for each of its reporting units and performed a
two-step goodwill impairment test which was completed during the fourth quarter
of 2015. The impairment analysis performed as part of the step two of the
goodwill impairment test determined that the carrying amount of goodwill
assigned exceeded its implied fair value for each of the Companys reporting
units. Therefore, the Company recorded impairment charges in a total amount of
$792.0 million in order to reduce the carrying amount of goodwill to its implied
fair value for each of its reporting units. As of December 31, 2015, the
remaining goodwill balance was assigned to the Stratasys-Objet
reporting unit and there was no remaining goodwill balance assigned to the
Companys other reporting units. Goodwill impairment charges
for the year ended December 31, 2014 During December 2014, the
Company determined that certain indicators of potential impairment existed to
require an additional interim goodwill impairment analysis for its MakerBot
reporting unit. The Company updated its cash flow projections and related
assumptions based on the indicators mentioned above and performed the two-step
goodwill impairment test. The updated MakerBot reporting units impairment
analysis performed as part of step two of the goodwill impairment test
determined that the carrying amount of goodwill assigned to the MakerBot
reporting unit exceeded its fair value. As a result, the Company recorded a
non-tax deductible impairment charge of $102.5 million, in order to reduce the
carrying amount of goodwill to its implied fair value. </t>
  </si>
  <si>
    <t>Other Intangible Assets</t>
  </si>
  <si>
    <t>Other Intangible Assets [Abstract]</t>
  </si>
  <si>
    <t>Note 8. Other Intangible
Assets Other intangible assets
consisted of the following:
December 31, 2016 December 31, 2015
Carrying
Amount, Net Carrying Amount, Net
Net of Accumulated Book Net of Accumulated Book
Impairment Amortization Value Impairment Amortization Value
U.S. $ in thousands
Developed
technology $ 304,766 $ (198,632 ) $ 106,134 $ 306,657 $ (157,862 ) $ 148,795
Patents 19,009 (12,257 ) 6,752 17,785 (10,008 ) 7,777
Trademarks
and trade names 27,819 (16,849 ) 10,970 32,443 (14,463 ) 17,980
Customer relationships 106,571 (54,258 ) 52,313 115,957 (41,708 ) 74,249
Non-compete
agreements 5,874 (5,874 ) - 5,874 (5,874 ) -
Capitalized software development
costs 19,540 (18,251 ) 1,289 20,010 (17,351 ) 2,659
In process
research and development - - - 1,008 - 1,008
$ 483,579 $ (306,121 ) $ 177,458 $ 499,734 $ (247,266 ) $ 252,468 Other intangible assets
impairment charges for the year ended December 31, 2016 During 2016, the Company
assessed the recoverability of certain of its definite-life intangibles assets
based on their projected undiscounted future cash flows expected to result from
each intangible asset. Based on the results of the recoverability assessment,
the Company determined that the carrying values of certain of its intangible
assets exceeds their undiscounted cash flows projections and therefore were not
recoverable. For those unrecoverable intangible assets that considered to be
impaired, the Company recorded impairment charges of $16.9 million during 2016,
in order to reduce the carrying amount of those intangible assets to their
estimated fair value. Impairment charges of $1.8 million related to developed
technology intangible assets were classified as costs of sales, and $15.1
million related to customer relationships, trade names, capitalized software development costs and patents were
classified as selling, general and administrative expenses. For its definite-life
intangible assets impairment assessments conducted throughout 2016, the Company
used discount rates of 14.0% to 15.0% based on managements best estimate of the
after-tax weighted average cost of capital, which reflected the associated
specific risks for each intangible assets future cash flows. In addition, the Company recorded $1 million impairment charge for the full carrying value of its IPR&amp;D
project. Other intangible assets
impairment charges for the year ended December 31, 2015 Prior to conducting the
quantitative assessments for goodwill impairment of its reporting units during
2015, the Company tested the recoverability of its reporting units' long-lived
assets, including its purchased intangible assets. The Company concluded that the
carrying amount of certain of its definite-life purchased intangible assets of
its might not be recoverable due to certain indicators of impairment including a
significant decline in the Companys market capitalization for a sustained
period, weaker than expected operating results for 2015, certain reorganization
initiatives for the Companys operations and certain technological trends in the
additive manufacturing industry, as well as the increased uncertainty in the 3D
printing environment. The Company assessed the
recoverability of its definite-life intangibles assets based on their projected
undiscounted future cash flows expected to result from each intangible asset.
Based on the results of the recoverability assessment, the Company determined
that the carrying values of certain of its intangible assets exceeds their
undiscounted cash flows projections and therefore were not recoverable. For
those unrecoverable intangible assets that considered to be impaired, the
Company recorded impairment charges of $260.3 million during 2015, in order to
reduce the carrying amount of those intangible assets to their estimated fair
value. Impairment charges of $191.2 million related to developed technology
intangible assets were classified as costs of sales, and $68.8 million related
to customer relationships, trade names and non-compete agreements intangible
assets were classified as selling, general and administrative expenses.
For its definite-life
intangible assets impairment assessments conducted throughout 2015, the Company
used discount rates of 13.0% to 14.0% based on managements best estimate of the
after-tax weighted average cost of capital, which reflected the associated
specific risks for each intangible assets future cash flows. In addition, the Company
reviewed for impairment its indefinite-life intangible assets, which consists of
IPR&amp;D projects. The indicators for the impairment assessment were the weaker
than expected operating results and certain reorganization initiatives along
with review of the strategic research and development roadmap which resulted in
changes in long-term projections. The Company tested for impairment certain of
its IPR&amp;D projects, based on its projected discounted future cash flows
expected to result, by using the probability-weighted cash flow approach. Based
on the results of the impairment assessment, the Company determined that the
carrying value of certain of its IPR&amp;D projects exceeded their fair value.
Accordingly, the Company recorded impairment charges of $18.2 million, related
to its in-process research and development projects, which were classified as
research and development expenses, in order to reduce the carrying amount of
those intangible assets to their estimated fair value. Other intangible assets
impairment charges for the year ended December 31, 2014 During 2014 the Company
evaluated the recoverability of one of its developed technology asset and
recorded impairment charges of $11.6 million which were classified as costs of
sales. In addition, the Company reviewed for impairment one of its IPR&amp;D
projects which resulted in impairment charges of $3.0 million that were
classified as research and development expenses. Amortization expense
Amortization expense relating
to intangible assets for the years ended December 31, 2016, 2015 and 2014, was
approximately $59.0 million, $75.0 million and $81.9 million, respectively. As
of December 31, 2016, estimated future amortization expense relating to definite
life intangible assets for each of the next five years and thereafter were as
follows:
Estimated
amortization
expense
Year ending December 31, (U.S. $ in
thousands)
2017 $ 34,722
2018 33,068
2019 32,173
2020 31,826
2021 31,264
Thereafter 14,405
Total $ 177,458</t>
  </si>
  <si>
    <t>Income Taxes</t>
  </si>
  <si>
    <t>Income Tax Disclosure [Abstract]</t>
  </si>
  <si>
    <t xml:space="preserve">Note 9. Income Taxes
a. Deferred Tax Assets and
Liabilities The components of the
Companys deferred tax assets and liabilities as of December 31, 2016 and 2015
were as follows:
December 31, December 31,
2016 2015
(U.S. $ in
thousands)
Deferred tax assets
Tax
losses carry forwards $ 139,914 $ 87,718
Inventory
related 12,124 18,317
Intangibles
assets 38,379 31,890
Provision
for employee related obligations 3,568 7,672
Stock-based
compensation expense 6,040 6,214
Deferred
revenue 3,211 3,344
Depreciation 1,140 1,994
Allowance
for doubtful accounts 645 776
Foreign
currency losses 587 -
Research
and development credit carry forwards 9,998 8,355
Other
items 1,560 2,223
Gross
deferred tax assets 217,166 168,503
Valuation
allowance (201,376 ) (152,115 )
Total
deferred tax assets $ 15,790 $ 16,388
Deferred tax liabilities
Intangibles
assets $ (17,053 ) $ (28,387 )
Foreign
currency losses - (450 )
Depreciation (2,662 ) (1,852 )
Total
deferred tax liabilities $ (19,715 ) $ (30,689 )
Net
deferred tax liabilities $ (3,925 ) $ (14,301 ) The Companys deferred tax
assets and liabilities are classified in the consolidated balance sheets as
follows:
December 31, December 31,
2016 2015
(U.S. $ in
thousands)
Deferred tax
assets (under "Other non-current assets") $ 2,027 $ 1,739
Deferred tax
liabilities 5,952 16,040
Net deferred
tax liabilities $ (3,925 ) $ (14,301 ) As of December 31, 2016, the
Company had a tax net operating losses carry-forward of approximately $381 U.S. Significant judgment is
required in determining any valuation allowance recorded against deferred tax
assets. In assessing the need for a valuation allowance, the Company considered
all available evidence, including past operating results, the most recent
projections for taxable income, and prudent and feasible tax planning
strategies. The Company reassess its valuation allowance periodically and if
future evidence allows for a partial or full release of the valuation allowance,
a tax benefit will be recorded accordingly. Included in the net deferred
tax liability are net operating loss and credit carryovers of $150.6 In addition to the amounts
mentioned above, approximately $7.5 The Company believes that all
future profits in its subsidiaries will be indefinitely reinvested or that there
is no expectation to distribute any taxable dividends from these subsidiaries.
The determination of the amount of the unrecognized deferred tax liability
related to the undistributed earnings is estimated as a non-material amount.
b. Provision for Income
Taxes Loss before income taxes for
the years ended December 31, 2016, 2015 and 2014 was as follows:
2016 2015 2014
(U.S. $ in
thousands)
Domestic $ (11,783 ) $ (635,721 ) $ 25,903
Foreign (74,576 ) (748,110 ) (180,621 )
$ (86,359 ) $ (1,383,831 ) $ (154,718 ) The components of income taxes
for the years ended December 31, 2016, 2015 and 2014 were as follows:
2016 2015 2014
(U.S. $ in
thousands)
Current
Domestic $ 6,242 $ 4,564 $ 10,650
Foreign (5,310 ) 8,304 7,989
932 12,868 18,639
Deferred
Domestic (9,851 ) (18,607 ) (5,177 )
Foreign (527 ) (4,581 ) (48,710 )
(10,378 ) (23,188 ) (53,887 )
Total income
taxes $ (9,446 ) $ (10,320 ) $ (35,248 ) A reconciliation of the
statutory income tax rate and the effective tax rate for the years ended
December 31, 2016, 2015, and 2014 is set forth below:
2016 2015 2014
Statutory tax rate 25.0 % 26.5 % 26.5 %
Approved and Privileged enterprise benefits 7.0 (0.4 ) 3.7
Goodwill impairment - (15.3 ) (17.3 )
Revaluation of obligations in connection with
acquisitions - 0.2 3.1
Stock compensation expense (2.4 ) (0.4 ) (3.7 )
Tax
contingencies (4.7 ) (0.3 ) 1.6
Non-deductible acquisition
expenses (0.2 ) (0.1 ) (0.1 )
Earning taxed under foreign law 34.4 1.4 9.6
Valuation allowance (57.0 ) (11.0 ) -
Changes to the prior years tax assessment 7.9 - -
Other 0.9 0.1 (0.6 )
Effective income tax rate 10.9 % 0.7 % 22.8 % For the year ended December 31, 2016, the above rate reconciliation table reflects the Companys valuation allowance on its US deferred tax assets, offset by the mix of foreign taxable income and loss and an income tax benefit attributable to one of the Companys foreign subsidiaries that received a favorable tax ruling from the tax authorities.
Uncertain tax posi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fully
supportable. The Company adjusts these reserves in light of changing facts and
circumstances, such as the outcome of a tax audit or changes in the tax law. The
provision for income taxes includes the impact of reserve provisions and changes
to reserves that are considered appropriate. As of December 31, 2016, 2015
and 2014, the Company had unrecognized tax benefits of $18.0
2016 2015 2014
(U.S. $ in
thousands)
Balance at
beginning of year $ 13,930 $ 8,552 $ 10,346
Additions
for tax positions related to the current year 4,039 4,116 2,705
Additions
for tax positions related to previous years 129 1,987 734
Reduction of
reserve for statute expirations (98 ) (725 ) (5,233 )
Balance at
end of year $ 18,000 $ 13,930 $ 8,552 The Companys accrual for estimated interest and penalties was $384 thousand as of December 31, 2016. The Company does not expect uncertain tax positions to change
significantly over the next twelve months. The Company is subject to
income taxes in the U.S., various states, Israel and certain other foreign
jurisdictions. The Company files income tax returns in various jurisdictions
with varying statutes of limitations. Tax returns of Stratasys Inc. submitted in
the United States through 2012 tax year are considered to be final following the
completion of the Internal Revenue Service examination. Tax returns of Stratasys
Ltd. submitted in Israel through the 2012 tax year are considered to be final
following the completion of the Israeli Tax Authorities examination upon audit.
The expiration of the statute of limitations related to the various other
foreign and state income tax returns that the Company and its subsidiaries file
vary by state and foreign jurisdiction. c. Basis of taxation: The enacted statutory tax
rates applicable to the Companys major subsidiaries outside of Israel are as
follows: Company incorporated in the
U.S.tax rate of approximately 35%. Company
incorporated in Germanytax rate of approximately 28%. 16.5%. A significant portion of the
Companys income after the December 1, 2012 merger date is taxed in Israel. The
following is a summary of how the Companys income is taxed in Israel:
Corporate tax rates in Israel
are as follows: 2014 and 2015-26.5%, 2016-25%, 2017-24% and 2018 and
thereafter-23%. The Company elected to compute its taxable income in accordance
with Income Tax Regulations (Rules for Accounting for Foreign Investors
Companies and Certain Partnerships and Setting their Taxable Income), 1986.
Accordingly, the Companys taxable income or loss is calculated in U.S. dollars.
Applying these regulations reduces the effect of foreign exchange rate
fluctuations (of the NIS in relation to the U.S. dollar) on the Companys
Israeli taxable income. Tax benefits under the Law
for Encouragement of Capital Investments, 1959 (the Investment Law)
Various industrial projects of
the Company have been granted Approved Enterprise and Beneficiary Enterprise
status, which provides certain benefits, including tax exemptions for
undistributed income and reduced tax rates. Income not eligible for Approved
Enterprise and Beneficiary Enterprise benefits is taxed at the regular corporate
rate, which was 25% in 2016. The Company is a Foreign
Investors Company, or FIC, as defined by the Investment Law. FICs are entitled
to further reductions in the tax rate normally applicable to Approved
Enterprises and Beneficiary Enterprises, depending on the level of foreign
ownership. When foreign (non-Israeli) ownership equal or exceeds 90%, the
Approved Enterprise and Beneficiary Enterprise income is either tax-exempt for a
limit period between two to ten years depending on the location of the
enterprise or taxable at a tax rate of 10% for a 10-year period. The Company
cannot assure that it will continue to qualify as a FIC in the future or that
the benefits described herein will be granted in the future. In the event of distribution
of dividends from the said tax-exempt income during the tax exemption period as
described above, the amount distributed will be subject to tax in respect of the
amount of dividend distributed (grossed up to reflect such pre-tax income that
it would have had to earn in order to distribute the dividend) at the corporate
tax rate that would have been otherwise applicable if such income had not been
tax-exempted under the alternative benefits program. This rate generally ranges
from 10% to 25%, depending on the level of foreign investment in the company in
each year, as explained above, Dividends paid out of income attributed to
Approved Enterprise or Beneficiary Enterprise (or out of dividends received from
a company whose income is attributed to an Approved or Beneficiary Enterprise)
are generally subject to withholding tax at the source at the rate of 15%,
unless a lower rate is provided in a treaty between Israel and the shareholders
country of residence (subject to the receipt in advance of a valid certificate
from the Israel Tax Authority allowing for a reduced tax rate). The 15% tax rate
is limited to dividends and distributions out of income derived during the
benefits period and actually paid at any time up to 12 years thereafter. After
this period, the withholding tax is applied at a rate of up to 30%, or at the
lower rate under an applicable tax treaty (subject to the receipt in advance of
a valid certificate from the Israel Tax Authority allowing for a reduced tax
rate). In the case of an FIC, the 12-year limitation on reduced withholding tax
on dividends does not apply. The entitlement to the above
benefits is conditional upon the Companys fulfilling the conditions stipulated
by the Investment Law and regulations published thereunder. Should the Company
fail to meet such requirements in the future, income attributable to its
Approved Enterprise and Beneficiary Enterprise programs would be subject to the
statutory Israeli corporate tax rate and the Company would be required to refund
a portion of the tax benefits already received with respect to such programs.
The refund will be subject to interest and index changes as applicable the law
or other monetary penalty. The Company does not intend to
distribute any amounts of its undistributed tax-exempt income as dividends, as
it intends to reinvest its tax-exempt income within the Company. Accordingly, no
deferred income taxes have been provided on income attributable to the Companys
Approved or Beneficiary Enterprise programs, as the undistributed tax exempt
income is essentially permanent in duration. As of December 31, 2016,
tax-exempt income of approximately $180 million is attributable to the Companys
various Approved and Beneficiary Enterprise programs. If such tax exempt income
is distributed, it would be taxed at the reduced corporate tax rate applicable
to such income, and taxes of approximately $18 million would be incurred as of
December 31, 2016. A January 2011 amendment to
the Investment Law (the 2011 Amendment) created alternative benefit tracks to
those previously in place, as follows: an investment grants track designed for
enterprises located in certain development zones and two new tax benefits tracks
(Preferred Enterprise and Special Preferred Enterprise), which provide for
application of a unified tax rate to all preferred income of the company, as
defined in the Investment Law. The 2011 Amendment canceled
the availability of the benefits granted in accordance with the provisions of
the Investment Law prior to 2011 and, instead, introduced new benefits for
income generated by a Preferred Company through its "Preferred Enterprise" (as
such terms are defined in the Investment Law) effective as of January 1, 2011
and thereafter. A Preferred Company is defined as either (i) a company
incorporated in Israel which is not wholly owned by a governmental entity, or
(ii) a limited partnership that: (a) was registered under the Israeli
Partnerships Ordinance, and (b) all of its limited partners are companies
incorporated in Israel, but not all of them are governmental entities; which
has, among other things, Preferred Enterprise status and is controlled and
managed from Israel. Pursuant to the 2011 Amendment, a Preferred Company was
entitled to a reduced corporate tax rate of 15% with respect to its preferred
income attributed to its Preferred Enterprise in 2011 and 2012, unless the
Preferred Enterprise was located in a certain development zone, in which case
the rate was 10%. Such corporate tax rate was reduced to 12.5% and 7%,
respectively, in 2013 and was increased to 16% and 9%, respectively, in 2014
until 2016. In 2017 and thereafter, the corporate tax rate for Preferred
Enterprise which is located in a certain development zone was decreased to 7.5%,
while the reduced corporate tax rate for other development zones remains 16%.
Income derived by a Preferred Company from a Special Preferred Enterprise (as
such term is defined in the Investment Law) would be entitled, during a benefits
period of 10 years, to further reduced tax rates of 8%, or 5% if the Special
Preferred Enterprise is located in a certain development zone. As of January 1,
2017, the definition for "Special Preferred Enterprise" includes less stringent
conditions. Dividends paid out of
preferred income attributed to a Preferred Enterprise or to a Special Preferred
Enterprise are generally subject to withholding tax at source at the rate of
20%, or such lower rate as may be provided in an applicable tax treaty (subject
to the receipt in advance of a valid certificate from the Israel Tax Authority
allowing for a reduced tax rate). However, if such dividends are paid to an
Israeli company, no tax is required to be withheld (although, if such dividends
are subsequently distributed to individuals or a non-Israeli company,
withholding tax at a rate of 20% or such lower rate as may be provided in an
applicable tax treaty will apply. In 2017-2019, dividends paid out of preferred
income attributed to a Special Preferred Enterprise, directly to a foreign
parent company, are subject to withholding tax at source at the rate of 5%
(temporary provisions). The 2011 Amendment also
provided transitional provisions to address companies already enjoying current
benefits under the Investment Law. These transitional provisions provide, among
other things, that unless an irrevocable request is made to apply the provisions
of the Investment Law as amended in 2011 with respect to income to be derived as
of January 1, 2011:
●
The terms and benefits
included in any certificate of approval that was granted to an Approved
Enterprise, which chose to receive grants, before the 2011 Amendment
became effective, will remain subject to the provisions of the Investment
Law as in effect on the date of such approval, and subject to certain
conditions.
●
The terms and benefits included in any
certificate of approval that was granted to an Approved Enterprise, that
had participated in an alternative benefits program, before the 2011
Amendment became effective will remain subject to the provisions of the
Investment Law as in effect on the date of such approval, provided that
certain conditions are met.
●
A Beneficiary Enterprise can elect to
continue to benefit from the benefits provided to it before the 2011
Amendment came into effect, provided that certain conditions are met.
The Company has examined the
possible effect, if any, of these provisions of the 2011 Amendment on its
financial statements and has decided, at this time, not to opt to apply the new
benefits under the 2011 Amendment. Tax benefits under the
Israeli Law for the Encouragement of Industry (Taxation), 1969 The Company is an Industrial
Company as defined by the Israeli Law for the Encouragement of Industry
(Taxation), 1969, and, as such, is entitled to certain tax benefits including
accelerated depreciation, deduction of public offering expenses in three equal
annual installments and amortization of other intangible property rights for tax
purposes. </t>
  </si>
  <si>
    <t>Commitments and Contingencies</t>
  </si>
  <si>
    <t>Commitments and Contingencies Disclosure [Abstract]</t>
  </si>
  <si>
    <t>Note 10. Commitments and
Contingencies a.
Commitments The Company leases certain of
its facilities under non-cancellable operating leases, which expire through
2023. Future minimum annual lease
payments under all non-cancelable operating leases with an initial term in
excess of one year as of December 31, 2016 are as follows:
Minimum future
operating lease
payments
Year ending December 31, (U.S. $ in
thousands)
2017 $ 8,960
2018 7,589
2019 4,791
2020 4,127
2021 2,990
Thereafter 2,886
31,343 Rent expense for the years
ended December 31, 2016, 2015 and 2014 was approximately $14.0 million, $14.3
million and $10.7 million, respectively. As described in note 2, in
December 2016, the Company borrowed $26 million under a secured loan agreement
in connection with its new facility in Israel. Future annual principal payments
under the Bank Loan debt as of December 31, 2016 are as follows:
Loan pricipal amount
Year ending December 31, (U.S. $ in thousands)
2017 $ 3,714
2018 3,714
2019 3,714
2020 3,714
2021 3,714
Thereafter 7,430
26,000 b. Contingencies
Claims Related to Company
Equity On March 4, 2013, five current
or former minority shareholders (two of whom were former directors) of the
Company filed two lawsuits against the Company in an Israeli central district
court. The lawsuits demanded named The lawsuits alleged alleged claimed the Company Securities Law Class
Actions On February 5, 2015, a lawsuit
styled as a class action was commenced in the United States District Court for
the District of Minnesota, naming the Company and certain of the Companys
officers as defendants. Similar actions were filed on February 9 and 20, 2015 in
the Southern District of New York and the Eastern District of New York,
respectively. The lawsuits allege violations of the Securities Exchange Act of
1934 in connection with allegedly false and misleading statements concerning the
Companys business and prospects. The plaintiffs seek damages and awards of
reasonable costs and expenses, including attorneys fees. On April 15, 2015, the cases
were consolidated for all purposes, and on April 24, 2015, the Court entered an
order appointing lead plaintiffs and approving their selection of lead counsel
for the putative class. On July 1, 2015, lead plaintiffs filed their
consolidated complaint. On August 31, 2015, the defendants moved to dismiss the
consolidated complaint for failure to state a claim. The Court heard the motion
on December 11, 2015. On June 30, 2016, the Court granted defendants motion to
dismiss with prejudice and entered judgment in favor of defendants. On July 29,
2016, lead plaintiffs filed a notice of appeal to the United States Court of
Appeals for the Eighth Circuit from the Courts judgment. On September 22, 2016,
lead plaintiffs filed the opening initial brief in support of their appeal. On
October 24, 2016, defendants filed their answering brief to the appeal. On
November 18, 2016, lead plaintiffs filed their reply brief in support of the
appeal. Oral arguments for appeal are scheduled for March 9, 2017. The Company is a party to
various other legal proceedings, the outcome of which, in the opinion of
management, will not have a significant adverse effect on the financial position or profitability of the Company.</t>
  </si>
  <si>
    <t>Equity [Abstract]</t>
  </si>
  <si>
    <t xml:space="preserve">Note 11.
Equity a. Share
capital The Companys issued share
capital is composed of ordinary shares at NIS 0.01 par value. Ordinary shares
confer upon their holders the right to receive notice to participate and vote in
general meetings of the Company, and the right to receive dividends if declared.
As of December 31, 2016, and
2015, there were 52,639 thousands ordinary shares and 52,082 thousands ordinary
shares issued and outstanding, respectively. The Companys ordinary shares are
traded in the United States on the Nasdaq Global Select Market under the ticker
symbol SSYS. For significant share issuance
in connection with business combinations during the years ended December 31,
2016, 2015 and 2014, refer to note 2. b. Stock-based compensation
plans The Stratasys Ltd. 2012
Omnibus Equity Incentive Plan (the 2012 Plan), which became effective upon
closing of the Stratasys-Objet merger, provides for the grant of options,
restricted shares, restricted share units (RSUs) and other share-based awards
to the Companys and its subsidiaries respective directors, employees,
officers, consultants, and advisors and to any other person whose services are
considered valuable to the Company or any of its affiliates. Under the 2012
plan, options and RSUs generally have a contractual term of ten years from the
grant date. Options granted become exercisable and RSUs are vested over the
vesting period, which is normally a four-year period beginning on the grant
date, subject to the employees continuing service to the Company. As of
December 31, 2016, 3.0 million shares were available for equity awards under the
2012 plan. On January 1, 2017, the reserve pool under the 2012 plan was
automatically increased by 0.5 million shares. Stock options
A summary of the stock option
activity for the year ended December 31, 2016 is as follows:
Weighted Average
Number of Options Exercise Price
Options outstanding as of December 31, 2015 2,449,742 $ 39.73
Granted 559,340 23.03
Exercised (119,564 ) 9.91
Forfeited (274,057 ) 42.74
Options outstanding as of December 31, 2016 2,615,461 $ 37.21
Options exercisable
as of December 31, 2016 1,426,304 $ 38.63 The following table summarizes
information about stock options outstanding at December 31, 2016:
Options
Outstanding Options
Exercisable
Outstanding Weighted- Average Exercisable
options at Remaining Weighted- Average options at Weighted- Average
Range of December 31, Contractual Exercise December 31, Exercise
Exercise
Prices 2016 Life in
Years Price 2016 Price
$ 2.21 - $ 22.16 666,353 2.21 $ 11.03 $ 604,717 $ 10.04
23.41 - 25.50 663,895 6.17 23.93 100,661 25.10
29.37 - 45.00 654,586 7.29 34.99 247,231 35.14
$ 46.87 - $ 120.51 630,627 4.19 81.16 473,695 79.82
2,615,461 $ 4.96 $ 37.21 1,426,304 $ 38.63
Aggregate intrinsic
value (U.S. $ in
thousands) $ 4,100 $ 4,082 As of December 31, 2016, the
weighted-average remaining contractual life of exercisable options was 3.6
years. The total intrinsic value of options exercised during 2016, 2015 and 2014
was approximately $1.5 million, $4.6 million and $55.6 million,
respectively. The Company used the
Black-Scholes option-pricing model to determine the fair value of options
granted during 2016, 2015 and 2014. The following assumptions were applied in
determining the options fair value on their grant date:
2016 2015 2014
Risk-free interest rate 1.1%-1.5% 1.6% - 1.9% 1.3% - 2.0%
Expected option term
(years) 5.2-6.0 6.0 4.2 -
6.5
Expected share price volatility 53.6%-56.1% 50.1%-53.5% 45.8% - 47.6%
Dividend
yield - - -
Weighted average grant date fair value $ 12.36 $ 15.49 $ 60.82 As of December 31, 2016, the
Company had 1.2 million unvested options. As of December 31, 2016, the
unrecognized compensation cost related to all unvested, equity-classified stock
options of $13.0 million is expected to be recognized as an expense on a
straight-line basis over a weighted-average period of 2.5 years. Restricted Stock Units
A summary of the Companys
RSUs activity for the year ended December 31, 2016 is as follows:
Weighted Average
Grant Date Fair
Number of
RSUs Value
Unvested RSUs outstanding as of December 31, 2015 559,124 $ 81.35
Vested (184,621 ) 94.36
Forfeited (106,747 ) 81.90
Unvested RSUs outstanding as of December 31, 2016 267,756 $ 72.17 The total vesting-date value
of equity classified RSUs vested during 2016 was $3.5 million. As of December
31, 2016, the unrecognized compensation cost related to all unvested equity
classified RSUs of $11.5 million is expected to be recognized as an expense on a
straight-line basis over a weighted-average period of 1.9 years. Stock-based
compensation expense for stock options and equity classified RSUs included in
the Companys Statements of Operations were allocated as follows:
2016 2015 2014
(U.S. $ in thousands)
Cost
of sales $ 2,780 $ 5,381 $ 4,493
Research and development, net 4,768 5,759 4,862
Selling, general and administrative 13,225 18,870 20,852
Total stock-based compensation expenses $ 20,773 $ 30,010 $ 30,207 c. Accumulated other
comprehensive loss The following tables present
the changes in the components of accumulated other comprehensive loss, net of
taxes for the years ended December 31, 2016, 2015 and 2014:
Year ended December 31,
2016
Net unrealized gain Foreign currency
(loss) on cash flow translation
hedges adjustments Total
U.S. $ in
thousands
Balance as of January 1, 2016 $ (107 ) $ (10,667 ) $ (10,774 )
Other comprehensive
loss before
reclassifications 523 (2,788 ) (2,265 )
Amounts reclassified from accumulated
other comprehensive
loss (440 ) - (440 )
Other comprehensive
income (loss) 83 (2,788 ) (2,705 )
Balance as of December 31, 2016 $ (24 ) $ (13,455 ) $ (13,479 )
Year ended December 31,
2015
Net unrealized gain Foreign currency
(loss) on cash flow translation
hedges adjustments Total
U.S. $ in thousands
Balance as of January 1, 2015 $ (1,243 ) $ (2,404 ) $ (3,647 )
Other comprehensive loss before
reclassifications (288 ) (8,263 ) $ (8,551 )
Amounts reclassified from
accumulated
other comprehensive
loss 1,424 - $ 1,424
Other comprehensive income (loss) 1,136 (8,263 ) (7,127 )
Balance as of December 31, 2015 $ (107 ) $ (10,667 ) $ (10,774 )
Year ended December 31,
2014
Net unrealized gain Foreign currency
(loss) on cash flow translation
hedges adjustments Other Total
(U.S. $ in
thousands)
Balance as
of January 1, 2014 $ 153 $ 1,922 $ (167 ) $ 1,908
Other
comprehensive income before
reclassifications (2,222 ) (4,326 )  (6,548 )
Amounts
reclassified from accumulated
other
comprehensive income 826  167 993
Other
comprehensive income (loss) (1,396 ) (4,326 ) 167 (5,555 )
Balance as
of December 31, 2014 $ (1,243 ) $ (2,404 ) $  $ (3,647 ) Realized gains and losses on
cash flow hedges were reclassified primarily to research and development, net
and selling and general and administrative expenses. Other reclassifications
from accumulated other comprehensive loss were reclassified to financial
expense, net. </t>
  </si>
  <si>
    <t>Derivatives and Hedging Activities</t>
  </si>
  <si>
    <t>Derivative Instruments and Hedging Activities Disclosure [Abstract]</t>
  </si>
  <si>
    <t>Note 12. Derivatives and
Hedging Activities The Company carries out
transactions involving foreign currency exchange derivative financial
instruments. The transactions are designed to hedge the Companys exposure in
currencies other than the U.S. dollar. The Company is primarily exposed to
foreign exchange risk with respect to recognized assets and liabilities and
forecasted transactions denominated in the New Israeli Shekel (NIS), the Euro
and the Japanese Yen. The Company manages its foreign currency exposures on a
consolidated basis, which allows the Company to net exposures and take advantage
of any natural hedging. In addition, the Company uses derivative instruments to
reduce the net exposure to foreign exchange. Gains and losses on the hedging
instruments offset losses and gains on the hedged items. Financial markets and
currency volatility may limit the Companys ability to hedge these exposures.
The following table summarizes
the consolidated balance sheets classification and fair values of the Companys
derivative instruments:
Fair Value Notional
Amount
December 31, December 31, December 31, December 31,
Balance sheet
location 2016 2015 2016 2015
(U.S. $ in thousands)
Assets derivatives -Foreign exchange
contracts, not
designated as hedging
instruments Other current assets $ 1,440 $ 866 $ 39,982 $ 54,586
Assets derivatives -Foreign exchange contracts,
designated as cash flow
hedge Other
current assets 37 23 8,348 2,700
Liability derivatives -Foreign exchange
contracts, not Accrued expenses and
designated as hedging
instruments other current liabilities (48 ) (432 ) 13,273 35,036
Liability derivatives -Foreign exchange contracts, Accrued expenses and
designated as cash flow
hedge other
current liabilities (61 ) (131 ) 7,534 13,682
$ 1,368 $ 326 $ 69,137 $ 106,004 As of December 31, 2016, the
Company had in effect foreign exchange forward contracts, not designated as
hedging instruments, for the conversion of $33.3 million, $8.9 million and $11.1
million into Euro, NIS and Japanese Yen, respectively. These derivatives are
primarily used to reduce the exposure of foreign currency fluctuations on
certain balance sheet items. With respect to such derivatives, gains of $2.1
million and $4.9 million were recognized under financial expense, net for the
years ended December 31, 2016 and 2015, respectively. Such gains partially
offset the revaluation losses of the balance sheet items, which are also
recognized under financial expense, net. As of December 31, 2016 and
2015, the Company had in effect foreign exchange forward contracts for the
conversion of $15.9 million and $16.4 million, respectively, into NIS. These
foreign exchange forward contracts were designated as cash flow hedge for
accounting purposes. The Company uses short-term cash flow hedge contracts to
reduce its exposure to variability in expected future cash flows resulting
mainly from payroll costs denominated in New Israeli Shekels. The changes in
fair value of those contracts are included in the Companys accumulated other
comprehensive loss. These contracts mature through June, 2017.</t>
  </si>
  <si>
    <t>Entity-Wide Disclosure</t>
  </si>
  <si>
    <t>Segment Reporting [Abstract]</t>
  </si>
  <si>
    <t>Note 13. Entity-Wide
Disclosure Net sales by geographic area
were as follows*:
Year ended December
31,
2016 2015 2014
(U.S. $ in
thousands)
North
America (primarily the United States) $ 399,870 $ 413,017 $ 405,880
EMEA 137,924 148,169 183,462
Asia
Pacific 122,998 122,257 150,475
Other 11,666 12,552 10,312
$ 672,458 $ 695,995 $ 750,129 *Net sales are attributed to
geographic areas based on the location of a customer. Property, plant and equipment
by geographical area were as follows:
December
31,
2016 2015
(U.S. $ in thousands)
United States $ 91,230 $ 101,272
EMEA 108,978 94,890
Asia Pacific 7,543 5,030
Other 664 742
$ 208,415 $ 201,934 Property, plant and equipment
that were located in Israel amounted to $92.1 million and $77.0 million for the
years ended December 31, 2016 and 2015, respectively, and are included under the
EMEA region in the above table. No single customer accounted
for 10% or more of the Companys total net sales, or the Companys net accounts
receivable, in any fiscal year presented.</t>
  </si>
  <si>
    <t>Retirement Plans and Employee Rights Upon Termination</t>
  </si>
  <si>
    <t>Compensation and Retirement Disclosure [Abstract]</t>
  </si>
  <si>
    <t>Note 14. Retirement
Plans and Employee Rights Upon Termination Israeli law generally requires
the Company to pay a severance payment upon dismissal of an employee or upon
termination of employment in certain other circumstances. The Company makes
ongoing deposits into its Israeli employee pension plans to fund their severance
liabilities. According to the general collective pension agreement in Israel,
Company deposits with respect to employees who were employed by the Company
after the agreement took effect are made in lieu of the Companys severance
liability, therefore, no obligation is provided for in the Companys consolidated
financial statements. Severance pay liabilities with
respect to Israeli employees who were employed by the Company prior to the collective pension agreement effective date, as
well as employees who have special contractual arrangements, are provided for in the Companys consolidated financial
statements based upon the number of years of service and their latest monthly salary. The Companys liabilities for
those Israeli employees, in the amounts of $3.7 million and $3.8 million as of December 31, 2016 and 2015, respectively,
are presented as other non-current liabilities in the Companys consolidated balance sheets. The liability is funded in
part from the purchase of insurance policies or by the establishment of pension funds with dedicated deposits in the funds.
The amounts used to fund these liabilities are included in the Company’s consolidated balance sheets under other
non-current assets. As of December 31, 2016 and 2015, the Company had $2.7 million deposited in these insurance policies and
pension funds. These policies are the Companys assets. However, under employment agreements and subject to certain
limitations, any policy may be transferred to the ownership of the individual employee for whose benefit the funds were
deposited. In accordance with its current
employment agreements with certain employees, the Company makes regular deposits
with certain insurance companies for accounts controlled by each applicable
employee in order to secure the employees rights upon retirement. The Company
is fully relieved from any severance pay liability with respect to each such
employee after it makes the payments on behalf of the employee. The liability
accrued in respect of these employees and the amounts funded, as of the
respective agreement dates, are not reflected in the Companys balance sheets,
as the amounts funded are not under the control and management of the Company
and the pension or severance pay risks have been irrevocably transferred to the
applicable insurance companies. For its employees in the
United States the Company has a defined contribution retirement plan (the
Plan) under the provisions of Section 401(k) of the Internal Revenue Code of
1986, as amended (the Code) that covers eligible U.S. employees as defined in
the Plan. Participants may elect to contribute up to 50% of pre-tax annual
compensation, as defined by the Plan, up to a maximum amount prescribed by the
Code. The Company, at its discretion, makes matching contributions equal to the
lesser of $3,000 or 4% of the participants annual compensation. For the years
ended December 31, 2016, 2015 and 2014, the Company made 401(k) Plan
contributions of approximately $ 3.8</t>
  </si>
  <si>
    <t>Earnings per Share</t>
  </si>
  <si>
    <t>Note 15. Earnings per
Share The following table presents
the computation of basic and diluted net loss per share:
Year ended December
31,
2016 2015 2014
(In
thousands, except per share amounts)
Numerator:
Net loss
attributable to Stratasys Ltd. $ (77,219 ) $ (1,372,835 ) $ (119,420 )
Adjustment
of redeemable non-controlling interest to redemption amount - (1,800 ) -
Net loss
attributable to Stratasys Ltd. for basic loss per share (77,219 ) (1,374,635 ) (119,420 )
Adjustment
of deferred payments liability revaluation (830 ) - -
Net loss
attributable to Stratasys Ltd. for diluted loss per share (78,049 ) (1,374,635 ) (119,420 )
Denominator:
Add:
Weighted
average shares  denominator for basic net loss per share 52,330 51,592 50,019
Add:
Shares
settlement presumed for deferred payments liability 252 - -
Denominator
for diluted loss per share 52,582 51,592 50,019
Net loss per
share
Basic $ (1.48 ) $ (26.64 ) $ (2.39 )
Diluted $ (1.48 ) $ (26.64 ) $ (2.39 ) The computation of diluted net loss per share for the years ended December 31, 2016, 2015 and 2014 excluded share awards of 3.1
million, 3.8 million and 2.4 million, respectively, because their inclusion would have had an anti-dilutive effect on the diluted
net loss per share.</t>
  </si>
  <si>
    <t>VALUATION AND QUALIFYING ACCOUNTS AND RESERVES</t>
  </si>
  <si>
    <t>Valuation and Qualifying Accounts [Abstract]</t>
  </si>
  <si>
    <t>VALUATION AND
QUALIFYING ACCOUNTS AND
RESERVES Years ended December 31, 2016,
2015, and 2014 (U.S. $ in thousands):
COLUMN A Column B Column C - Additions Column D Column E
Charged
Balances at to Charged to Balances
beginning costs and other at
end
Description of period expenses accounts Deductions of period
Reserve for bad
debts and allowances
Year
ended December 31, 2016 $ 1,357 $ 991 $ - $ 661 $ 1,687
Year ended December 31,
2015 $ 1,477 $ 514 $ - $ 634 $ 1,357
Year
ended December 31, 2014 $ 1,987 $ 958 $ - $ 1,468 $ 1,477
Valuation
allowances on deferred tax assets
Year
ended December 31, 2016 $ 152,115 $ 49,261 $ - $ - $ 201,376
Year ended December 31,
2015 $ - $ 152,115 $ - $ - $ 152,115</t>
  </si>
  <si>
    <t>Nature of Operations and Summary of Significant Accounting Policies (Policies)</t>
  </si>
  <si>
    <t>Basis of Presentation</t>
  </si>
  <si>
    <t>Basis of Presentation The consolidated financial
statements are prepared in accordance with accounting principles generally
accepted in the United States of America (US GAAP).</t>
  </si>
  <si>
    <t>Principles of Consolidation</t>
  </si>
  <si>
    <t>Principles of Consolidation The accompanying consolidated
financial statements include the accounts of Stratasys Ltd., its majority-owned
subsidiaries and a Variable Interest Entity (VIE) in which the Company is
considered the primary beneficiary. All intercompany accounts and transactions,
including profits from intercompany sales not yet realized outside the Company,
have been eliminated in consolidation.</t>
  </si>
  <si>
    <t>Functional Currency and Foreign Currency Transactions</t>
  </si>
  <si>
    <t>Functional Currency and
Foreign Currency Transactions A major part of the Companys
operations are carried out by Stratasys Ltd. in Israel and its subsidiaries in
the United States. The functional currency of these entities is the U.S. dollar
(dollar or $). The functional currency of other subsidiaries is generally
their local currency. The financial statements of those subsidiaries are
included in the consolidated financial statements, based on translation into
U.S. dollars. The effects of foreign currency translation adjustments are
included in the Companys shareholders equity as a component of accumulated
other comprehensive loss in the accompanying consolidated balance sheets.
Related periodic movements are summarized as a line item in the Companys
consolidated statements of comprehensive loss. Gains and losses arising from
foreign currency remeasurements of monetary balances denominated in
non-functional currencies are reflected in financial income (expense), net in
the consolidated statements of operations and comprehensive loss.</t>
  </si>
  <si>
    <t>Use of Estimates</t>
  </si>
  <si>
    <t>Use of
Estimates The preparation of financial
statements in conformity with U.S. GAAP requires management to make estimates
using assumptions that affect the reported amounts of assets and liabilities and
related disclosures at the date of the financial statements and the reported
amounts of expenses during the reporting period. Actual results could differ
from those estimates, and such differences may have a material impact on the
Companys financial statements. As applicable to these consolidated financial
statements, the most significant estimates relate to revenue recognition,
inventories, fair value of stock-based compensation, long-lived assets,
goodwill, uncertain tax positions and contingent liabilities.</t>
  </si>
  <si>
    <t>Fair Value Measurements</t>
  </si>
  <si>
    <t>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categorizes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t>
  </si>
  <si>
    <t>Cash and Cash Equivalents</t>
  </si>
  <si>
    <t xml:space="preserve">Cash and Cash
Equivalents All highly liquid investments,
which include short-term bank deposits that are not restricted as to withdrawal
or use, with maturities of ninety days or less when acquired, are considered to
be cash equivalents. </t>
  </si>
  <si>
    <t>Accounts Receivable and Net investment in sales-type leases</t>
  </si>
  <si>
    <t>Accounts Receivable and Net
investment in Sales-Type Leases Accounts receivable and net
investment in sales-type leases are presented in the Companys consolidated
balance sheets net of allowance for doubtful accounts. The Company estimates the
collectability of its accounts receivable balances and adjusts its allowance for
doubtful accounts accordingly. The Company carries its investment in sales-type
leases based on discounting the minimum lease payments by the interest rate
implicit in the lease and less an allowance for doubtful accounts (see also note
5). On a periodic basis, the
Company evaluates its accounts receivable and its investment in sales-type
leases and establishes an allowance for doubtful accounts based on past
write-offs and collections, current credit conditions and the age of the
balances. The Company evaluates a number of factors to assess collectability,
including an evaluation of the creditworthiness of the specific customer, past
due amounts, payment history, and current economic conditions. Allowance for doubtful
accounts due to the Companys accounts receivable amounted to $843 thousands and
$675 thousands as of December 31, 2016 and 2015, respectively. Allowance for
doubtful accounts due to the Companys investment in sales-type leases amounted
to $844 thousands and $682 thousands as of December 31, 2016 and 2015,
respectively. Accounts are written-off against the allowance when management
deems the accounts are no longer collectible. Changes in the allowance for
doubtful accounts are recognized in selling, general and administrative
expenses.</t>
  </si>
  <si>
    <t>Derivative Instruments and Hedge Accounting</t>
  </si>
  <si>
    <t xml:space="preserve">Derivative Instruments and
Hedge Accounting The Company is exposed to
global market risks and to the risk that its earnings, cash flows and equity
could be adversely impacted by fluctuations in foreign exchange rates. As part
of the Companys risk management strategy, it uses foreign currency exchange
forward contracts to hedge against certain foreign currency exposures. The
Company does not enter into derivative transactions for trading purposes. The
Company recognizes these derivative instruments as either assets or liabilities
in the consolidated balance sheets at their fair value. Derivatives in a gain
position are reported in other current assets in the consolidated balance sheets
and derivatives in a loss position are recorded in accrued expenses and other
current liabilities in the consolidated balance sheets, on a gross basis.
On the date that the Company
enters into a derivative contract, it designates the derivative for accounting
purposes, as either a hedging instrument which qualifies for hedge accounting or
as a non-hedging instrument which does not qualify for hedge accounting. In
order to qualify for hedge accounting, the Company formally documents at the
inception of each hedging relationship the hedging instrument, the hedged item,
the risk management objective and strategy for undertaking each hedging
relationship, and the method used to assess hedge effectiveness. For each hedging instrument
that hedges the exposure to variability in expected future cash flows and that
is designated and effective as a cash flow hedge, the effective portion of the
unrealized gain or loss on the derivative instrument is reported as a component
of accumulated other comprehensive loss in the Companys shareholders equity
and is reclassified into earnings in the same period and in the same line item
in which the hedged transaction affects earnings. The ineffective portion of the
gain or loss on the derivative instrument, if any, is recognized in financial
expense, net. The cash flows associated with these derivatives are reported in
the consolidated statements of cash flows consistently with the classification
of cash flows from the underlying hedged items that these derivatives are
hedging. For non-hedging instruments,
the Company records the changes in fair value of derivative instruments in
financial expense, net in the consolidated statements of operations and
comprehensive loss. The cash flows associated with these derivatives are
consistent with the cash flows associated with the hedged item. Refer to Note 12
for further information regarding the Companys derivative and hedging
activities. </t>
  </si>
  <si>
    <t>Inventories Inventories are stated at the
lower of cost or net realizable value. Cost is determined mainly</t>
  </si>
  <si>
    <t xml:space="preserve">Property, Plant and
Equipment Property, plant and equipment
are stated at cost less accumulated depreciation. Depreciation is computed using
the straight-line method over the estimated useful lives of the assets, or in
the case of leasehold improvements, the shorter of the lease term (including any
renewal periods, if appropriate) or the estimated useful life of the asset.
Repairs and maintenance are charged to expense as incurred, while betterments
and improvements that extend the useful life or add functionality of property,
plant and equipment are capitalized. Depreciation is computed
primarily over the following periods:
Useful Life
in Years
Machinery and equipment 5 -
10
Buildings 25 -
40
Buildings improvements 5 -
10
Computer equipment and software 3 -
5
Office equipment, furniture and
fixtures 5 -
14 The Company reviews the
carrying amounts of property, plant and equipment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s or
asset groups with the related estimated undiscounted future cash flows. In the
event impairment exists, an impairment charge is recorded at the amount by which
the carrying amount of the asset or asset group exceeds the fair value. In
addition, the remaining depreciation period for the impaired asset would be
reassessed and, if necessary, revised. During the years ended December 31, 2016
and 2015, the Company recorded impairment charges of $7.0 million and $10.5
million, respectively, related to certain of property and equipment assets.
Refer to Note 6 for further information. </t>
  </si>
  <si>
    <t xml:space="preserve">Goodwill Goodwill reflects the excess
of the consideration transferred plus the fair value of any non-controlling
interest in the acquiree at the business combination date over the fair values
of the identifiable net assets acquired. Goodwill is not amortized but rather is
tested for impairment annually at the reporting unit level, or whenever events
or circumstances present an indication of impairment. Goodwill is an asset representing the future
economic benefits arising from other assets acquired in a business combination
that are not individually identified and separately recognized. The Company
allocates goodwill to its reporting units based on the reporting unit expected
to benefit from the business combination. The primary items that
generate goodwill include the value of the synergies between the acquired
companies and the Company and the acquired assembled workforce, neither of which
qualifies for recognition as an intangible asset. Goodwill is tested for
impairment on an annual basis in the fourth quarter and whenever indicators of
potential impairment requires an interim goodwill impairment analysis. The
Company may first assess qualitative factors to determine whether it is more
likely than not that the fair value of a reporting unit is less than its
carrying amount. If the Company performs a qualitative assessment and concludes
that it is more likely than not that the fair value of a reporting unit exceeds
its carrying value, goodwill is not considered impaired and the two-step
impairment test is not required. However, if the Company concludes otherwise, it
is then required to perform the first step of the two-step impairment
test. The first step requires the
Company to estimate the fair value of its reporting unit. If the fair value of
the reporting unit is determined to be greater than its carrying amount, the
applicable goodwill is not impaired and no further testing is required. If the
reporting units carrying amount is determined to be greater than its fair
value, the second step must be performed to determine the implied fair value of
the reporting units goodwill. The implied fair value of the reporting units
goodwill is calculated by measuring the reporting units assets, including any
unrecognized intangible assets, liabilities and non-controlling interests at
fair value in a hypothetical analysis as if the reporting unit was acquired in a
business combination. If the carrying value of a reporting units goodwill
exceeds its implied fair value, then the difference is recorded as an impairment
loss. The evaluation of goodwill
impairment requires the Company to make assumptions about future cash flows of
the reporting unit being evaluated that include, among others, growth in
revenues, margins realized, level of operating expenses and cost of capital.
These assumptions require significant judgment and actual results may differ
from assumed and estimated amounts. During the years ended December
31, 2015 and 2014 the Company recorded impairment charges of $942.4 million and $102.5 million, respectively in order to
reduce the carrying amount of goodwill to its implied fair value. There was no impairment of goodwill in 2016. For further
details refer to note 7. </t>
  </si>
  <si>
    <t xml:space="preserve">Other Intangible Assets
Intangible assets and their
useful lives are as follows:
Weighted Average
Useful Life
Developed technology 6
Patents 8
Trademarks and trade names 9
Customer relationships 7
Capitalized software development
costs 5
In-process research and development Indefinite Definite life intangible
assets are amortized using the straight-line method over their estimated period
of useful life. Amortization of acquired developed technology is recorded in
cost of sales. Amortization of trade name and customer relationships is recorded
under selling, general and administrative expenses. The Company capitalizes
in-process research and development (IPR&amp;D) projects acquired as part of a
business combination. On successful completion of each project, IPR&amp;D assets
are reclassified to developed technology and amortized over their estimated
useful lives. Impairment of IPR&amp;D assets initially capitalized as part of a
business combination are classified under research and development expenses.
For definite life intangible
assets, the Company reviews the carrying amounts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 or
assets groups with their respective estimated undiscounted future cash flows. If
the definite life intangible asset or assets group are determined to be
impaired, an impairment charge is recorded as the amount by which the carrying
amount of the asset or assets group exceed their fair value. Fair value is determined by
using an applicable discounted cash flow model. In addition, the remaining
amortization period for the impaired asset would be reassessed and, if
necessary, revised. During the years ended December 31, 2016, 2015 and 2014 the
Company recorded impairment charges of $16.9 million, $260.3 million and $11.6
million, respectively, related to its definite life intangible assets. Refer to
Note 8 for further information. Indefinite-life intangible
assets are not amortized but rather tested for impairment annually, or whenever
events or circumstances present an indication of impairment. The Company applies
the Financial Accounting Standards Board (FASB) guidance, which permits the
Company to make a qualitative assessment of whether the indefinite-lived
intangible asset is impaired, or opt to bypass the qualitative assessment and
proceed directly to determine the indefinite-lived intangible assets fair
value. If the Company determines, based on the qualitative tests, that it is not
more likely than not that the indefinite-lived intangible asset is impaired, no
further action is required. Otherwise, the Company is required to perform the
quantitative impairment test by comparing the fair value of the indefinite-life
intangible asset to its carrying amount. If the indefinite-life intangible asset
is considered to be impaired, an impairment charge is recorded as the amount by
which the carrying amount of the asset exceeds its fair value. During the years
ended December 31, 2016, 2015 and 2014 the Company recorded impairment charges
of $1.0 million, $18.2 million and $3.0 million, respectively, related to its
indefinite-life intangible assets. Refer to Note 8 for further information. </t>
  </si>
  <si>
    <t>Non-Marketable Equity Investments</t>
  </si>
  <si>
    <t>Non-Marketable Equity
Investments The Companys investments in
certain non-marketable equity securities in which it has the ability to exercise
significant influence, but does not control through variable interests or voting
interests, are accounted for under the equity method of accounting and presented
as other non-current assets in the Companys consolidated balance sheets. Under
the equity method, the Company recognizes its proportionate share of the
comprehensive income or loss of the investee. The Companys share of income and
losses from equity method investments is included in share in losses of
associated company. During the year ended December 31, 2016, the Company early
adopted and applied a new Accounting Standard Update (ASU) issued by the FASB
which eliminates the requirement that an investor retrospectively apply the
equity method of accounting when an investment becomes qualified for the equity
method of accounting as a result of an increase in the level of ownership or
degree of influence. Under the new ASU the equity method investor is required to
add the cost of acquiring the additional interest in the investee to the current
basis of the investor's previously held interest and to adopt the equity method
of accounting as of the date the investment becomes qualified for equity method
accounting. Other non-marketable equity
securities in which the Company does not have a controlling interest or
significant influence are recorded at cost and presented as other non-current
assets in the Companys consolidated balance sheets. The Company reviews its
investments accounted for under the cost and equity methods for possible
impairment, which generally involves an analysis of the facts and changes in
circumstances influencing the investments. There was no impairment of non-marketable equity investments during the years ended December 31, 2016, 2015
and 2014.</t>
  </si>
  <si>
    <t>Contingent Liabilities</t>
  </si>
  <si>
    <t>Contingent
Liabilities The Company is subject to
various legal proceedings that arise from time to time in the ordinary course of
business. The outcomes of the legal proceedings that are pending as of the date
the financial statements are issued are subject to significant uncertainty.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Such assessment inherently involves an exercise
of judgment. If the assessment of a contingency indicates that it is probable
that loss would be incurred and the amount of the liability can be reasonably
estimated, then the Company would record an accrued expense in the Companys
financial statements based on its best estimate. Loss contingencies considered
to be remote by management are generally not disclosed unless material. The
respective legal fees are expensed as incurred.</t>
  </si>
  <si>
    <t>Revenue Recognition</t>
  </si>
  <si>
    <t>Revenue
Recognition The Company derives revenue
from sales of AM systems, consumables, and services. The Companys AM systems
include software and hardware that function together to provide the essential
functionality of the tangible system. The Company recognizes revenue when (1)
persuasive evidence of a final agreement exists, (2) delivery has occurred or
services have been rendered, (3) the selling price is fixed or determinable, and
(4) collectability is reasonably assured. Revenues from sales to
resellers are generally recognized on sell-in basis, upon shipment and when
title and risk of loss have been transferred to the resellers. When products and
services are sold to a reseller, the reseller is responsible for the
installation of the system and for other support services and therefore
considered the primary obligor in the arrangement with the end-customers.
Products and services sold
directly by the Company or marketed by independent sales agents are recognized
based on the gross amount charged to the end-customer as the Company is
considered the primary obligor in the arrangement, retains general inventory
risk, establishes the price for its products and assumes the credit risk for
amounts billed to its end-customers. Revenue from sales-type leases
may include systems, other products and maintenance contracts. The Company
recognizes revenue from sales-type leases based on the net present value of
future minimum lease payments. Product revenue from sales-type leases is
generally recognized at the time of shipment. The portion of lease agreements
related to maintenance contracts is deferred and recognized ratably over the
coverage period. Revenue from operating leases is recognized ratably over the
lease period. For multiple-element
arrangements the Company allocates revenue to all deliverables based on their
relative selling prices and recognizes revenue when each elements revenue
recognition criteria are met. In such circumstances, the Company uses the
following hierarchy to determine the selling price to be used for allocating
revenue to deliverables: (i) vendor-specific objective evidence of fair value
(VSOE), (ii) third-party evidence of selling price (TPE), and (iii) best
estimate of selling price (BESP). VSOE exists only when the
Company sells the deliverable separately and is established based on the price
charged in such stand-alone transactions. BESP reflects the Companys best
estimates of the price at which the Company would have sold the product
regularly on a stand-alone basis. Most service revenue is
derived from the Companys direct manufacturing printed parts services and sales
of maintenance contracts. The Companys direct manufacturing service revenue is
recognized upon shipment of the parts, based on the terms of the sales
arrangement. The Company provides customers
with maintenance under a warranty agreement and defers a portion of the revenue
from the related printer at the time of the sale based on the relative selling
price of those services. After the initial warranty period, the Company offers
customers optional maintenance contracts ranging generally from one to three
years. Deferred maintenance revenue is recognized ratably, on a straight-line
basis, over the period of the service. Deferred revenues are derived mainly from
these prepaid maintenance agreements. The Company classifies the portion of
deferred revenue not expected to be earned in the subsequent 12 months as
long-term. The changes in deferred revenues relating to warranty commitments
were as follows:
December 31, December 31,
2016 2015
(U.S. $ in thousands)
Balance at beginning of year 14,100 15,939
Revenue deferred in the period 22,309 19,413
Revenue recognized in the period (18,854 ) (21,252 )
Balance at end of year $
17,555 $
14,100 The Company assesses
collectability as part of the revenue recognition process. This assessment
includes a number of factors such as an evaluation of the creditworthiness of
the customer, past due amounts, past payment history, and current economic
conditions. If it is determined that collectability cannot be reasonably
assured, the Company will defer recognition of revenue until collectability is
assured.</t>
  </si>
  <si>
    <t>Sales and Value Added Taxes</t>
  </si>
  <si>
    <t xml:space="preserve">Sales and Value Added Taxes
Taxes collected from customers
and remitted to governmental authorities are recorded on a net basis (excluded
from revenues) in the Companys consolidated statements of operations and
comprehensive loss. </t>
  </si>
  <si>
    <t>Advertising</t>
  </si>
  <si>
    <t xml:space="preserve">Advertising Advertising costs are expensed
as incurred and were approximately $19.4 million, $23.5 million and $23.5
million, for the years ended December 31, 2016, 2015 and 2014, respectively. </t>
  </si>
  <si>
    <t>Shipping and handling costs</t>
  </si>
  <si>
    <t>Shipping and handling costs
Shipping and handling costs
are classified as cost of revenues.</t>
  </si>
  <si>
    <t>Research and Development Costs</t>
  </si>
  <si>
    <t>Research and Development
Costs Research and development costs
consist primarily of employee compensation expenses, materials, laboratory
supplies, costs for related software, and costs for facilities and equipment.
Expenditures for research and development are expensed as incurred. Government
reimbursements and other participations for development of approved projects are
recognized as a reduction of expenses as the related costs are incurred. The
Company is not required to pay royalties on sales of products developed using
its government funding.</t>
  </si>
  <si>
    <t>Income Taxes
The Company and its
subsidiaries are subject to income taxes in the jurisdictions in which they
operate. The Companys provision for income taxes is based on statutory income
tax rates in the tax jurisdictions where it operates, permanent differences
between financial reporting and tax reporting, and available credits and
incentives. Deferred taxes are determined
utilizing the asset and liability method based on the estimated future tax
effects of temporary differences between the carrying amount and tax bases of
assets and liabilities under the applicable tax laws, and on effective tax rates
in effect when the deferred taxes are expected to be settled or realized.
Deferred taxes for each jurisdiction are presented as a non-current net asset or
liability, net of any valuation allowances. Deferred taxes have not been
provided on the following items:
1) Taxes that would
apply in the event of disposal of investments in foreign subsidiaries, as
it is generally the Companys intention to hold these investments, not to
realize them.
2) Dividends
distributable from the income of foreign companies as the Company does not
expect these companies to distribute dividends in the foreseeable future.
If these dividends were to be paid, the Company would have to pay
additional taxes at a rate of up to 25% on the distribution, and the
amount would be recorded as an income tax expense in the period the
dividend is declared.
3) Amounts of tax-exempt
income generated from the Companys current Approved Enterprises (see note
9c), as the Company intends to permanently reinvest these profits and does
not intend to distribute dividends from such income. If these dividends
were to be paid, the Company would have to pay additional taxes at a rate
up to 10% on the distribution, and the amount would be recorded as an
income tax expense in the period the dividend is
declared.</t>
  </si>
  <si>
    <t>Valuation Allowances</t>
  </si>
  <si>
    <t xml:space="preserve">Valuation Allowances
Valuation allowances are
provided unless it is more likely than not that all or a portion of the deferred
tax asset will be realized. In the determination of the appropriate valuation
allowances, the Company considers future reversals of existing taxable temporary
differences, the most recent projections of future business results, prior
earnings history, carryback and carry forward and prudent tax strategies that
may enhance the likelihood of realization of a deferred tax asset. Assessments
for the realization of deferred tax assets made at a given balance sheet date
are subject to change in the future, particularly if earnings of a subsidiary
are significantly higher or lower than expected, or if the company takes
operational or tax positions that could impact the future taxable earnings of a
subsidiary. </t>
  </si>
  <si>
    <t>Uncertain Tax Positions</t>
  </si>
  <si>
    <t xml:space="preserve">Uncertain Tax
Positions In accordance with the FASB
guidance, the Company takes a two-step approach to recognizing and measuring
uncertain tax positions. The first step is to evaluate the tax position for
recognition by determining whether the weight of available evidence indicates
that it is more likely than not that, on an evaluation of the technical merits,
the position will be sustained on audit, including resolution of related appeals
or litigation processes, if any. The second step is performed
only if the tax position meets the more-likely-than-not recognition threshold
and is to measure the tax benefit as the largest amount which is more than 50%
likely of being realized upon ultimate settlement. The Company reevaluates these
tax positions quarterly and makes adjustments as required. The liabilities
relating to uncertain tax positions are classified as current in the
consolidated balance sheets to the extent the Company anticipates making
payments within one year. The Company classifies interest and penalties
recognized in the financial statements relating to uncertain tax positions under
the provision for income taxes. The Company presents
unrecognized tax benefits as a reduction to deferred tax asset where a net
operating loss, a similar tax loss, or a tax credit carryforward that are
available, under the tax law of the applicable jurisdiction, to offset any
additional income taxes that would result from the settlement of a tax position. </t>
  </si>
  <si>
    <t>Stock-Based Compensation</t>
  </si>
  <si>
    <t>Stock-Based
Compensation The Company measures and
recognizes compensation expense for its equity classified stock-based awards,
including stock-based option awards and restricted stock units (RSUs) under
the Stratasys Ltd. 2012 Omnibus Equity Incentive Plan (the 2012 Plan) based on
estimated fair values on the grant date. The Company calculates the fair value
of stock-based option awards on the date of grant using the Black-Scholes option
pricing model. The option-pricing model requires a number of assumptions, of
which the most significant are the expected share price volatility and the
expected option term. The computation of expected volatility is based on
historical volatility of the Companys shares. The expected option term is
calculated using the simplified method , as the Company concludes
that its historical share option exercise experience does not provide a
reasonable basis to estimate its expected option term. The interest rate for
periods within the expected term of the award is based on the U.S. Treasury
yield curve in effect at the time of grant. The Companys expected dividend rate
is zero since the Company does not currently pay cash dividends on its shares
and does not anticipate doing so in the foreseeable future. Each of the above
factors requires the Company to use judgment and make estimates in determining
the percentages and time periods used for the calculation. If the Company were
to use different percentages or time periods, the fair value of stock-based
option awards could be materially different. Stock-based compensation expense
for RSUs is measured based on the fair value of the Companys ordinary shares on
the date of grant. The Company recognizes stock-based compensation cost for
option awards and RSUs on a straight-line basis over the employees requisite
service period (primarily a four-year period), net of estimated forfeitures.
Liability classified
stock-based awards which are deemed to have a substantive cash settlement
feature are measured at each reporting date, based on their fair value until the
awards are settled. Compensation costs for these awards are expensed over the
requisite service period and adjusted for changes in fair value prorated for the
portion of the requisite service period rendered.</t>
  </si>
  <si>
    <t>Earnings per Share
Basic earnings per share is
computed by dividing net income (loss) attributable to ordinary shareholders of
Stratasys Ltd., including adjustment of redeemable non-controlling interest to
its redemption amount, by the weighted average number of ordinary shares
(including fully vested RSUs) outstanding for the reporting periods. In computing the Companys
diluted earnings per share, the numerator used in the basic earnings per share
computation is adjusted for the dilutive effect, if any, of the Companys
deferred payments liability revaluation to it fair value, as it may be settled
in shares that would result from the assumed issuance of potential ordinary
shares. The denominator for diluted earnings per share is a computation of the
weighted-average number of ordinary shares and the potential dilutive ordinary
shares outstanding during the period. Potential dilutive shares outstanding
include the dilutive effect of in-the-money options and unvested restricted
stock units (RSUs) using the treasury stock method, as well as presumed share
settlement of the Companys deferred payments liability and other retention
settlements in connection with the acquisitions.</t>
  </si>
  <si>
    <t>Restructuring</t>
  </si>
  <si>
    <t xml:space="preserve">Restructuring The Company may incur
restructuring charges in connection with certain initiatives designed to adjust
the Company's cost and operating structure and improve efficiencies across the
Company to better align with the Companys long-term strategic initiatives and
overall market conditions. Restructuring charges include employee severance and
associated termination costs related to the reduction of workforce, costs
related to facilities closures, impairment charges of long-lived assets and
contract termination costs. Restructuring charges for employees termination
costs are recognized when the required actions to execute the restructuring
initiative were performed and the initiatives are probable and costs are
estimable. Restructuring charges for facilities and contract terminations are
recognized when the Company ceased using the rights conveyed by the contract.
Significant judgments and estimates are involved in estimating the impact of
restructuring plans on the Companys consolidated financial statements. Actual
results may differ materially from these estimates. </t>
  </si>
  <si>
    <t>Business Combinations</t>
  </si>
  <si>
    <t xml:space="preserve">Business
Combinations The Company allocates the fair
value of consideration transferred in a business combination to the assets
acquired, liabilities assumed, and non-controlling interests in the acquired
business based on their fair values at the acquisition date. Acquisition-related
expenses and restructuring costs are recognized separately from the business
combination and are expensed as incurred. The excess of the fair value of the
consideration transferred plus the fair value of any non-controlling interest in
the acquiree over the fair value of the assets acquired, liabilities assumed in
the acquired business is recorded as goodwill. The fair value of the
consideration transferred may include a combination of cash, equity securities,
earn out payments and deferred payments. The allocation of the consideration
transferred in certain cases may be subject to revision based on the final
determination of fair values during the measurement period, which may be up to
one year from the acquisition date. The cumulative impact of revisions during
the measurement period is recognized in the reporting period in which the
revisions are identified. The Company includes the results of operations of the
businesses that it has acquired in its consolidated results prospectively from
the respective dates of acquisition. The Company records
obligations in connection with its business combinations at fair value on the
acquisition date. Each reporting period thereafter, the Company revalues
earn-out payments and deferred payments which are classified as liabilities and
records the changes in their fair value in the consolidated statements of
operations and comprehensive loss. Changes in the fair value of
the obligations in connection with its business combinations can result from
adjustments to the discount rates, the Companys shares price, sales and
profitability targets. These fair value measurements represent Level 3
measurements, as they are based on significant inputs not observable in the
market. Significant judgment is required in determining the assumptions utilized
as of the acquisition date and for each subsequent measurement period.
Accordingly, changes in the assumptions described above could have a material
impact on the Companys consolidated results of operations. </t>
  </si>
  <si>
    <t>Redeemable Non-controlling Interests</t>
  </si>
  <si>
    <t xml:space="preserve">Redeemable Non-controlling
Interests Non-controlling interests with
embedded redemption features, such as put options, whose settlement is not at
the Companys discretion, are considered redeemable non-controlling interests.
Redeemable non-controlling interests are considered to be temporary equity and
are therefore presented as a mezzanine section between liabilities and equity on
the Companys consolidated balance sheets. Redeemable non-controlling interests
are measured at the greater of the initial carrying amount adjusted for the
non-controlling interests share of comprehensive income or loss or its
redemption value. Adjustments of redeemable non-controlling interest to its
redemption value are recorded through additional paid-in capital. </t>
  </si>
  <si>
    <t>Concentration of Credit Risk</t>
  </si>
  <si>
    <t xml:space="preserve">Concentration of Credit
Risk Financial instruments that
potentially subject the Company to concentrations of credit risk consist
principally of short term bank deposits, cash and cash equivalents, trade
receivables, investment in sales-type leases and foreign currency exchange
forward contracts. Most of the Companys cash and cash equivalents are invested
in U.S. dollar instruments with major banks in the U.S., Israel and Europe.
Management believes that the credit risk with respect to the financial
institutions that hold the Companys cash, cash equivalents and deposits is
low. Concentration of credit risk
with respect to accounts receivable is limited due to the relatively large
number of customers and their wide geographic distribution. In addition, the
Company seeks to mitigate its credit exposures to its accounts receivable by
credit limits, credit insurance, ongoing credit evaluation and account
monitoring procedures. </t>
  </si>
  <si>
    <t>Reclassifications</t>
  </si>
  <si>
    <t xml:space="preserve">Reclassifications
Certain reclassifications have
been made to the prior years financial statements to conform to the current
year presentation. These reclassifications had no net effect on previously
reported results of operations. </t>
  </si>
  <si>
    <t>Recently Issued Accounting Pronouncements</t>
  </si>
  <si>
    <t>Recently Issued Accounting
Pronouncements In January 2017, the FASB
issued an ASU which eliminates the requirement to determine the implied fair
value of the reporting units goodwill by measuring the reporting units assets
and liabilities at fair value in a hypothetical analysis as if the reporting
unit was acquired in a business combination, as part of the second step of
goodwill impairment testing. Under the new guidance, goodwill impairment testing
will be performed by comparing the fair value of the reporting unit with its
carrying amount and recognizing an impairment charge for the amount by which the
carrying amount exceeds the reporting units fair value. The new ASU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evaluating the impact
of the adoption of this guidance on its consolidated financial statements.
In November 2016, the FASB
issued an ASU which requires entities to include amounts generally described as
restricted cash and restricted cash equivalents in cash and cash equivalents
when reconciling beginning-of-period and end-of-period total amounts shown on
the statement of cash flows. The ASU is effective for annual reporting periods
(including interim periods within those annual reporting periods) beginning
after December 15, 2017. Early adoption is permitted and should be adopted
retrospectively. The Company is currently evaluating the impact of the adoption
of this guidance on its consolidated statements of cash flows. In October 2016, the FASB
issued an ASU which eliminates the exception for an intra-entity transfer of an
asset other than inventory. This ASU requires that the income tax consequences
of an intra-entity asset transfer other than inventory are recognized at the
time of the transfer, rather than when the transferred asset is sold to a third
party or otherwise recovered through use. The ASU is effective for annual
reporting periods (including interim periods within those annual reporting
periods) beginning after December 15, 2017. Early adoption is permitted as of
the beginning of an annual reporting period (as of the first interim period if
an entity issues interim financial statements). The new guidance requires
adoption on a modified retrospective basis through a cumulative-effect
adjustment directly to retained earnings as of the beginning of the period of
adoption. The Company is currently evaluating the impact of the adoption of this
guidance on its consolidated financial statements. In March 2016, the FASB issued
an ASU which simplifies certain aspects of the accounting for share-based
payments, including accounting for income taxes, classification of awards as
either equity or liabilities, classification on the statement of cash flows as
well as allowing an entity-wide accounting policy election to either estimate
the number of awards that are expected to vest or account for forfeitures as
they occur. The ASU is effective for annual reporting periods (including interim
periods within those annual reporting periods) beginning after December 15, 2016
and all amendments of the ASU that apply must be adopted in the same period. The
Company is currently evaluating the effect that adoption of this ASU will have
on its consolidated financial statements. In February, 2016, the FASB
issued a new ASU which revises lease accounting guidance. Under the new
guidance, lessees will be required to recognize a right-of-use asset and a lease
liability for all leases, other than leases that meet the definition of a
short-term lease. The liability and the right-of-use asset arising from the
lease will be measured as the present value of the lease payments. The new
standard is effective for fiscal year beginning after December 15, 2018,
including interim periods within those fiscal years. Early adoption is
permitted. The new standard must be adopted using a modified retrospective
transition approach. The Company is currently evaluating the impact of the
adoption of the new lease accounting guidance on its consolidated financial
statements. In May 2014, the FASB issued
guidance on revenue from contracts with customers that will supersede the
current revenue recognition guidance. The new revenue recognition standard
provides a unified model to determine when and how revenue is recognized. The
core principle of the new revenue recognition standard is that an entity should
recognize revenue to depict the transfer of promised goods or services to
customers in an amount that reflects the consideration to which the entity
expects to be entitled in exchange for those goods or services. The new revenue
recognition standard is effective for annual reporting periods beginning after
December 15, 2017, including interim periods within that reporting period. Early
adoption is permitted for annual reporting periods beginning after December 15,
2016. This standard may be applied retrospectively to each prior period
presented (full retrospective approach) or retrospectively with the cumulative
effect recognized as of the date of adoption (modified retrospective
approach). The Company has developed a project plan to analyze the potential
impact this guidance will have on its consolidated financial statements and
related disclosures as well as its business processes, systems and controls.
This includes reviewing revenue contracts across all revenue streams and
evaluates potential differences that would result from applying the requirements
under the new guidance. Based on the analysis conducted to date, the Company
expects to adopt this standard using the modified retrospective approach and is
still currently evaluating the impact of the adoption of this standard on its
consolidated financial statements.</t>
  </si>
  <si>
    <t>Earnings Per Share</t>
  </si>
  <si>
    <t>Nature of Operations and Summary of Significant Accounting Policies (Tables)</t>
  </si>
  <si>
    <t>Schedule of estimated useful lives</t>
  </si>
  <si>
    <t>Depreciation is computed
primarily over the following periods:
Useful Life
in Years
Machinery and equipment 5 -
10
Buildings 25 -
40
Buildings improvements 5 -
10
Computer equipment and software 3 -
5
Office equipment, furniture and
fixtures 5 -
14</t>
  </si>
  <si>
    <t>Schedule of useful lives of intangible assets</t>
  </si>
  <si>
    <t>Intangible assets and their
useful lives are as follows:
Weighted Average
Useful Life
Developed technology 6
Patents 8
Trademarks and trade names 9
Customer relationships 7
Capitalized software development
costs 5
In-process research and development Indefinite</t>
  </si>
  <si>
    <t>Schedule of changes in deferred revenues relating to warranty commitments</t>
  </si>
  <si>
    <t xml:space="preserve"> The Company classifies the portion of
deferred revenue not expected to be earned in the subsequent 12 months as
long-term. The changes in deferred revenues relating to warranty commitments
were as follows:
December 31, December 31,
2016 2015
(U.S. $ in thousands)
Balance at beginning of year 14,100 15,939
Revenue deferred in the period 22,309 19,413
Revenue recognized in the period (18,854 ) (21,252 )
Balance at end of year $
17,555 $
14,100</t>
  </si>
  <si>
    <t>Acquisitions and Other Significant Business Activities (Tables)</t>
  </si>
  <si>
    <t>Summary of the fair value of the consideration transferred to Solid Concepts stockholders for the Solid Concepts transaction</t>
  </si>
  <si>
    <t xml:space="preserve"> The
following table summarizes the fair value of the consideration transferred to
Solid Concepts stockholders for the Solid Concepts transaction:
U.S. $ in
thousands
Issuance of
ordinary shares $ 97,869
Cash paid
upon closing 40,130
Holdback
amount 3,839
Deferred
payments 43,576
Total fair
value of consideration transferred $ 185,414</t>
  </si>
  <si>
    <t>Schedule of allocation of the purchase price to assets acquired and liabilities assumed</t>
  </si>
  <si>
    <t>The following table summarizes
the estimated fair values of the assets acquired and liabilities assumed at the
Solid Concepts transaction date, prior to goodwill and other intangibles
impairment. The allocation of the purchase price to assets acquired and
liabilities assumed was as follows:
Allocation of Purchase
Price
(U.S. $ in
thousands)
Cash and
cash equivalents $ 3,225
Accounts
receivable 7,995
Inventories 2,391
Other
assets 2,962
Property,
plant and equipment 13,952
Other
intangible assets 38,320
Goodwill 125,433
Total assets
acquired 194,278
Accounts
payable 3,055
Accrued
expenses and other current liabilities 5,290
Total
liabilities assumed 8,345
Non
controlling interest 519
Net assets
acquired $ 185,414</t>
  </si>
  <si>
    <t>Schedule of supplemental pro forma combined results of operations</t>
  </si>
  <si>
    <t>Unaudited supplemental pro
forma combined results of operations:
Year ended December 31,
2014
(U.S. $ in thousands, except
per share data)
Net
sales $ 785,385
Net loss
attributable to Stratasys Ltd. (106,924 )
Net loss per
ordinary share attributable to Stratasys Ltd.- basic and diluted $ (2.12 )</t>
  </si>
  <si>
    <t>Schedule of adjustments for the supplemental pro forma combined results of operations</t>
  </si>
  <si>
    <t>Adjustments for the unaudited
supplemental pro forma combined results of operations are as follows:
Year ended December 31,
2014
(U.S. $ in
thousands)
Adjustments
due to amortization of intangibles $ 2,261
Adjustments
due to retention bonuses (266 )
Adjustments
due to expenses related to business combination (26,012 )
Adjustments
due to financial expenses related to Solid Concepts
debts (406 )
Taxes
related adjustments to the supplemental pro forma 10,513
$ (13,910 )</t>
  </si>
  <si>
    <t>Fair Value Measurement (Tables)</t>
  </si>
  <si>
    <t>Schedule of Assets and Liabilities Carried at Fair Value on a Recurring Basis</t>
  </si>
  <si>
    <t>The following tables summarize
the Companys financial assets and liabilities that are carried at fair value on
a recurring basis, by fair value hierarchy, in its consolidated balance
sheets:
December 31, 2016
(U.S. $ in thousands)
Level 2 Level 3 Total
Assets:
Foreign
exchange forward contracts not
designated
as hedging instruments $ 1,440 $ - $ 1,440
Foreign
exchange forward contracts
designated
as hedging instruments 37 - 37
Liabilities:
Foreign
exchange forward contracts not
designated
as hedging instruments (48 ) - (48 )
Foreign
exchange forward contracts
designated
as hedging instruments (61 ) - (61 )
Obligations
in connection with acquisitions - (2,619 ) (2,619 )
$ 1,368 $ (2,619 ) $ (1,251 )
December 31, 2015
(U.S. $ in thousands)
Level 2 Level 3 Total
Assets:
Foreign
exchange forward contracts not
designated
as hedging instruments $ 866 $ - $ 866
Foreign
exchange forward contracts
designated
as hedging instruments 23 - 23
Liabilities:
Foreign
exchange forward contracts not
designated
as hedging instruments (432 ) - (432 )
Foreign
exchange forward contracts
designated
as hedging instruments (131 ) - (131 )
Obligations
in connection with acquisitions - (6,991 ) (6,991 )
$ 326 $ (6,991 ) $ (6,665 )</t>
  </si>
  <si>
    <t>Schedule of Reconciliation of Fair Value Measurements of Assets and Liabilities Utilizing Level 3 Inputs</t>
  </si>
  <si>
    <t>The following table is a
reconciliation of the change for those financial liabilities where fair value
measurements are estimated utilizing Level 3 inputs, which consist of
obligations in connection with acquisitions:
2016 2015
(U.S. $ in thousands)
Fair
value as of January 1, $ 6,991 $ 35,656
Settlements (3,500 ) (4,994 )
Change in fair value recognized in
earnings (872 ) (23,671 )
Fair
value as of December 31, $ 2,619 $ 6,991</t>
  </si>
  <si>
    <t>Inventories (Tables)</t>
  </si>
  <si>
    <t>Schedule of Inventories</t>
  </si>
  <si>
    <t>Inventories consisted of the
following:
December 31, December 31,
2016 2015
(U.S. $ in
thousands)
Finished
goods $ 62,728 $ 82,219
Work-in-process 2,389 2,944
Raw
materials 52,404 38,495
$ 117,521 $ 123,658</t>
  </si>
  <si>
    <t>Net Investment in Sales-type Leases (Tables)</t>
  </si>
  <si>
    <t>Schedule of Net Investment in Sales-Type Leases</t>
  </si>
  <si>
    <t>he Companys net investment
in sales-type leases consisted of the following:
December 31, December 31,
2016 2015
(U.S. $ in
thousands)
Future
minimum lease payments receivable $ 25,910 $ 31,858
Less
allowance for doubtful accounts (844 ) (682 )
Net future
minimum lease payment receivable 25,066 31,176
Less
unearned interest income (1,223 ) (1,687 )
Net
investment in sales-type leases $ 23,843 $ 29,489</t>
  </si>
  <si>
    <t>Schedule of Future Minimum Lease Payments for Sales-type Leases</t>
  </si>
  <si>
    <t>Future minimum lease payments
due from customers under sales-type leases as of December 31, 2016 were as
follows:
Year ending December 31, U.S. $ in
thousands
2017 $ 13,283
2018 7,762
2019 3,217
2020 1,291
2021 and thereafter 357
$ 25,910</t>
  </si>
  <si>
    <t>Property, Plant and Equipment (Tables)</t>
  </si>
  <si>
    <t>Schedule of Property, Plant and Equipment</t>
  </si>
  <si>
    <t>Property, plant and equipment,
net consisted of the following:
December 31, December 31,
2016 2015
(U.S. $ in
thousands)
Machinery
and equipment $ 128,187 $ 114,049
Buildings
and improvements 121,970 104,818
Computer
equipment and software 48,917 48,249
Office
equipment, furniture and fixtures 16,393 16,400
Land 19,591 19,674
335,058 303,190
Accumulated
depreciation (131,327 ) (111,348 )
203,731 191,842
Construction
work in progress 4,684 10,092
$ 208,415 $ 201,934</t>
  </si>
  <si>
    <t>Goodwill (Tables)</t>
  </si>
  <si>
    <t>Schedule of Changes in the Carrying Amount of Goodwill</t>
  </si>
  <si>
    <t>Changes in the carrying amount
of the Companys goodwill for the years ended December 31, 2016 and 2015 were as
follows:
2016 2015
(U.S. $ in millions)
Goodwill as
of January 1, $ 383.9 $ 1,323.5
Goodwill
impairment charges - (942.4 )
Goodwill
acquired - 5.4
Translation
differences 1.7 (2.7 )
Goodwill as
of December 31, $ 385.6 $ 383.9</t>
  </si>
  <si>
    <t>Other Intangible Assets (Tables)</t>
  </si>
  <si>
    <t>Schedule of Other Intangible Assets</t>
  </si>
  <si>
    <t>Other intangible assets
consisted of the following:
December 31, 2016 December 31, 2015
Carrying
Amount, Net Carrying Amount, Net
Net of Accumulated Book Net of Accumulated Book
Impairment Amortization Value Impairment Amortization Value
U.S. $ in thousands
Developed
technology $ 304,766 $ (198,632 ) $ 106,134 $ 306,657 $ (157,862 ) $ 148,795
Patents 19,009 (12,257 ) 6,752 17,785 (10,008 ) 7,777
Trademarks
and trade names 27,819 (16,849 ) 10,970 32,443 (14,463 ) 17,980
Customer relationships 106,571 (54,258 ) 52,313 115,957 (41,708 ) 74,249
Non-compete
agreements 5,874 (5,874 ) - 5,874 (5,874 ) -
Capitalized software development
costs 19,540 (18,251 ) 1,289 20,010 (17,351 ) 2,659
In process
research and development - - - 1,008 - 1,008
$ 483,579 $ (306,121 ) $ 177,458 $ 499,734 $ (247,266 ) $ 252,468</t>
  </si>
  <si>
    <t>Schedule of Estimated Future Amortization Expense Relating to Definite Life Intangible Assets</t>
  </si>
  <si>
    <t>As
of December 31, 2016, estimated future amortization expense relating to definite
life intangible assets for each of the next five years and thereafter were as
follows:
Estimated
amortization
expense
Year ending December 31, (U.S. $ in
thousands)
2017 $ 34,722
2018 33,068
2019 32,173
2020 31,826
2021 31,264
Thereafter 14,405
Total $ 177,458</t>
  </si>
  <si>
    <t>Income Taxes (Tables)</t>
  </si>
  <si>
    <t>Schedule of Components of Company's Deferred Tax Assets and Liabilities</t>
  </si>
  <si>
    <t>The components of the
Companys deferred tax assets and liabilities as of December 31, 2016 and 2015
were as follows:
December 31, December 31,
2016 2015
(U.S. $ in
thousands)
Deferred tax assets
Tax
losses carry forwards $ 139,914 $ 87,718
Inventory
related 12,124 18,317
Intangibles
assets 38,379 31,890
Provision
for employee related obligations 3,568 7,672
Stock-based
compensation expense 6,040 6,214
Deferred
revenue 3,211 3,344
Depreciation 1,140 1,994
Allowance
for doubtful accounts 645 776
Foreign
currency losses 587 -
Research
and development credit carry forwards 9,998 8,355
Other
items 1,560 2,223
Gross
deferred tax assets 217,166 168,503
Valuation
allowance (201,376 ) (152,115 )
Total
deferred tax assets $ 15,790 $ 16,388
Deferred tax liabilities
Intangibles
assets $ (17,053 ) $ (28,387 )
Foreign
currency losses - (450 )
Depreciation (2,662 ) (1,852 )
Total
deferred tax liabilities $ (19,715 ) $ (30,689 )
Net
deferred tax liabilities $ (3,925 ) $ (14,301 )</t>
  </si>
  <si>
    <t>Schedule of Deferred Tax Assets and Liabilities Classified in Consolidated Balance Sheets</t>
  </si>
  <si>
    <t>The Companys deferred tax
assets and liabilities are classified in the consolidated balance sheets as
follows:
December 31, December 31,
2016 2015
(U.S. $ in
thousands)
Deferred tax
assets (under "Other non-current assets") $ 2,027 $ 1,739
Deferred tax
liabilities 5,952 16,040
Net deferred
tax liabilities $ (3,925 ) $ (14,301 )</t>
  </si>
  <si>
    <t>Schedule of loss before Income Taxes</t>
  </si>
  <si>
    <t>Loss before income taxes for
the years ended December 31, 2016, 2015 and 2014 was as follows:
2016 2015 2014
(U.S. $ in
thousands)
Domestic $ (11,783 ) $ (635,721 ) $ 25,903
Foreign (74,576 ) (748,110 ) (180,621 )
$ (86,359 ) $ (1,383,831 ) $ (154,718 )</t>
  </si>
  <si>
    <t>Schedule of Components of Income Taxes</t>
  </si>
  <si>
    <t>The components of income taxes
for the years ended December 31, 2016, 2015 and 2014 were as follows:
2016 2015 2014
(U.S. $ in
thousands)
Current
Domestic $ 6,242 $ 4,564 $ 10,650
Foreign (5,310 ) 8,304 7,989
932 12,868 18,639
Deferred
Domestic (9,851 ) (18,607 ) (5,177 )
Foreign (527 ) (4,581 ) (48,710 )
(10,378 ) (23,188 ) (53,887 )
Total income
taxes $ (9,446 ) $ (10,320 ) $ (35,248 )</t>
  </si>
  <si>
    <t>Schedule of Reconciliation of Income Tax Rate</t>
  </si>
  <si>
    <t>A reconciliation of the
statutory income tax rate and the effective tax rate for the years ended
December 31, 2016, 2015, and 2014 is set forth below:
2016 2015 2014
Statutory tax rate 25.0 % 26.5 % 26.5 %
Approved and Privileged enterprise benefits 7.0 (0.4 ) 3.7
Goodwill impairment - (15.3 ) (17.3 )
Revaluation of obligations in connection with
acquisitions - 0.2 3.1
Stock compensation expense (2.4 ) (0.4 ) (3.7 )
Tax
contingencies (4.7 ) (0.3 ) 1.6
Non-deductible acquisition
expenses (0.2 ) (0.1 ) (0.1 )
Earning taxed under foreign law 34.4 1.4 9.6
Valuation allowance (57.0 ) (11.0 ) -
Changes to the prior years tax assessment 7.9 - -
Other 0.9 0.1 (0.6 )
Effective income tax rate 10.9 % 0.7 % 22.8 %</t>
  </si>
  <si>
    <t>Schedule of Unrecognized Tax Benefits</t>
  </si>
  <si>
    <t>A reconciliation of the beginning and
ending balance of unrecognized tax benefits is as follows:
2016 2015 2014
(U.S. $ in
thousands)
Balance at
beginning of year $ 13,930 $ 8,552 $ 10,346
Additions
for tax positions related to the current year 4,039 4,116 2,705
Additions
for tax positions related to previous years 129 1,987 734
Reduction of
reserve for statute expirations (98 ) (725 ) (5,233 )
Balance at
end of year $ 18,000 $ 13,930 $ 8,552</t>
  </si>
  <si>
    <t>Commitments and Contingencies (Tables)</t>
  </si>
  <si>
    <t>Schedule of Future Minimum Annual Lease Payments</t>
  </si>
  <si>
    <t>Future minimum annual lease
payments under all non-cancelable operating leases with an initial term in
excess of one year as of December 31, 2016 are as follows:
Minimum future
operating lease
payments
Year ending December 31, (U.S. $ in
thousands)
2017 $ 8,960
2018 7,589
2019 4,791
2020 4,127
2021 2,990
Thereafter 2,886
31,343</t>
  </si>
  <si>
    <t>Schedule of Future annual principal payments</t>
  </si>
  <si>
    <t>As described in note 2, in
December 2016, the Company borrowed $26 million under a secured loan agreement
in connection with its new facility in Israel. Future annual principal payments
under the Bank Loan debt as of December 31, 2016 are as follows:
Loan pricipal amount
Year ending December 31, (U.S. $ in thousands)
2017 $ 3,714
2018 3,714
2019 3,714
2020 3,714
2021 3,714
Thereafter 7,430
26,000</t>
  </si>
  <si>
    <t>Equity (Tables)</t>
  </si>
  <si>
    <t>Schedule of Stock Option Activity</t>
  </si>
  <si>
    <t>A summary of the stock option
activity for the year ended December 31, 2016 is as follows:
Weighted Average
Number of Options Exercise Price
Options outstanding as of December 31, 2015 2,449,742 $ 39.73
Granted 559,340 23.03
Exercised (119,564 ) 9.91
Forfeited (274,057 ) 42.74
Options outstanding as of December 31, 2016 2,615,461 $ 37.21
Options exercisable
as of December 31, 2016 1,426,304 $ 38.63</t>
  </si>
  <si>
    <t>Schedule of Stock Options Outstanding</t>
  </si>
  <si>
    <t>The following table summarizes
information about stock options outstanding at December 31, 2016:
Options
Outstanding Options
Exercisable
Outstanding Weighted- Average Exercisable
options at Remaining Weighted- Average options at Weighted- Average
Range of December 31, Contractual Exercise December 31, Exercise
Exercise
Prices 2016 Life in
Years Price 2016 Price
$ 2.21 - $ 22.16 666,353 2.21 $ 11.03 $ 604,717 $ 10.04
23.41 - 25.50 663,895 6.17 23.93 100,661 25.10
29.37 - 45.00 654,586 7.29 34.99 247,231 35.14
$ 46.87 - $ 120.51 630,627 4.19 81.16 473,695 79.82
2,615,461 $ 4.96 $ 37.21 1,426,304 $ 38.63
Aggregate intrinsic
value (U.S. $ in
thousands) $ 4,100 $ 4,082</t>
  </si>
  <si>
    <t>Summary of RSUs activity</t>
  </si>
  <si>
    <t>A summary of the Companys
RSUs activity for the year ended December 31, 2016 is as follows:
Weighted Average
Grant Date Fair
Number of
RSUs Value
Unvested RSUs outstanding as of December 31, 2015 559,124 $ 81.35
Vested (184,621 ) 94.36
Forfeited (106,747 ) 81.90
Unvested RSUs outstanding as of December 31, 2016 267,756 $ 72.17</t>
  </si>
  <si>
    <t>Schedule of Equity classified stock-based compensation</t>
  </si>
  <si>
    <t>Stock-based
compensation expense for stock options and equity classified RSUs included in
the Companys Statements of Operations were allocated as follows:
2016 2015 2014
(U.S. $ in thousands)
Cost
of sales $ 2,780 $ 5,381 $ 4,493
Research and development, net 4,768 5,759 4,862
Selling, general and administrative 13,225 18,870 20,852
Total stock-based compensation expenses $ 20,773 $ 30,010 $ 30,207</t>
  </si>
  <si>
    <t>Schedule of Accumulated other comprehensive income (loss)</t>
  </si>
  <si>
    <t>The following tables present
the changes in the components of accumulated other comprehensive loss, net of
taxes for the years ended December 31, 2016, 2015 and 2014:
Year ended December 31,
2016
Net unrealized gain Foreign currency
(loss) on cash flow translation
hedges adjustments Total
U.S. $ in
thousands
Balance as of January 1, 2016 $ (107 ) $ (10,667 ) $ (10,774 )
Other comprehensive
loss before
reclassifications 523 (2,788 ) (2,265 )
Amounts reclassified from accumulated
other comprehensive
loss (440 ) - (440 )
Other comprehensive
income (loss) 83 (2,788 ) (2,705 )
Balance as of December 31, 2016 $ (24 ) $ (13,455 ) $ (13,479 )
Year ended December 31,
2015
Net unrealized gain Foreign currency
(loss) on cash flow translation
hedges adjustments Total
U.S. $ in thousands
Balance as of January 1, 2015 $ (1,243 ) $ (2,404 ) $ (3,647 )
Other comprehensive loss before
reclassifications (288 ) (8,263 ) $ (8,551 )
Amounts reclassified from
accumulated
other comprehensive
loss 1,424 - $ 1,424
Other comprehensive income (loss) 1,136 (8,263 ) (7,127 )
Balance as of December 31, 2015 $ (107 ) $ (10,667 ) $ (10,774 )
Year ended December 31,
2014
Net unrealized gain Foreign currency
(loss) on cash flow translation
hedges adjustments Other Total
(U.S. $ in
thousands)
Balance as
of January 1, 2014 $ 153 $ 1,922 $ (167 ) $ 1,908
Other
comprehensive income before
reclassifications (2,222 ) (4,326 )  (6,548 )
Amounts
reclassified from accumulated
other
comprehensive income 826  167 993
Other
comprehensive income (loss) (1,396 ) (4,326 ) 167 (5,555 )
Balance as
of December 31, 2014 $ (1,243 ) $ (2,404 ) $  $ (3,647 )</t>
  </si>
  <si>
    <t>Employee Stock Option [Member]</t>
  </si>
  <si>
    <t>Schedule of Stock Option Assumptions</t>
  </si>
  <si>
    <t>The Company used the
Black-Scholes option-pricing model to determine the fair value of options
granted during 2016, 2015 and 2014. The following assumptions were applied in
determining the options fair value on their grant date:
2016 2015 2014
Risk-free interest rate 1.1%-1.5% 1.6% - 1.9% 1.3% - 2.0%
Expected option term
(years) 5.2-6.0 6.0 4.2 -
6.5
Expected share price volatility 53.6%-56.1% 50.1%-53.5% 45.8% - 47.6%
Dividend
yield - - -
Weighted average grant date fair value $ 12.36 $ 15.49 $ 60.82</t>
  </si>
  <si>
    <t>Derivatives and Hedging Activities (Tables)</t>
  </si>
  <si>
    <t>Schedule of balance sheet classification and fair values of derivative instruments</t>
  </si>
  <si>
    <t>The following table summarizes
the consolidated balance sheets classification and fair values of the Companys
derivative instruments:
Fair Value Notional
Amount
December 31, December 31, December 31, December 31,
Balance sheet
location 2016 2015 2016 2015
(U.S. $ in thousands)
Assets derivatives -Foreign exchange
contracts, not
designated as hedging
instruments Other current assets $ 1,440 $ 866 $ 39,982 $ 54,586
Assets derivatives -Foreign exchange contracts,
designated as cash flow
hedge Other
current assets 37 23 8,348 2,700
Liability derivatives -Foreign exchange
contracts, not Accrued expenses and
designated as hedging
instruments other current liabilities (48 ) (432 ) 13,273 35,036
Liability derivatives -Foreign exchange contracts, Accrued expenses and
designated as cash flow
hedge other
current liabilities (61 ) (131 ) 7,534 13,682
$ 1,368 $ 326 $ 69,137 $ 106,004</t>
  </si>
  <si>
    <t>Entity-Wide Disclosure (Tables)</t>
  </si>
  <si>
    <t>Schedule of Net Sales by Geographical Area</t>
  </si>
  <si>
    <t xml:space="preserve">Net sales by geographic area
were as follows*:
Year ended December
31,
2016 2015 2014
(U.S. $ in
thousands)
North
America (primarily the United States) $ 399,870 $ 413,017 $ 405,880
EMEA 137,924 148,169 183,462
Asia
Pacific 122,998 122,257 150,475
Other 11,666 12,552 10,312
$ 672,458 $ 695,995 $ 750,129 *Net sales are attributed to
geographic areas based on the location of a customer. </t>
  </si>
  <si>
    <t>Schedule of Property, Plant and Equipment by Geographical Location</t>
  </si>
  <si>
    <t>Property, plant and equipment
by geographical area were as follows:
December
31,
2016 2015
(U.S. $ in thousands)
United States $ 91,230 $ 101,272
EMEA 108,978 94,890
Asia Pacific 7,543 5,030
Other 664 742
$ 208,415 $ 201,934</t>
  </si>
  <si>
    <t>Earnings per Share (Tables)</t>
  </si>
  <si>
    <t>Schedule of Calculation of Basic and Diluted Net Loss Per Share</t>
  </si>
  <si>
    <t>The following table presents
the computation of basic and diluted net loss per share:
Year ended December
31,
2016 2015 2014
(In
thousands, except per share amounts)
Numerator:
Net loss
attributable to Stratasys Ltd. $ (77,219 ) $ (1,372,835 ) $ (119,420 )
Adjustment
of redeemable non-controlling interest to redemption amount - (1,800 ) -
Net loss
attributable to Stratasys Ltd. for basic loss per share (77,219 ) (1,374,635 ) (119,420 )
Adjustment
of deferred payments liability revaluation (830 ) - -
Net loss
attributable to Stratasys Ltd. for diluted loss per share (78,049 ) (1,374,635 ) (119,420 )
Denominator:
Add:
Weighted
average shares  denominator for basic net loss per share 52,330 51,592 50,019
Add:
Shares
settlement presumed for deferred payments liability 252 - -
Denominator
for diluted loss per share 52,582 51,592 50,019
Net loss per
share
Basic $ (1.48 ) $ (26.64 ) $ (2.39 )
Diluted $ (1.48 ) $ (26.64 ) $ (2.39 )</t>
  </si>
  <si>
    <t>Nature of Operations and Summary of Significant Accounting Policies (Narrative) (Details) $ in Thousands</t>
  </si>
  <si>
    <t>3 Months Ended</t>
  </si>
  <si>
    <t>Sep. 30, 2015USD ($)</t>
  </si>
  <si>
    <t>Mar. 31, 2015USD ($)</t>
  </si>
  <si>
    <t>Dec. 31, 2016USD ($)item</t>
  </si>
  <si>
    <t>Dec. 31, 2015USD ($)</t>
  </si>
  <si>
    <t>Dec. 31, 2014USD ($)</t>
  </si>
  <si>
    <t>Number of operating segments | item</t>
  </si>
  <si>
    <t>Allowance for doubtful accounts receivable</t>
  </si>
  <si>
    <t>Allowance for doubtful accounts due to investment in sales-type leases</t>
  </si>
  <si>
    <t>Inventory write-downs for obsolescence and excess inventories</t>
  </si>
  <si>
    <t>Impairment charges</t>
  </si>
  <si>
    <t>Impairment of Intangible Assets (Excluding Goodwill)</t>
  </si>
  <si>
    <t>Impairment charges of indefinite-life intangible assets</t>
  </si>
  <si>
    <t>Advertising costs</t>
  </si>
  <si>
    <t>Maximum additional tax rate on distribution of dividends</t>
  </si>
  <si>
    <t>10.00%</t>
  </si>
  <si>
    <t>Settlement percentage</t>
  </si>
  <si>
    <t>50.00%</t>
  </si>
  <si>
    <t>Vesting period</t>
  </si>
  <si>
    <t>4 years</t>
  </si>
  <si>
    <t>Expected dividend rate (as a percent)</t>
  </si>
  <si>
    <t>0.00%</t>
  </si>
  <si>
    <t>Maximum measurement period of revision of consideration transferred</t>
  </si>
  <si>
    <t>1 year</t>
  </si>
  <si>
    <t>Nature of Operations and Summary of Significant Accounting Policies (Schedule of Estimated Useful Lives) (Details)</t>
  </si>
  <si>
    <t>Machinery and Equipment [Member] | Minimum [Member]</t>
  </si>
  <si>
    <t>Property, Plant and Equipment [Line Items]</t>
  </si>
  <si>
    <t>Useful lives</t>
  </si>
  <si>
    <t>5 years</t>
  </si>
  <si>
    <t>Machinery and Equipment [Member] | Maximum [Member]</t>
  </si>
  <si>
    <t>10 years</t>
  </si>
  <si>
    <t>Buildings [Member] | Minimum [Member]</t>
  </si>
  <si>
    <t>25 years</t>
  </si>
  <si>
    <t>Buildings [Member] | Maximum [Member]</t>
  </si>
  <si>
    <t>40 years</t>
  </si>
  <si>
    <t>Buildings improvements [Member] | Minimum [Member]</t>
  </si>
  <si>
    <t>Buildings improvements [Member] | Maximum [Member]</t>
  </si>
  <si>
    <t>Computer Equipment and Software [Member] | Minimum [Member]</t>
  </si>
  <si>
    <t>3 years</t>
  </si>
  <si>
    <t>Computer Equipment and Software [Member] | Maximum [Member]</t>
  </si>
  <si>
    <t>Office equipment, furniture and fixtures [Member] | Minimum [Member]</t>
  </si>
  <si>
    <t>Office equipment, furniture and fixtures [Member] | Maximum [Member]</t>
  </si>
  <si>
    <t>14 years</t>
  </si>
  <si>
    <t>Nature of Operations and Summary of Significant Accounting Policies (Schedule of Useful Lives of Intangible Assets) (Details)</t>
  </si>
  <si>
    <t>In-process Research and Development [Member]</t>
  </si>
  <si>
    <t>Finite-Lived Intangible Assets [Line Items]</t>
  </si>
  <si>
    <t>Indefinite Lived Intangible Assets Description</t>
  </si>
  <si>
    <t>Indefinite</t>
  </si>
  <si>
    <t>Developed Technology [Member]</t>
  </si>
  <si>
    <t>Intangible asset, useful life</t>
  </si>
  <si>
    <t>6 years</t>
  </si>
  <si>
    <t>Patents [Member]</t>
  </si>
  <si>
    <t>8 years</t>
  </si>
  <si>
    <t>Trademarks and Trade Names [Member]</t>
  </si>
  <si>
    <t>9 years</t>
  </si>
  <si>
    <t>Customer relationships [Member]</t>
  </si>
  <si>
    <t>7 years</t>
  </si>
  <si>
    <t>Capitalized Software Development Costs [Member]</t>
  </si>
  <si>
    <t>Nature of Operations and Summary of Significant Accounting Policies (Schedule of Changes in Deferred Revenues Relating to Warranty Commitments) (Details) - USD ($) $ in Thousands</t>
  </si>
  <si>
    <t>Changes in deferred revenues</t>
  </si>
  <si>
    <t>Balance at beginning of year</t>
  </si>
  <si>
    <t>Revenue deferred in the period</t>
  </si>
  <si>
    <t>Revenue recognized in the period</t>
  </si>
  <si>
    <t>Balance at end of year</t>
  </si>
  <si>
    <t>Acquisitions and Other Significant Business Activities (Narrative) (Details) $ in Thousands</t>
  </si>
  <si>
    <t>Jul. 14, 2014USD ($)</t>
  </si>
  <si>
    <t>Jul. 14, 2014USD ($)shares</t>
  </si>
  <si>
    <t>Dec. 31, 2016USD ($)</t>
  </si>
  <si>
    <t>Sep. 30, 2015USD ($)shares</t>
  </si>
  <si>
    <t>Sep. 30, 2016USD ($)shares</t>
  </si>
  <si>
    <t>Jun. 30, 2016</t>
  </si>
  <si>
    <t>Jul. 02, 2015</t>
  </si>
  <si>
    <t>Apr. 30, 2015ft²</t>
  </si>
  <si>
    <t>Sep. 22, 2014</t>
  </si>
  <si>
    <t>Aug. 01, 2014</t>
  </si>
  <si>
    <t>Business Acquisition [Line Items]</t>
  </si>
  <si>
    <t>Fair value of shares issued and stock options</t>
  </si>
  <si>
    <t>Area of new building space under construction | ft²</t>
  </si>
  <si>
    <t>Area of additional building rights | ft²</t>
  </si>
  <si>
    <t>Restructuring charges</t>
  </si>
  <si>
    <t>Repayments of Short-term Debt</t>
  </si>
  <si>
    <t>Rehovot Property [Member]</t>
  </si>
  <si>
    <t>Bank Loan [Member]</t>
  </si>
  <si>
    <t>Proceeds from secured debt</t>
  </si>
  <si>
    <t>Maturity date</t>
  </si>
  <si>
    <t>Dec. 31,
		2023</t>
  </si>
  <si>
    <t>Interest rate</t>
  </si>
  <si>
    <t>3.35%</t>
  </si>
  <si>
    <t>Credit Line [Member]</t>
  </si>
  <si>
    <t>Workforce reductions [Member]</t>
  </si>
  <si>
    <t>Selling, General and Administrative Expenses [Member]</t>
  </si>
  <si>
    <t>Research and Development, Net [Member]</t>
  </si>
  <si>
    <t>Cost Of Sales [Member]</t>
  </si>
  <si>
    <t>Revolving Credit Facility [Member]</t>
  </si>
  <si>
    <t>Amount outstanding</t>
  </si>
  <si>
    <t>Maturity term</t>
  </si>
  <si>
    <t>Additional financial expense on termination of short-term debt</t>
  </si>
  <si>
    <t>Solid Concepts Inc [Member]</t>
  </si>
  <si>
    <t>Ownership percentage</t>
  </si>
  <si>
    <t>100.00%</t>
  </si>
  <si>
    <t>Acquisition related costs</t>
  </si>
  <si>
    <t>Potential retention related payments</t>
  </si>
  <si>
    <t>Retention related payments</t>
  </si>
  <si>
    <t>Other intangible assets</t>
  </si>
  <si>
    <t>Weighted Average Life - Years</t>
  </si>
  <si>
    <t>6 years 7 months 6 days</t>
  </si>
  <si>
    <t>Consideration issued for acquisition</t>
  </si>
  <si>
    <t>Stock Issued During Period, Shares, Acquisitions | shares</t>
  </si>
  <si>
    <t>Shares issued to settle the first annual installment of the deferred payments, share | shares</t>
  </si>
  <si>
    <t>Shares issued to settle the first annual installment of the deferred payments</t>
  </si>
  <si>
    <t>Cash paid to settle the first annual installment of the deferred payments</t>
  </si>
  <si>
    <t>Shares issued to settle the second annual installment of the deferred payments, share | shares</t>
  </si>
  <si>
    <t>Shares issued to settle the second annual installment of the deferred payments</t>
  </si>
  <si>
    <t>Cash paid to settle the second annual installment of the deferred payments</t>
  </si>
  <si>
    <t>Solid Concepts Inc [Member] | Retention Related and Other Payments [Member]</t>
  </si>
  <si>
    <t>Cash paid for acquisitions</t>
  </si>
  <si>
    <t>Solid Concepts Inc [Member] | Customer relationships [Member]</t>
  </si>
  <si>
    <t>Solid Concepts Inc [Member] | Level 3 [Member]</t>
  </si>
  <si>
    <t>Fair value of the remaining deferred payments</t>
  </si>
  <si>
    <t>Undiscounted amount of the remaining deferred payments</t>
  </si>
  <si>
    <t>Increase percentage in share price whose effect on fair value of deferred payments</t>
  </si>
  <si>
    <t>Increase in fair value of deferred payments due to increase of share price</t>
  </si>
  <si>
    <t>Decrease percentage in share price whose effect on fair value of deferred payments liability</t>
  </si>
  <si>
    <t>Increase in fair value of deferred payments liability due to decrease of share price</t>
  </si>
  <si>
    <t>Solid Concepts Inc [Member] | Transaction One [Member]</t>
  </si>
  <si>
    <t>Rapid Technologies GmbH ("RTC") [Member]</t>
  </si>
  <si>
    <t>MakerBot [Member] | Facility Closing [Member]</t>
  </si>
  <si>
    <t>Third party entity [Member] | Minimum [Member]</t>
  </si>
  <si>
    <t>Third party entity [Member] | Maximum [Member]</t>
  </si>
  <si>
    <t>40.00%</t>
  </si>
  <si>
    <t>GradCAD</t>
  </si>
  <si>
    <t>Harvest Technologies Inc [Member]</t>
  </si>
  <si>
    <t>Acquisitions and Other Significant Business Activities (Schedule of Solid Concepts transaction) (Details) - USD ($) $ in Thousands</t>
  </si>
  <si>
    <t>Jul. 14, 2014</t>
  </si>
  <si>
    <t>Issuance of ordinary shares</t>
  </si>
  <si>
    <t>Cash paid upon closing</t>
  </si>
  <si>
    <t>Holdback amount</t>
  </si>
  <si>
    <t>Deferred payments</t>
  </si>
  <si>
    <t>Acquisitions and Other Significant Business Activities (Schedule of purchase price to assets and liabilities assumed) (Details) - Solid Concepts Inc [Member] $ in Thousands</t>
  </si>
  <si>
    <t>Accounts receivable</t>
  </si>
  <si>
    <t>Other assets</t>
  </si>
  <si>
    <t>Property, plant and equipment</t>
  </si>
  <si>
    <t>Total assets acquired</t>
  </si>
  <si>
    <t>Total liabilities assumed</t>
  </si>
  <si>
    <t>Non controlling interest</t>
  </si>
  <si>
    <t>Net assets acquired</t>
  </si>
  <si>
    <t>Acquisitions and Other Significant Business Activities (Schedule of Supplemental Pro Forma Information) (Details) - Solid Concepts Inc [Member] $ / shares in Units, $ in Thousands</t>
  </si>
  <si>
    <t>Dec. 31, 2014USD ($)$ / shares</t>
  </si>
  <si>
    <t>Net loss per ordinary share attributable to Stratasys Ltd. - basic and diluted | $ / shares</t>
  </si>
  <si>
    <t>Acquisitions and Other Significant Business Activities (Schedule of Adjustment of Supplemental Pro Forma Information) (Details) - Solid Concepts Inc [Member] $ in Thousands</t>
  </si>
  <si>
    <t>Adjustments due to amortization of intangibles</t>
  </si>
  <si>
    <t>Adjustments due to retention bonuses</t>
  </si>
  <si>
    <t>Adjustments due to expenses related to business combination</t>
  </si>
  <si>
    <t>Adjustments due to financial expenses related to Solid Concepts debts</t>
  </si>
  <si>
    <t>Taxes related adjustments to the supplemental pro forma</t>
  </si>
  <si>
    <t>Total pro forma information adjustments</t>
  </si>
  <si>
    <t>Fair Value Measurement (Narrative) (Details) - Solid Concepts Inc [Member] - USD ($) $ in Thousands</t>
  </si>
  <si>
    <t>Fair Value, Assets and Liabilities Measured on Recurring and Nonrecurring Basis [Line Items]</t>
  </si>
  <si>
    <t>Realized gain due to revaluation of the deferred payments in connection with acquisition</t>
  </si>
  <si>
    <t>Unrealized gain due to revaluation of the deferred payments in connection with acquisition</t>
  </si>
  <si>
    <t>Fair Value Measurement (Schedule of Fair Value Measurements) (Details) - USD ($) $ in Thousands</t>
  </si>
  <si>
    <t>Derivative asset (liabilities)</t>
  </si>
  <si>
    <t>Level 2 [Member]</t>
  </si>
  <si>
    <t>Level 3 [Member]</t>
  </si>
  <si>
    <t>Foreign Exchange Future [Member]</t>
  </si>
  <si>
    <t>Derivative assets, net</t>
  </si>
  <si>
    <t>Foreign Exchange Future [Member] | Level 2 [Member]</t>
  </si>
  <si>
    <t>Foreign Exchange Future [Member] | Level 3 [Member]</t>
  </si>
  <si>
    <t>Foreign Exchange Future Two [Member]</t>
  </si>
  <si>
    <t>Foreign Exchange Future Two [Member] | Level 2 [Member]</t>
  </si>
  <si>
    <t>Foreign Exchange Future Two [Member] | Level 3 [Member]</t>
  </si>
  <si>
    <t>Obligations in connection with acquisitions [Member]</t>
  </si>
  <si>
    <t>Obligations in connection with acquisitions [Member] | Level 2 [Member]</t>
  </si>
  <si>
    <t>Obligations in connection with acquisitions [Member] | Level 3 [Member]</t>
  </si>
  <si>
    <t>Fair Value Measurement (Schedule of Reconciliation of Fair Value Measurements of Assets and Liabilities Utilizing Level 3 Inputs) (Details)) - USD ($) $ in Thousands</t>
  </si>
  <si>
    <t>Reconciliation of Fair Value Measurements of Assets and Liabilities Utilizing Level 3 Inputs [Roll Forward]</t>
  </si>
  <si>
    <t>Fair value as of January 1</t>
  </si>
  <si>
    <t>Settlements</t>
  </si>
  <si>
    <t>Change in fair value recognized in earnings</t>
  </si>
  <si>
    <t>Fair value as of December 31</t>
  </si>
  <si>
    <t>Inventories (Details) - USD ($) $ in Thousands</t>
  </si>
  <si>
    <t>Finished goods</t>
  </si>
  <si>
    <t>Work-in-process</t>
  </si>
  <si>
    <t>Raw materials</t>
  </si>
  <si>
    <t>Total Inventory</t>
  </si>
  <si>
    <t>Net Investment in Sales-type Leases (Narrative) (Details) - USD ($) $ in Millions</t>
  </si>
  <si>
    <t>Interest income for sales-type leases</t>
  </si>
  <si>
    <t>Net Investment in Sales-type Leases (Schedule of Company's Net Investment in Sales-type Leases) (Details) - USD ($) $ in Thousands</t>
  </si>
  <si>
    <t>Future minimum lease payments receivable</t>
  </si>
  <si>
    <t>Less allowance for doubtful accounts</t>
  </si>
  <si>
    <t>Net future minimum lease payment receivable</t>
  </si>
  <si>
    <t>Less unearned interest income</t>
  </si>
  <si>
    <t>Net Investment in Sales-type Leases (Schedule of Future Minimum Lease Payments) (Details) $ in Thousands</t>
  </si>
  <si>
    <t>2021 and thereafter</t>
  </si>
  <si>
    <t>Capital Leases Future Minimum Payments Receivable</t>
  </si>
  <si>
    <t>Property, Plant and Equipment (Details) - USD ($) $ in Thousands</t>
  </si>
  <si>
    <t>Sep. 30, 2015</t>
  </si>
  <si>
    <t>Mar. 31, 2015</t>
  </si>
  <si>
    <t>Property, plant and equipment, gross</t>
  </si>
  <si>
    <t>Accumulated depreciation</t>
  </si>
  <si>
    <t>Property, plant and equipment, less capital work-in-progress</t>
  </si>
  <si>
    <t>Construction work in progress</t>
  </si>
  <si>
    <t>Depreciation</t>
  </si>
  <si>
    <t>Machinery and Equipment [Member]</t>
  </si>
  <si>
    <t>Buildings and improvements [Member]</t>
  </si>
  <si>
    <t>Computer Equipment and Software [Member]</t>
  </si>
  <si>
    <t>Office equipment, furniture and fixtures [Member]</t>
  </si>
  <si>
    <t>Land [Member]</t>
  </si>
  <si>
    <t>Goodwill (Schedule of Changes in the Carrying Amount of Goodwill) (Details) - USD ($) $ in Thousands</t>
  </si>
  <si>
    <t>Goodwill as of January 1</t>
  </si>
  <si>
    <t>Goodwill impairment charges</t>
  </si>
  <si>
    <t>Goodwill acquired</t>
  </si>
  <si>
    <t>Translation differences</t>
  </si>
  <si>
    <t>Goodwill as of December 31</t>
  </si>
  <si>
    <t>Goodwill (Narrative) (Details) - USD ($) $ in Thousands</t>
  </si>
  <si>
    <t>Goodwill [Line Items]</t>
  </si>
  <si>
    <t>Non-tax deductible impairment charge</t>
  </si>
  <si>
    <t>Stratasys-Objet reporting unit [Member] | Goodwill [Member]</t>
  </si>
  <si>
    <t>Expected cash flow period</t>
  </si>
  <si>
    <t>Growth rate (as a percent)</t>
  </si>
  <si>
    <t>3.10%</t>
  </si>
  <si>
    <t>Discount rate (as a percent)</t>
  </si>
  <si>
    <t>14.00%</t>
  </si>
  <si>
    <t>Percentage of decrease in terminal year growth rate</t>
  </si>
  <si>
    <t>1.00%</t>
  </si>
  <si>
    <t>Percentage of increase in terminal year growth rate</t>
  </si>
  <si>
    <t>Change in fair value due to 1% decrease in terminal year growth rate</t>
  </si>
  <si>
    <t>Change in fair value due to 1% increase in terminal year growth rate</t>
  </si>
  <si>
    <t>Percentage of fair value exceeding carrying value of reporting units</t>
  </si>
  <si>
    <t>5.00%</t>
  </si>
  <si>
    <t>MakerBot [Member]</t>
  </si>
  <si>
    <t>Other Intangible Assets (Schedule of Other Intangible Assets) (Details) - USD ($) $ in Thousands</t>
  </si>
  <si>
    <t>Gross Carrying Amount</t>
  </si>
  <si>
    <t>Accumulated Amortization</t>
  </si>
  <si>
    <t>Net Book Value</t>
  </si>
  <si>
    <t>Noncompete Agreements [Member]</t>
  </si>
  <si>
    <t>Other Intangible Assets (Narrative) (Details) - USD ($) $ in Thousands</t>
  </si>
  <si>
    <t>Amortization of intangible assets</t>
  </si>
  <si>
    <t>Other Intangible Assets [Member]</t>
  </si>
  <si>
    <t>Other Intangible Assets [Member] | Cost Of Sales [Member]</t>
  </si>
  <si>
    <t>Other Intangible Assets [Member] | Selling, General and Administrative Expenses [Member]</t>
  </si>
  <si>
    <t>Impairment charges of definite-life intangibles assets</t>
  </si>
  <si>
    <t>Finite-Lived Intangible Assets [Member] | Minimum [Member]</t>
  </si>
  <si>
    <t>13.00%</t>
  </si>
  <si>
    <t>Finite-Lived Intangible Assets [Member] | Maximum [Member]</t>
  </si>
  <si>
    <t>15.00%</t>
  </si>
  <si>
    <t>Other Intangible Assets (Schedule of Estimated Amortization Expense Relating to Intangible Assets) (Details) $ in Thousands</t>
  </si>
  <si>
    <t>Thereafter</t>
  </si>
  <si>
    <t>Net book value of other intangible assets</t>
  </si>
  <si>
    <t>Income Taxes (Narrrative) (Details) - USD ($) $ in Thousands</t>
  </si>
  <si>
    <t>Dec. 31, 2017</t>
  </si>
  <si>
    <t>Dec. 31, 2013</t>
  </si>
  <si>
    <t>Dec. 31, 2012</t>
  </si>
  <si>
    <t>Dec. 31, 2011</t>
  </si>
  <si>
    <t>Unrecognized tax benefits</t>
  </si>
  <si>
    <t>Accrued interest and penalties related to uncertain tax positions</t>
  </si>
  <si>
    <t>Statutory tax rates</t>
  </si>
  <si>
    <t>25.00%</t>
  </si>
  <si>
    <t>26.50%</t>
  </si>
  <si>
    <t>Privileged enterprise benefits rate</t>
  </si>
  <si>
    <t>Tax-exempt income</t>
  </si>
  <si>
    <t>Change in corporate tax rate, amount incurred</t>
  </si>
  <si>
    <t>Reduced Corporate Tax Rate</t>
  </si>
  <si>
    <t>7.00%</t>
  </si>
  <si>
    <t>12.50%</t>
  </si>
  <si>
    <t>Increased Corporate Tax Rate</t>
  </si>
  <si>
    <t>16.00%</t>
  </si>
  <si>
    <t>9.00%</t>
  </si>
  <si>
    <t>Decrease In Tax Rates In Year Thereafter</t>
  </si>
  <si>
    <t>Special Preferred Enterprise Of Reduced Tax Rates 1</t>
  </si>
  <si>
    <t>20.00%</t>
  </si>
  <si>
    <t>8.00%</t>
  </si>
  <si>
    <t>Special Preferred Enterprise Of Reduced Tax Rates 2</t>
  </si>
  <si>
    <t>Special Preferred Enterprise Benefits Period</t>
  </si>
  <si>
    <t>Deferred tax asset</t>
  </si>
  <si>
    <t>Valuation allowance of deferred tax assets</t>
  </si>
  <si>
    <t>Foreign ownership percentage basis for determining tax rate</t>
  </si>
  <si>
    <t>90.00%</t>
  </si>
  <si>
    <t>Special Preferred Enterprise Tax Exempt Period</t>
  </si>
  <si>
    <t>Approved enterprise and beneficiary enterprise income tax exempt or taxable rate</t>
  </si>
  <si>
    <t>Dividend withholding tax rate</t>
  </si>
  <si>
    <t>Subsidiaries [Member]</t>
  </si>
  <si>
    <t>Operating losses carryforwards</t>
  </si>
  <si>
    <t>Deferred tax liability</t>
  </si>
  <si>
    <t>Operating losses carry-forwards, resulting from tax deductions related to shared-based compensation</t>
  </si>
  <si>
    <t>United States [Member]</t>
  </si>
  <si>
    <t>35.00%</t>
  </si>
  <si>
    <t>Israel [Member]</t>
  </si>
  <si>
    <t>EffectiveIncome Tax Rate Reconciliation at Federal Statutory Income Tax Rate for Next and Thereafter Year</t>
  </si>
  <si>
    <t>2.30%</t>
  </si>
  <si>
    <t>Israel [Member] | Subsequent Event [Member]</t>
  </si>
  <si>
    <t>24.00%</t>
  </si>
  <si>
    <t>HONG KONG</t>
  </si>
  <si>
    <t>16.50%</t>
  </si>
  <si>
    <t>GERMANY</t>
  </si>
  <si>
    <t>28.00%</t>
  </si>
  <si>
    <t>Minimum [Member]</t>
  </si>
  <si>
    <t>Maximum [Member]</t>
  </si>
  <si>
    <t>30.00%</t>
  </si>
  <si>
    <t>Income Taxes (Schedule of Components of Company's Deferred Tax Assets and Liabilities) (Details) - USD ($) $ in Thousands</t>
  </si>
  <si>
    <t>Deferred tax assets</t>
  </si>
  <si>
    <t>Tax losses carry forwards</t>
  </si>
  <si>
    <t>Inventory related</t>
  </si>
  <si>
    <t>Intangibles assets</t>
  </si>
  <si>
    <t>Provision for employee related obligations</t>
  </si>
  <si>
    <t>Stock-based compensation expense</t>
  </si>
  <si>
    <t>Deferred revenue</t>
  </si>
  <si>
    <t>Allowance for doubtful accounts</t>
  </si>
  <si>
    <t>Foreign currency losses</t>
  </si>
  <si>
    <t>Research and development credit carry forwards</t>
  </si>
  <si>
    <t>Other items</t>
  </si>
  <si>
    <t>Gross deferred tax assets</t>
  </si>
  <si>
    <t>Valuation allowance</t>
  </si>
  <si>
    <t>Total deferred tax assets</t>
  </si>
  <si>
    <t>Total deferred tax liabilities</t>
  </si>
  <si>
    <t>Net deferred tax liabilities</t>
  </si>
  <si>
    <t>Income Taxes (Deferred Tax Assets and Liabilities Classified in Consolidated Balance Sheets) (Details) - USD ($) $ in Thousands</t>
  </si>
  <si>
    <t>Deferred tax assets and liabilities</t>
  </si>
  <si>
    <t>Deferred tax assets (under "Other non-current assets")</t>
  </si>
  <si>
    <t>Income Taxes (Schedule of Loss Before Income Taxes) (Details) - USD ($) $ in Thousands</t>
  </si>
  <si>
    <t>Domestic</t>
  </si>
  <si>
    <t>Foreign</t>
  </si>
  <si>
    <t>Income Taxes (Components of Income Taxes) (Details) - USD ($) $ in Thousands</t>
  </si>
  <si>
    <t>Current:</t>
  </si>
  <si>
    <t>Current Income Tax Expense Benefit</t>
  </si>
  <si>
    <t>Deferred:</t>
  </si>
  <si>
    <t>Deferred Income Tax Expense Benefit</t>
  </si>
  <si>
    <t>Total income taxes</t>
  </si>
  <si>
    <t>Income Taxes (Schedule of Reconciliation of Income Tax Rate) (Details)</t>
  </si>
  <si>
    <t>Statutory tax rate</t>
  </si>
  <si>
    <t>Approved and Privileged enterprise benefits</t>
  </si>
  <si>
    <t>(0.40%)</t>
  </si>
  <si>
    <t>3.70%</t>
  </si>
  <si>
    <t>(15.30%)</t>
  </si>
  <si>
    <t>(17.30%)</t>
  </si>
  <si>
    <t>Revaluation of obligations in connection with acquisitions</t>
  </si>
  <si>
    <t>0.20%</t>
  </si>
  <si>
    <t>Stock compensation expense</t>
  </si>
  <si>
    <t>(2.40%)</t>
  </si>
  <si>
    <t>(3.70%)</t>
  </si>
  <si>
    <t>Tax contingencies</t>
  </si>
  <si>
    <t>(4.70%)</t>
  </si>
  <si>
    <t>(0.30%)</t>
  </si>
  <si>
    <t>1.60%</t>
  </si>
  <si>
    <t>Non-deductible acquisition expenses</t>
  </si>
  <si>
    <t>(0.20%)</t>
  </si>
  <si>
    <t>(0.10%)</t>
  </si>
  <si>
    <t>Earning taxed under foreign law</t>
  </si>
  <si>
    <t>34.40%</t>
  </si>
  <si>
    <t>1.40%</t>
  </si>
  <si>
    <t>9.60%</t>
  </si>
  <si>
    <t>(57.00%)</t>
  </si>
  <si>
    <t>(11.00%)</t>
  </si>
  <si>
    <t>Changes to the prior year's tax assessment</t>
  </si>
  <si>
    <t>7.90%</t>
  </si>
  <si>
    <t>Other</t>
  </si>
  <si>
    <t>0.90%</t>
  </si>
  <si>
    <t>0.10%</t>
  </si>
  <si>
    <t>(0.60%)</t>
  </si>
  <si>
    <t>Effective income tax rate</t>
  </si>
  <si>
    <t>10.90%</t>
  </si>
  <si>
    <t>0.70%</t>
  </si>
  <si>
    <t>22.80%</t>
  </si>
  <si>
    <t>Income Taxes (Schedule of Unrecognized Tax Benefits) (Details) - USD ($) $ in Thousands</t>
  </si>
  <si>
    <t>Additions for tax positions related to the current year</t>
  </si>
  <si>
    <t>Additions for tax positions related to previous years</t>
  </si>
  <si>
    <t>Reduction of reserve for statute expirations</t>
  </si>
  <si>
    <t>Commitments and Contingencies (Narrative) (Details) - USD ($) $ in Thousands</t>
  </si>
  <si>
    <t>1 Months Ended</t>
  </si>
  <si>
    <t>Rent expense</t>
  </si>
  <si>
    <t>Proceeds from secured loan</t>
  </si>
  <si>
    <t>Commitments and Contingencies (Schedule of Annual Operating Lease Payments) (Details) $ in Thousands</t>
  </si>
  <si>
    <t>Total operating lease payments</t>
  </si>
  <si>
    <t>Commitments and Contingencies (Schedule of Future annual principal payments under the Bank Loan debt) (Details) $ in Thousands</t>
  </si>
  <si>
    <t>Equity (Share Capital) (Narrative) (Details) - ₪ / shares shares in Thousands</t>
  </si>
  <si>
    <t>Common stock, par value</t>
  </si>
  <si>
    <t>Ordinary shares, issued</t>
  </si>
  <si>
    <t>Ordinary shares, outstanding</t>
  </si>
  <si>
    <t>Equity (Stock-based Compensation Plans) (Narrative) (Details) - USD ($) $ in Millions</t>
  </si>
  <si>
    <t>Jan. 01, 2017</t>
  </si>
  <si>
    <t>Weighted average remaining contractual life</t>
  </si>
  <si>
    <t>3 years 7 months 6 days</t>
  </si>
  <si>
    <t>Total intrinsic value of options exercised</t>
  </si>
  <si>
    <t>Unvested number of shares</t>
  </si>
  <si>
    <t>Unrecognized compensation cost</t>
  </si>
  <si>
    <t>Weighted average period over which unrecognized compensation cost will be recognized</t>
  </si>
  <si>
    <t>2 years 6 months</t>
  </si>
  <si>
    <t>Restricted Stock [Member]</t>
  </si>
  <si>
    <t>Value of equity classified RSUs vested</t>
  </si>
  <si>
    <t>1 year 10 months 24 days</t>
  </si>
  <si>
    <t>Expected option term</t>
  </si>
  <si>
    <t>2012 Plan [Member]</t>
  </si>
  <si>
    <t>Equity Incentive Plan, shares authorized</t>
  </si>
  <si>
    <t>2012 Plan [Member] | Subsequent Event [Member]</t>
  </si>
  <si>
    <t>Increase of shares reserved</t>
  </si>
  <si>
    <t>2012 Plan [Member] | Employee Stock Option [Member]</t>
  </si>
  <si>
    <t>Equity (Schedule of Stock Option Activity) (Details)</t>
  </si>
  <si>
    <t>Dec. 31, 2016$ / sharesshares</t>
  </si>
  <si>
    <t>Number of Options</t>
  </si>
  <si>
    <t>Options Outstanding as of December 31, 2015 | shares</t>
  </si>
  <si>
    <t>Granted | shares</t>
  </si>
  <si>
    <t>Exercised | shares</t>
  </si>
  <si>
    <t>Forfeited | shares</t>
  </si>
  <si>
    <t>Options Outstanding as of December 31, 2016 | shares</t>
  </si>
  <si>
    <t>Options exercisable as of December 31, 2016 | shares</t>
  </si>
  <si>
    <t>Weighted Average Exercise Price</t>
  </si>
  <si>
    <t>Options Outstanding as of December 31, 2015 | $ / shares</t>
  </si>
  <si>
    <t>Granted | $ / shares</t>
  </si>
  <si>
    <t>Exercised | $ / shares</t>
  </si>
  <si>
    <t>Forfeited | $ / shares</t>
  </si>
  <si>
    <t>Options Outstanding as of December 31, 2016 | $ / shares</t>
  </si>
  <si>
    <t>Options exercisable as of December 31, 2016 | $ / shares</t>
  </si>
  <si>
    <t>Equity (Summary of Stock Options Outstanding) (Details) - USD ($) $ / shares in Units, $ in Thousands</t>
  </si>
  <si>
    <t>Share-based Compensation, Shares Authorized under Stock Option Plans, Exercise Price Range [Line Items]</t>
  </si>
  <si>
    <t>Options Outstanding, Number Outstanding</t>
  </si>
  <si>
    <t>Options Outstanding, Weighted-Average Remaining Contractual Life in Years</t>
  </si>
  <si>
    <t>4 years 11 months 16 days</t>
  </si>
  <si>
    <t>Options Outstanding, Weighted-Average Exercise Price</t>
  </si>
  <si>
    <t>Options Exercisable, Number Exercisable</t>
  </si>
  <si>
    <t>Options Exercisable, Weighted-Average Exercise Price</t>
  </si>
  <si>
    <t>Options Outstanding, Aggregate intrinsic value</t>
  </si>
  <si>
    <t>Options Exercisable, Aggregate intrinsic value</t>
  </si>
  <si>
    <t>$2.21 - $22.16 [Member]</t>
  </si>
  <si>
    <t>Range of Exercise Prices (Lower)</t>
  </si>
  <si>
    <t>Range of Exercise Prices (Upper)</t>
  </si>
  <si>
    <t>2 years 2 months 16 days</t>
  </si>
  <si>
    <t>$23.41 - $25.50 [Member]</t>
  </si>
  <si>
    <t>6 years 2 months 1 day</t>
  </si>
  <si>
    <t>$29.37 - $45.00 [Member]</t>
  </si>
  <si>
    <t>7 years 3 months 15 days</t>
  </si>
  <si>
    <t>$46.87 - $120.51 [Member]</t>
  </si>
  <si>
    <t>4 years 2 months 9 days</t>
  </si>
  <si>
    <t>Equity (Schedule of Stock Options Assumptions) (Details) - $ / shares</t>
  </si>
  <si>
    <t>Share-based Compensation Arrangement by Share-based Payment Award [Line Items]</t>
  </si>
  <si>
    <t>Dividend yield</t>
  </si>
  <si>
    <t>Risk-free interest rate, Minimum</t>
  </si>
  <si>
    <t>1.10%</t>
  </si>
  <si>
    <t>1.30%</t>
  </si>
  <si>
    <t>Risk-free interest rate, Maximum</t>
  </si>
  <si>
    <t>1.50%</t>
  </si>
  <si>
    <t>1.90%</t>
  </si>
  <si>
    <t>2.00%</t>
  </si>
  <si>
    <t>Expected option term (years)</t>
  </si>
  <si>
    <t>Expected share price volatility, Minimum</t>
  </si>
  <si>
    <t>53.60%</t>
  </si>
  <si>
    <t>50.10%</t>
  </si>
  <si>
    <t>45.80%</t>
  </si>
  <si>
    <t>Expected share price volatility, Maximum</t>
  </si>
  <si>
    <t>56.10%</t>
  </si>
  <si>
    <t>53.50%</t>
  </si>
  <si>
    <t>47.60%</t>
  </si>
  <si>
    <t>Weighted average grant date fair value</t>
  </si>
  <si>
    <t>Minimum [Member] | Employee Stock Option [Member]</t>
  </si>
  <si>
    <t>5 years 2 months 12 days</t>
  </si>
  <si>
    <t>4 years 2 months 12 days</t>
  </si>
  <si>
    <t>Maximum [Member] | Employee Stock Option [Member]</t>
  </si>
  <si>
    <t>6 years 6 months</t>
  </si>
  <si>
    <t>Equity (Summary of RSUs activity) (Details)</t>
  </si>
  <si>
    <t>Number of RSUs</t>
  </si>
  <si>
    <t>Unvested RSUs outstanding as of December 31, 2015 | shares</t>
  </si>
  <si>
    <t>Vested | shares</t>
  </si>
  <si>
    <t>Unvested RSUs outstanding as of December 31, 2016 | shares</t>
  </si>
  <si>
    <t>Weighted Average Grant Date Fair Value</t>
  </si>
  <si>
    <t>Unvested RSUs outstanding as of December 31, 2015 | $ / shares</t>
  </si>
  <si>
    <t>Vested | $ / shares</t>
  </si>
  <si>
    <t>Unvested RSUs outstanding as of December 31, 2016 | $ / shares</t>
  </si>
  <si>
    <t>Equity (Schedule of Stock-based Compensation) (Details) - USD ($) $ in Thousands</t>
  </si>
  <si>
    <t>Share-based Compensation Arrangement by Share-based Payment Award, Compensation Cost [Line Items]</t>
  </si>
  <si>
    <t>Total stock-based compensation expenses</t>
  </si>
  <si>
    <t>Equity (Schedule of Accumulated other comprehensive income (loss) (Details) - USD ($) $ in Thousands</t>
  </si>
  <si>
    <t>Accumulated Other Comprehensive Income (Loss) [Line Items]</t>
  </si>
  <si>
    <t>Balance as of January 1</t>
  </si>
  <si>
    <t>Other comprehensive income loss before reclassifications</t>
  </si>
  <si>
    <t>Amounts reclassified from accumulated other comprehensive income loss</t>
  </si>
  <si>
    <t>Other comprehensive income (loss)</t>
  </si>
  <si>
    <t>Balance as of December 31</t>
  </si>
  <si>
    <t>Net unrealized gain (loss) on cash flow hedges [Member]</t>
  </si>
  <si>
    <t>Foreign currency translation adjustment [Member]</t>
  </si>
  <si>
    <t>Accumulated Other-than-Temporary Impairment Attributable to Parent [Member]</t>
  </si>
  <si>
    <t>Derivatives and Hedging Activities (Schedule of Balance Sheet Classification and Fair Values of Derivative Instruments) (Details) - USD ($) $ in Thousands</t>
  </si>
  <si>
    <t>Derivatives, Fair Value [Line Items]</t>
  </si>
  <si>
    <t>Fair value</t>
  </si>
  <si>
    <t>Notional amount</t>
  </si>
  <si>
    <t>Foreign Exchange Contract [Member] | Not Designated as Hedging Instrument [Member] | Euro Member</t>
  </si>
  <si>
    <t>Foreign Exchange Contract [Member] | Not Designated as Hedging Instrument [Member] | NIS [Member]</t>
  </si>
  <si>
    <t>Foreign Exchange Contract [Member] | Not Designated as Hedging Instrument [Member] | Japanese, Yen [Member]</t>
  </si>
  <si>
    <t>Foreign Exchange Contract [Member] | Designated as Hedging Instrument [Member] | Cash Flow Hedge [Member]</t>
  </si>
  <si>
    <t>Other current assets [Member] | Foreign Exchange Contract [Member] | Not Designated as Hedging Instrument [Member]</t>
  </si>
  <si>
    <t>Fair value derivative asset</t>
  </si>
  <si>
    <t>Notional amount of derivative asset</t>
  </si>
  <si>
    <t>Other current assets [Member] | Foreign Exchange Contract [Member] | Designated as Hedging Instrument [Member] | Cash Flow Hedge [Member]</t>
  </si>
  <si>
    <t>Accrued expenses and other current liabilities [Member] | Foreign Exchange Contract [Member] | Not Designated as Hedging Instrument [Member]</t>
  </si>
  <si>
    <t>Fair value derivative liability</t>
  </si>
  <si>
    <t>Notional amount of derivative liability</t>
  </si>
  <si>
    <t>Accrued expenses and other current liabilities [Member] | Foreign Exchange Contract [Member] | Designated as Hedging Instrument [Member] | Cash Flow Hedge [Member]</t>
  </si>
  <si>
    <t>Derivatives and Hedging Activities (Narrative) (Details) - USD ($) $ in Thousands</t>
  </si>
  <si>
    <t>Gain (loss) on derivative instrument</t>
  </si>
  <si>
    <t>Foreign Exchange Contract [Member] | Cash Flow Hedge [Member] | Designated as Hedging Instrument [Member]</t>
  </si>
  <si>
    <t>Entity-Wide Disclosure (Schedule of Net Sales by Geographic Area) (Details) - USD ($) $ in Thousands</t>
  </si>
  <si>
    <t>Segment Reporting Information [Line Items]</t>
  </si>
  <si>
    <t>North America (primarily the United States) [Member]</t>
  </si>
  <si>
    <t>Europe and Middle East [Member]</t>
  </si>
  <si>
    <t>Asia Pacific [Member]</t>
  </si>
  <si>
    <t>Other [Member]</t>
  </si>
  <si>
    <t>Entity-Wide Disclosure (Schedule of Property, Plant and Equipment by Location) (Details) - USD ($) $ in Thousands</t>
  </si>
  <si>
    <t>Retirement Plans and Employee Rights Upon Termination (Narrative) (Details) - USD ($)</t>
  </si>
  <si>
    <t>Severance liabilities</t>
  </si>
  <si>
    <t>Employee contribution percentage</t>
  </si>
  <si>
    <t>4.00%</t>
  </si>
  <si>
    <t>Employer contributions matching amount</t>
  </si>
  <si>
    <t>Percent of employee contribution matched by the Company</t>
  </si>
  <si>
    <t>Employer contribution amount</t>
  </si>
  <si>
    <t>Future benefits to employees</t>
  </si>
  <si>
    <t>Earnings per Share (Schedule of Calculation of Basic and Diluted Net Income Per Share) (Details) - USD ($) $ / shares in Units, shares in Thousands, $ in Thousands</t>
  </si>
  <si>
    <t>Numerator:</t>
  </si>
  <si>
    <t>Adjustment of redeemable non-controlling interest to redemption amount</t>
  </si>
  <si>
    <t>Net loss attributable to Stratasys Ltd. for basic loss per share</t>
  </si>
  <si>
    <t>Adjustment of deferred payments liability revaluation</t>
  </si>
  <si>
    <t>Net loss attributable to Stratasys Ltd. for diluted loss per share</t>
  </si>
  <si>
    <t>Denominator:</t>
  </si>
  <si>
    <t>Add: Weighted average shares - denominator for basic net loss per share</t>
  </si>
  <si>
    <t>Add: Shares settlement presumed for deferred payments liability</t>
  </si>
  <si>
    <t>Denominator for diluted loss per share</t>
  </si>
  <si>
    <t>Net loss per share</t>
  </si>
  <si>
    <t>Earnings per Share (Narrative) (Details) - shares</t>
  </si>
  <si>
    <t>Share Awards [Member]</t>
  </si>
  <si>
    <t>Antidilutive Securities Excluded from Computation of Earnings Per Share [Line Items]</t>
  </si>
  <si>
    <t>Anti-dilutive shares, excluded from computation of diluted net loss per share</t>
  </si>
  <si>
    <t>VALUATION AND QUALIFYING ACCOUNTS AND RESERVES (Details) - USD ($) $ in Thousands</t>
  </si>
  <si>
    <t>Reserve for bad debts and allowances [Member]</t>
  </si>
  <si>
    <t>Valuation and Qualifying Accounts Disclosure [Line Items]</t>
  </si>
  <si>
    <t>Balances at beginning of period</t>
  </si>
  <si>
    <t>Charged to costs and expenses</t>
  </si>
  <si>
    <t>Charged to other accounts</t>
  </si>
  <si>
    <t>Deductions</t>
  </si>
  <si>
    <t>Balances at end of period</t>
  </si>
  <si>
    <t>Valuation allowance of deferred tax asse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51739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5" t="n">
        <v>2016</v>
      </c>
    </row>
    <row r="14" spans="1:2">
      <c r="A14" s="4" t="s">
        <v>22</v>
      </c>
      <c r="B14" s="4" t="s">
        <v>23</v>
      </c>
    </row>
    <row r="15" spans="1:2">
      <c r="A15" s="4" t="s">
        <v>24</v>
      </c>
      <c r="B15" s="4" t="s">
        <v>25</v>
      </c>
    </row>
    <row r="16" spans="1:2">
      <c r="A16" s="4" t="s">
        <v>26</v>
      </c>
      <c r="B16" s="4" t="s">
        <v>23</v>
      </c>
    </row>
    <row r="17" spans="1:2">
      <c r="A17" s="4" t="s">
        <v>27</v>
      </c>
      <c r="B17" s="5" t="n">
        <v>526394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9</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9</v>
      </c>
    </row>
    <row r="3" spans="1:2">
      <c r="A3" s="3" t="s">
        <v>204</v>
      </c>
    </row>
    <row r="4" spans="1:2">
      <c r="A4" s="4" t="s">
        <v>3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9</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9</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2</v>
      </c>
      <c r="B1" s="2" t="s">
        <v>1</v>
      </c>
    </row>
    <row r="2" spans="1:2">
      <c r="B2" s="2" t="s">
        <v>29</v>
      </c>
    </row>
    <row r="3" spans="1:2">
      <c r="A3" s="3" t="s">
        <v>212</v>
      </c>
    </row>
    <row r="4" spans="1:2">
      <c r="A4" s="4" t="s">
        <v>4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9</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9</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9</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7</v>
      </c>
      <c r="B1" s="2" t="s">
        <v>1</v>
      </c>
    </row>
    <row r="2" spans="1:2">
      <c r="B2" s="2" t="s">
        <v>29</v>
      </c>
    </row>
    <row r="3" spans="1:2">
      <c r="A3" s="3" t="s">
        <v>223</v>
      </c>
    </row>
    <row r="4" spans="1:2">
      <c r="A4" s="4" t="s">
        <v>67</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9</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280328</v>
      </c>
      <c r="C3" s="6" t="n">
        <v>257592</v>
      </c>
    </row>
    <row r="4" spans="1:3">
      <c r="A4" s="4" t="s">
        <v>33</v>
      </c>
      <c r="B4" s="5" t="n">
        <v>120411</v>
      </c>
      <c r="C4" s="5" t="n">
        <v>123215</v>
      </c>
    </row>
    <row r="5" spans="1:3">
      <c r="A5" s="4" t="s">
        <v>34</v>
      </c>
      <c r="B5" s="5" t="n">
        <v>117521</v>
      </c>
      <c r="C5" s="5" t="n">
        <v>123658</v>
      </c>
    </row>
    <row r="6" spans="1:3">
      <c r="A6" s="4" t="s">
        <v>35</v>
      </c>
      <c r="B6" s="5" t="n">
        <v>11717</v>
      </c>
      <c r="C6" s="5" t="n">
        <v>11704</v>
      </c>
    </row>
    <row r="7" spans="1:3">
      <c r="A7" s="4" t="s">
        <v>36</v>
      </c>
      <c r="B7" s="5" t="n">
        <v>7571</v>
      </c>
      <c r="C7" s="5" t="n">
        <v>8469</v>
      </c>
    </row>
    <row r="8" spans="1:3">
      <c r="A8" s="4" t="s">
        <v>37</v>
      </c>
      <c r="B8" s="5" t="n">
        <v>15491</v>
      </c>
      <c r="C8" s="5" t="n">
        <v>22435</v>
      </c>
    </row>
    <row r="9" spans="1:3">
      <c r="A9" s="4" t="s">
        <v>38</v>
      </c>
      <c r="B9" s="5" t="n">
        <v>553039</v>
      </c>
      <c r="C9" s="5" t="n">
        <v>547073</v>
      </c>
    </row>
    <row r="10" spans="1:3">
      <c r="A10" s="3" t="s">
        <v>39</v>
      </c>
    </row>
    <row r="11" spans="1:3">
      <c r="A11" s="4" t="s">
        <v>40</v>
      </c>
      <c r="B11" s="5" t="n">
        <v>12126</v>
      </c>
      <c r="C11" s="5" t="n">
        <v>17785</v>
      </c>
    </row>
    <row r="12" spans="1:3">
      <c r="A12" s="4" t="s">
        <v>41</v>
      </c>
      <c r="B12" s="5" t="n">
        <v>208415</v>
      </c>
      <c r="C12" s="5" t="n">
        <v>201934</v>
      </c>
    </row>
    <row r="13" spans="1:3">
      <c r="A13" s="4" t="s">
        <v>42</v>
      </c>
      <c r="B13" s="5" t="n">
        <v>385629</v>
      </c>
      <c r="C13" s="5" t="n">
        <v>383853</v>
      </c>
    </row>
    <row r="14" spans="1:3">
      <c r="A14" s="4" t="s">
        <v>43</v>
      </c>
      <c r="B14" s="5" t="n">
        <v>177458</v>
      </c>
      <c r="C14" s="5" t="n">
        <v>252468</v>
      </c>
    </row>
    <row r="15" spans="1:3">
      <c r="A15" s="4" t="s">
        <v>44</v>
      </c>
      <c r="B15" s="5" t="n">
        <v>29382</v>
      </c>
      <c r="C15" s="5" t="n">
        <v>11243</v>
      </c>
    </row>
    <row r="16" spans="1:3">
      <c r="A16" s="4" t="s">
        <v>45</v>
      </c>
      <c r="B16" s="5" t="n">
        <v>813010</v>
      </c>
      <c r="C16" s="5" t="n">
        <v>867283</v>
      </c>
    </row>
    <row r="17" spans="1:3">
      <c r="A17" s="4" t="s">
        <v>46</v>
      </c>
      <c r="B17" s="5" t="n">
        <v>1366049</v>
      </c>
      <c r="C17" s="5" t="n">
        <v>1414356</v>
      </c>
    </row>
    <row r="18" spans="1:3">
      <c r="A18" s="3" t="s">
        <v>47</v>
      </c>
    </row>
    <row r="19" spans="1:3">
      <c r="A19" s="4" t="s">
        <v>48</v>
      </c>
      <c r="B19" s="5" t="n">
        <v>40933</v>
      </c>
      <c r="C19" s="5" t="n">
        <v>39021</v>
      </c>
    </row>
    <row r="20" spans="1:3">
      <c r="A20" s="4" t="s">
        <v>49</v>
      </c>
      <c r="B20" s="5" t="n">
        <v>3714</v>
      </c>
      <c r="C20" s="4" t="s">
        <v>50</v>
      </c>
    </row>
    <row r="21" spans="1:3">
      <c r="A21" s="4" t="s">
        <v>51</v>
      </c>
      <c r="B21" s="5" t="n">
        <v>28282</v>
      </c>
      <c r="C21" s="5" t="n">
        <v>31314</v>
      </c>
    </row>
    <row r="22" spans="1:3">
      <c r="A22" s="4" t="s">
        <v>52</v>
      </c>
      <c r="B22" s="5" t="n">
        <v>34186</v>
      </c>
      <c r="C22" s="5" t="n">
        <v>34052</v>
      </c>
    </row>
    <row r="23" spans="1:3">
      <c r="A23" s="4" t="s">
        <v>53</v>
      </c>
      <c r="B23" s="5" t="n">
        <v>3925</v>
      </c>
      <c r="C23" s="5" t="n">
        <v>11395</v>
      </c>
    </row>
    <row r="24" spans="1:3">
      <c r="A24" s="4" t="s">
        <v>54</v>
      </c>
      <c r="B24" s="5" t="n">
        <v>3619</v>
      </c>
      <c r="C24" s="5" t="n">
        <v>4636</v>
      </c>
    </row>
    <row r="25" spans="1:3">
      <c r="A25" s="4" t="s">
        <v>55</v>
      </c>
      <c r="B25" s="5" t="n">
        <v>49952</v>
      </c>
      <c r="C25" s="5" t="n">
        <v>52309</v>
      </c>
    </row>
    <row r="26" spans="1:3">
      <c r="A26" s="4" t="s">
        <v>56</v>
      </c>
      <c r="B26" s="5" t="n">
        <v>164611</v>
      </c>
      <c r="C26" s="5" t="n">
        <v>172727</v>
      </c>
    </row>
    <row r="27" spans="1:3">
      <c r="A27" s="3" t="s">
        <v>57</v>
      </c>
    </row>
    <row r="28" spans="1:3">
      <c r="A28" s="4" t="s">
        <v>58</v>
      </c>
      <c r="B28" s="5" t="n">
        <v>22286</v>
      </c>
      <c r="C28" s="4" t="s">
        <v>50</v>
      </c>
    </row>
    <row r="29" spans="1:3">
      <c r="A29" s="4" t="s">
        <v>59</v>
      </c>
      <c r="B29" s="5" t="n">
        <v>5952</v>
      </c>
      <c r="C29" s="5" t="n">
        <v>16040</v>
      </c>
    </row>
    <row r="30" spans="1:3">
      <c r="A30" s="4" t="s">
        <v>60</v>
      </c>
      <c r="B30" s="5" t="n">
        <v>12922</v>
      </c>
      <c r="C30" s="5" t="n">
        <v>7627</v>
      </c>
    </row>
    <row r="31" spans="1:3">
      <c r="A31" s="4" t="s">
        <v>61</v>
      </c>
      <c r="B31" s="4" t="s">
        <v>50</v>
      </c>
      <c r="C31" s="5" t="n">
        <v>4354</v>
      </c>
    </row>
    <row r="32" spans="1:3">
      <c r="A32" s="4" t="s">
        <v>62</v>
      </c>
      <c r="B32" s="5" t="n">
        <v>22251</v>
      </c>
      <c r="C32" s="5" t="n">
        <v>22428</v>
      </c>
    </row>
    <row r="33" spans="1:3">
      <c r="A33" s="4" t="s">
        <v>63</v>
      </c>
      <c r="B33" s="5" t="n">
        <v>63411</v>
      </c>
      <c r="C33" s="5" t="n">
        <v>50449</v>
      </c>
    </row>
    <row r="34" spans="1:3">
      <c r="A34" s="4" t="s">
        <v>64</v>
      </c>
      <c r="B34" s="5" t="n">
        <v>228022</v>
      </c>
      <c r="C34" s="5" t="n">
        <v>223176</v>
      </c>
    </row>
    <row r="35" spans="1:3">
      <c r="A35" s="4" t="s">
        <v>65</v>
      </c>
      <c r="C35" s="4" t="s">
        <v>50</v>
      </c>
    </row>
    <row r="36" spans="1:3">
      <c r="A36" s="4" t="s">
        <v>66</v>
      </c>
      <c r="B36" s="5" t="n">
        <v>2029</v>
      </c>
      <c r="C36" s="5" t="n">
        <v>2379</v>
      </c>
    </row>
    <row r="37" spans="1:3">
      <c r="A37" s="3" t="s">
        <v>67</v>
      </c>
    </row>
    <row r="38" spans="1:3">
      <c r="A38" s="4" t="s">
        <v>68</v>
      </c>
      <c r="B38" s="5" t="n">
        <v>142</v>
      </c>
      <c r="C38" s="5" t="n">
        <v>141</v>
      </c>
    </row>
    <row r="39" spans="1:3">
      <c r="A39" s="4" t="s">
        <v>69</v>
      </c>
      <c r="B39" s="5" t="n">
        <v>2633129</v>
      </c>
      <c r="C39" s="5" t="n">
        <v>2605957</v>
      </c>
    </row>
    <row r="40" spans="1:3">
      <c r="A40" s="4" t="s">
        <v>70</v>
      </c>
      <c r="B40" s="5" t="n">
        <v>-13479</v>
      </c>
      <c r="C40" s="5" t="n">
        <v>-10774</v>
      </c>
    </row>
    <row r="41" spans="1:3">
      <c r="A41" s="4" t="s">
        <v>71</v>
      </c>
      <c r="B41" s="5" t="n">
        <v>-1483925</v>
      </c>
      <c r="C41" s="5" t="n">
        <v>-1406706</v>
      </c>
    </row>
    <row r="42" spans="1:3">
      <c r="A42" s="4" t="s">
        <v>72</v>
      </c>
      <c r="B42" s="5" t="n">
        <v>1135867</v>
      </c>
      <c r="C42" s="5" t="n">
        <v>1188618</v>
      </c>
    </row>
    <row r="43" spans="1:3">
      <c r="A43" s="4" t="s">
        <v>73</v>
      </c>
      <c r="B43" s="5" t="n">
        <v>131</v>
      </c>
      <c r="C43" s="5" t="n">
        <v>183</v>
      </c>
    </row>
    <row r="44" spans="1:3">
      <c r="A44" s="4" t="s">
        <v>74</v>
      </c>
      <c r="B44" s="5" t="n">
        <v>1135998</v>
      </c>
      <c r="C44" s="5" t="n">
        <v>1188801</v>
      </c>
    </row>
    <row r="45" spans="1:3">
      <c r="A45" s="4" t="s">
        <v>75</v>
      </c>
      <c r="B45" s="6" t="n">
        <v>1366049</v>
      </c>
      <c r="C45" s="6" t="n">
        <v>14143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9</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9</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9</v>
      </c>
    </row>
    <row r="3" spans="1:2">
      <c r="A3" s="3" t="s">
        <v>105</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9</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9</v>
      </c>
    </row>
    <row r="3" spans="1:2">
      <c r="A3" s="3" t="s">
        <v>196</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34</v>
      </c>
      <c r="B12" s="4" t="s">
        <v>256</v>
      </c>
    </row>
    <row r="13" spans="1:2">
      <c r="A13" s="4" t="s">
        <v>209</v>
      </c>
      <c r="B13" s="4" t="s">
        <v>257</v>
      </c>
    </row>
    <row r="14" spans="1:2">
      <c r="A14" s="4" t="s">
        <v>42</v>
      </c>
      <c r="B14" s="4" t="s">
        <v>258</v>
      </c>
    </row>
    <row r="15" spans="1:2">
      <c r="A15" s="4" t="s">
        <v>214</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17</v>
      </c>
      <c r="B23" s="4" t="s">
        <v>274</v>
      </c>
    </row>
    <row r="24" spans="1:2">
      <c r="A24" s="4" t="s">
        <v>275</v>
      </c>
      <c r="B24" s="4" t="s">
        <v>276</v>
      </c>
    </row>
    <row r="25" spans="1:2">
      <c r="A25" s="4" t="s">
        <v>277</v>
      </c>
      <c r="B25" s="4" t="s">
        <v>278</v>
      </c>
    </row>
    <row r="26" spans="1:2">
      <c r="A26" s="4" t="s">
        <v>279</v>
      </c>
      <c r="B26" s="4" t="s">
        <v>280</v>
      </c>
    </row>
    <row r="27" spans="1:2">
      <c r="A27" s="4" t="s">
        <v>234</v>
      </c>
      <c r="B27" s="4" t="s">
        <v>281</v>
      </c>
    </row>
    <row r="28" spans="1:2">
      <c r="A28" s="4" t="s">
        <v>282</v>
      </c>
      <c r="B28" s="4" t="s">
        <v>283</v>
      </c>
    </row>
    <row r="29" spans="1:2">
      <c r="A29" s="4" t="s">
        <v>284</v>
      </c>
      <c r="B29" s="4" t="s">
        <v>285</v>
      </c>
    </row>
    <row r="30" spans="1:2">
      <c r="A30" s="4" t="s">
        <v>286</v>
      </c>
      <c r="B30" s="4" t="s">
        <v>287</v>
      </c>
    </row>
    <row r="31" spans="1:2">
      <c r="A31" s="4" t="s">
        <v>288</v>
      </c>
      <c r="B31" s="4" t="s">
        <v>289</v>
      </c>
    </row>
    <row r="32" spans="1:2">
      <c r="A32" s="4" t="s">
        <v>290</v>
      </c>
      <c r="B32" s="4" t="s">
        <v>291</v>
      </c>
    </row>
    <row r="33" spans="1:2">
      <c r="A33" s="4" t="s">
        <v>292</v>
      </c>
      <c r="B33" s="4" t="s">
        <v>293</v>
      </c>
    </row>
    <row r="34" spans="1:2">
      <c r="A34" s="4" t="s">
        <v>294</v>
      </c>
      <c r="B3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9</v>
      </c>
    </row>
    <row r="3" spans="1:2">
      <c r="A3" s="3" t="s">
        <v>196</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9</v>
      </c>
    </row>
    <row r="3" spans="1:2">
      <c r="A3" s="3" t="s">
        <v>199</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9</v>
      </c>
    </row>
    <row r="3" spans="1:2">
      <c r="A3" s="3" t="s">
        <v>20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9</v>
      </c>
    </row>
    <row r="3" spans="1:2">
      <c r="A3" s="3" t="s">
        <v>204</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9</v>
      </c>
    </row>
    <row r="3" spans="1:2">
      <c r="A3" s="3" t="s">
        <v>207</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6</v>
      </c>
      <c r="B1" s="2" t="s">
        <v>29</v>
      </c>
      <c r="C1" s="2" t="s">
        <v>30</v>
      </c>
    </row>
    <row r="2" spans="1:3">
      <c r="A2" s="3" t="s">
        <v>77</v>
      </c>
    </row>
    <row r="3" spans="1:3">
      <c r="A3" s="4" t="s">
        <v>78</v>
      </c>
      <c r="B3" s="7" t="n">
        <v>0.01</v>
      </c>
      <c r="C3" s="7" t="n">
        <v>0.01</v>
      </c>
    </row>
    <row r="4" spans="1:3">
      <c r="A4" s="4" t="s">
        <v>79</v>
      </c>
      <c r="B4" s="5" t="n">
        <v>180000</v>
      </c>
      <c r="C4" s="5" t="n">
        <v>180000</v>
      </c>
    </row>
    <row r="5" spans="1:3">
      <c r="A5" s="4" t="s">
        <v>80</v>
      </c>
      <c r="B5" s="5" t="n">
        <v>52639</v>
      </c>
      <c r="C5" s="5" t="n">
        <v>52082</v>
      </c>
    </row>
    <row r="6" spans="1:3">
      <c r="A6" s="4" t="s">
        <v>81</v>
      </c>
      <c r="B6" s="5" t="n">
        <v>52639</v>
      </c>
      <c r="C6" s="5" t="n">
        <v>520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4</v>
      </c>
      <c r="B1" s="2" t="s">
        <v>1</v>
      </c>
    </row>
    <row r="2" spans="1:2">
      <c r="B2" s="2" t="s">
        <v>29</v>
      </c>
    </row>
    <row r="3" spans="1:2">
      <c r="A3" s="3" t="s">
        <v>210</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9</v>
      </c>
    </row>
    <row r="3" spans="1:2">
      <c r="A3" s="3" t="s">
        <v>212</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9</v>
      </c>
    </row>
    <row r="3" spans="1:2">
      <c r="A3" s="3" t="s">
        <v>21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9</v>
      </c>
    </row>
    <row r="3" spans="1:2">
      <c r="A3" s="3" t="s">
        <v>218</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9</v>
      </c>
    </row>
    <row r="3" spans="1:2">
      <c r="A3" s="3" t="s">
        <v>221</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53</v>
      </c>
      <c r="B1" s="2" t="s">
        <v>1</v>
      </c>
    </row>
    <row r="2" spans="1:2">
      <c r="B2" s="2" t="s">
        <v>29</v>
      </c>
    </row>
    <row r="3" spans="1:2">
      <c r="A3" s="4" t="s">
        <v>354</v>
      </c>
      <c r="B3" s="4" t="s">
        <v>35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row>
    <row r="9" spans="1:2">
      <c r="A9" s="4" t="s">
        <v>365</v>
      </c>
      <c r="B9"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9</v>
      </c>
    </row>
    <row r="3" spans="1:2">
      <c r="A3" s="3" t="s">
        <v>226</v>
      </c>
    </row>
    <row r="4" spans="1:2">
      <c r="A4" s="4" t="s">
        <v>368</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70</v>
      </c>
      <c r="B1" s="2" t="s">
        <v>1</v>
      </c>
    </row>
    <row r="2" spans="1:2">
      <c r="B2" s="2" t="s">
        <v>29</v>
      </c>
    </row>
    <row r="3" spans="1:2">
      <c r="A3" s="3" t="s">
        <v>229</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5</v>
      </c>
      <c r="B1" s="2" t="s">
        <v>1</v>
      </c>
    </row>
    <row r="2" spans="1:2">
      <c r="B2" s="2" t="s">
        <v>29</v>
      </c>
    </row>
    <row r="3" spans="1:2">
      <c r="A3" s="3" t="s">
        <v>105</v>
      </c>
    </row>
    <row r="4" spans="1:2">
      <c r="A4" s="4" t="s">
        <v>376</v>
      </c>
      <c r="B4"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378</v>
      </c>
      <c r="B1" s="2" t="s">
        <v>379</v>
      </c>
      <c r="D1" s="2" t="s">
        <v>1</v>
      </c>
    </row>
    <row r="2" spans="1:6">
      <c r="B2" s="2" t="s">
        <v>380</v>
      </c>
      <c r="C2" s="2" t="s">
        <v>381</v>
      </c>
      <c r="D2" s="2" t="s">
        <v>382</v>
      </c>
      <c r="E2" s="2" t="s">
        <v>383</v>
      </c>
      <c r="F2" s="2" t="s">
        <v>384</v>
      </c>
    </row>
    <row r="3" spans="1:6">
      <c r="A3" s="3" t="s">
        <v>196</v>
      </c>
    </row>
    <row r="4" spans="1:6">
      <c r="A4" s="4" t="s">
        <v>385</v>
      </c>
      <c r="D4" s="5" t="n">
        <v>1</v>
      </c>
    </row>
    <row r="5" spans="1:6">
      <c r="A5" s="3" t="s">
        <v>252</v>
      </c>
    </row>
    <row r="6" spans="1:6">
      <c r="A6" s="4" t="s">
        <v>386</v>
      </c>
      <c r="D6" s="6" t="n">
        <v>843</v>
      </c>
      <c r="E6" s="6" t="n">
        <v>675</v>
      </c>
    </row>
    <row r="7" spans="1:6">
      <c r="A7" s="4" t="s">
        <v>387</v>
      </c>
      <c r="D7" s="5" t="n">
        <v>844</v>
      </c>
      <c r="E7" s="5" t="n">
        <v>682</v>
      </c>
    </row>
    <row r="8" spans="1:6">
      <c r="A8" s="3" t="s">
        <v>34</v>
      </c>
    </row>
    <row r="9" spans="1:6">
      <c r="A9" s="4" t="s">
        <v>388</v>
      </c>
      <c r="D9" s="5" t="n">
        <v>7700</v>
      </c>
      <c r="E9" s="5" t="n">
        <v>9800</v>
      </c>
    </row>
    <row r="10" spans="1:6">
      <c r="A10" s="3" t="s">
        <v>209</v>
      </c>
    </row>
    <row r="11" spans="1:6">
      <c r="A11" s="4" t="s">
        <v>389</v>
      </c>
      <c r="B11" s="6" t="n">
        <v>792000</v>
      </c>
      <c r="C11" s="6" t="n">
        <v>150400</v>
      </c>
      <c r="D11" s="5" t="n">
        <v>7000</v>
      </c>
      <c r="E11" s="5" t="n">
        <v>10500</v>
      </c>
    </row>
    <row r="12" spans="1:6">
      <c r="A12" s="3" t="s">
        <v>42</v>
      </c>
    </row>
    <row r="13" spans="1:6">
      <c r="A13" s="4" t="s">
        <v>94</v>
      </c>
      <c r="D13" s="4" t="s">
        <v>50</v>
      </c>
      <c r="E13" s="5" t="n">
        <v>942408</v>
      </c>
      <c r="F13" s="6" t="n">
        <v>102470</v>
      </c>
    </row>
    <row r="14" spans="1:6">
      <c r="A14" s="3" t="s">
        <v>214</v>
      </c>
    </row>
    <row r="15" spans="1:6">
      <c r="A15" s="4" t="s">
        <v>390</v>
      </c>
      <c r="D15" s="5" t="n">
        <v>16900</v>
      </c>
      <c r="E15" s="5" t="n">
        <v>260300</v>
      </c>
      <c r="F15" s="5" t="n">
        <v>11600</v>
      </c>
    </row>
    <row r="16" spans="1:6">
      <c r="A16" s="4" t="s">
        <v>391</v>
      </c>
      <c r="D16" s="5" t="n">
        <v>1000</v>
      </c>
      <c r="E16" s="5" t="n">
        <v>18200</v>
      </c>
      <c r="F16" s="5" t="n">
        <v>3000</v>
      </c>
    </row>
    <row r="17" spans="1:6">
      <c r="A17" s="4" t="s">
        <v>392</v>
      </c>
      <c r="D17" s="6" t="n">
        <v>19400</v>
      </c>
      <c r="E17" s="6" t="n">
        <v>23500</v>
      </c>
      <c r="F17" s="6" t="n">
        <v>23500</v>
      </c>
    </row>
    <row r="18" spans="1:6">
      <c r="A18" s="3" t="s">
        <v>272</v>
      </c>
    </row>
    <row r="19" spans="1:6">
      <c r="A19" s="4" t="s">
        <v>393</v>
      </c>
      <c r="D19" s="4" t="s">
        <v>394</v>
      </c>
    </row>
    <row r="20" spans="1:6">
      <c r="A20" s="4" t="s">
        <v>395</v>
      </c>
      <c r="D20" s="4" t="s">
        <v>396</v>
      </c>
    </row>
    <row r="21" spans="1:6">
      <c r="A21" s="4" t="s">
        <v>397</v>
      </c>
      <c r="D21" s="4" t="s">
        <v>398</v>
      </c>
    </row>
    <row r="22" spans="1:6">
      <c r="A22" s="3" t="s">
        <v>279</v>
      </c>
    </row>
    <row r="23" spans="1:6">
      <c r="A23" s="4" t="s">
        <v>399</v>
      </c>
      <c r="D23" s="4" t="s">
        <v>400</v>
      </c>
    </row>
    <row r="24" spans="1:6">
      <c r="A24" s="3" t="s">
        <v>284</v>
      </c>
    </row>
    <row r="25" spans="1:6">
      <c r="A25" s="4" t="s">
        <v>401</v>
      </c>
      <c r="D25" s="4" t="s">
        <v>402</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9</v>
      </c>
      <c r="C2" s="2" t="s">
        <v>30</v>
      </c>
      <c r="D2" s="2" t="s">
        <v>83</v>
      </c>
    </row>
    <row r="3" spans="1:4">
      <c r="A3" s="3" t="s">
        <v>84</v>
      </c>
    </row>
    <row r="4" spans="1:4">
      <c r="A4" s="4" t="s">
        <v>85</v>
      </c>
      <c r="B4" s="6" t="n">
        <v>479031</v>
      </c>
      <c r="C4" s="6" t="n">
        <v>503946</v>
      </c>
      <c r="D4" s="6" t="n">
        <v>612138</v>
      </c>
    </row>
    <row r="5" spans="1:4">
      <c r="A5" s="4" t="s">
        <v>86</v>
      </c>
      <c r="B5" s="5" t="n">
        <v>193427</v>
      </c>
      <c r="C5" s="5" t="n">
        <v>192049</v>
      </c>
      <c r="D5" s="5" t="n">
        <v>137991</v>
      </c>
    </row>
    <row r="6" spans="1:4">
      <c r="A6" s="4" t="s">
        <v>87</v>
      </c>
      <c r="B6" s="5" t="n">
        <v>672458</v>
      </c>
      <c r="C6" s="5" t="n">
        <v>695995</v>
      </c>
      <c r="D6" s="5" t="n">
        <v>750129</v>
      </c>
    </row>
    <row r="7" spans="1:4">
      <c r="A7" s="3" t="s">
        <v>88</v>
      </c>
    </row>
    <row r="8" spans="1:4">
      <c r="A8" s="4" t="s">
        <v>85</v>
      </c>
      <c r="B8" s="5" t="n">
        <v>234653</v>
      </c>
      <c r="C8" s="5" t="n">
        <v>466221</v>
      </c>
      <c r="D8" s="5" t="n">
        <v>302838</v>
      </c>
    </row>
    <row r="9" spans="1:4">
      <c r="A9" s="4" t="s">
        <v>86</v>
      </c>
      <c r="B9" s="5" t="n">
        <v>120499</v>
      </c>
      <c r="C9" s="5" t="n">
        <v>127602</v>
      </c>
      <c r="D9" s="5" t="n">
        <v>84897</v>
      </c>
    </row>
    <row r="10" spans="1:4">
      <c r="A10" s="4" t="s">
        <v>89</v>
      </c>
      <c r="B10" s="5" t="n">
        <v>355152</v>
      </c>
      <c r="C10" s="5" t="n">
        <v>593823</v>
      </c>
      <c r="D10" s="5" t="n">
        <v>387735</v>
      </c>
    </row>
    <row r="11" spans="1:4">
      <c r="A11" s="4" t="s">
        <v>90</v>
      </c>
      <c r="B11" s="5" t="n">
        <v>317306</v>
      </c>
      <c r="C11" s="5" t="n">
        <v>102172</v>
      </c>
      <c r="D11" s="5" t="n">
        <v>362394</v>
      </c>
    </row>
    <row r="12" spans="1:4">
      <c r="A12" s="3" t="s">
        <v>91</v>
      </c>
    </row>
    <row r="13" spans="1:4">
      <c r="A13" s="4" t="s">
        <v>92</v>
      </c>
      <c r="B13" s="5" t="n">
        <v>97778</v>
      </c>
      <c r="C13" s="5" t="n">
        <v>122360</v>
      </c>
      <c r="D13" s="5" t="n">
        <v>82270</v>
      </c>
    </row>
    <row r="14" spans="1:4">
      <c r="A14" s="4" t="s">
        <v>93</v>
      </c>
      <c r="B14" s="5" t="n">
        <v>307113</v>
      </c>
      <c r="C14" s="5" t="n">
        <v>434619</v>
      </c>
      <c r="D14" s="5" t="n">
        <v>351993</v>
      </c>
    </row>
    <row r="15" spans="1:4">
      <c r="A15" s="4" t="s">
        <v>94</v>
      </c>
      <c r="B15" s="4" t="s">
        <v>50</v>
      </c>
      <c r="C15" s="5" t="n">
        <v>942408</v>
      </c>
      <c r="D15" s="5" t="n">
        <v>102470</v>
      </c>
    </row>
    <row r="16" spans="1:4">
      <c r="A16" s="4" t="s">
        <v>95</v>
      </c>
      <c r="B16" s="5" t="n">
        <v>-872</v>
      </c>
      <c r="C16" s="5" t="n">
        <v>-23671</v>
      </c>
      <c r="D16" s="5" t="n">
        <v>-26150</v>
      </c>
    </row>
    <row r="17" spans="1:4">
      <c r="A17" s="4" t="s">
        <v>96</v>
      </c>
      <c r="B17" s="5" t="n">
        <v>404019</v>
      </c>
      <c r="C17" s="5" t="n">
        <v>1475716</v>
      </c>
      <c r="D17" s="5" t="n">
        <v>510583</v>
      </c>
    </row>
    <row r="18" spans="1:4">
      <c r="A18" s="4" t="s">
        <v>97</v>
      </c>
      <c r="B18" s="5" t="n">
        <v>-86713</v>
      </c>
      <c r="C18" s="5" t="n">
        <v>-1373544</v>
      </c>
      <c r="D18" s="5" t="n">
        <v>-148189</v>
      </c>
    </row>
    <row r="19" spans="1:4">
      <c r="A19" s="4" t="s">
        <v>98</v>
      </c>
      <c r="B19" s="5" t="n">
        <v>354</v>
      </c>
      <c r="C19" s="5" t="n">
        <v>-10287</v>
      </c>
      <c r="D19" s="5" t="n">
        <v>-6529</v>
      </c>
    </row>
    <row r="20" spans="1:4">
      <c r="A20" s="4" t="s">
        <v>99</v>
      </c>
      <c r="B20" s="5" t="n">
        <v>-86359</v>
      </c>
      <c r="C20" s="5" t="n">
        <v>-1383831</v>
      </c>
      <c r="D20" s="5" t="n">
        <v>-154718</v>
      </c>
    </row>
    <row r="21" spans="1:4">
      <c r="A21" s="4" t="s">
        <v>100</v>
      </c>
      <c r="B21" s="5" t="n">
        <v>-9446</v>
      </c>
      <c r="C21" s="5" t="n">
        <v>-10320</v>
      </c>
      <c r="D21" s="5" t="n">
        <v>-35248</v>
      </c>
    </row>
    <row r="22" spans="1:4">
      <c r="A22" s="4" t="s">
        <v>101</v>
      </c>
      <c r="B22" s="5" t="n">
        <v>-708</v>
      </c>
      <c r="C22" s="4" t="s">
        <v>50</v>
      </c>
      <c r="D22" s="4" t="s">
        <v>50</v>
      </c>
    </row>
    <row r="23" spans="1:4">
      <c r="A23" s="4" t="s">
        <v>102</v>
      </c>
      <c r="B23" s="5" t="n">
        <v>-77621</v>
      </c>
      <c r="C23" s="5" t="n">
        <v>-1373511</v>
      </c>
      <c r="D23" s="5" t="n">
        <v>-119470</v>
      </c>
    </row>
    <row r="24" spans="1:4">
      <c r="A24" s="4" t="s">
        <v>103</v>
      </c>
      <c r="B24" s="5" t="n">
        <v>-402</v>
      </c>
      <c r="C24" s="5" t="n">
        <v>-676</v>
      </c>
      <c r="D24" s="5" t="n">
        <v>-50</v>
      </c>
    </row>
    <row r="25" spans="1:4">
      <c r="A25" s="4" t="s">
        <v>104</v>
      </c>
      <c r="B25" s="6" t="n">
        <v>-77219</v>
      </c>
      <c r="C25" s="6" t="n">
        <v>-1372835</v>
      </c>
      <c r="D25" s="6" t="n">
        <v>-119420</v>
      </c>
    </row>
    <row r="26" spans="1:4">
      <c r="A26" s="3" t="s">
        <v>105</v>
      </c>
    </row>
    <row r="27" spans="1:4">
      <c r="A27" s="4" t="s">
        <v>106</v>
      </c>
      <c r="B27" s="8" t="n">
        <v>-1.48</v>
      </c>
      <c r="C27" s="8" t="n">
        <v>-26.64</v>
      </c>
      <c r="D27" s="8" t="n">
        <v>-2.39</v>
      </c>
    </row>
    <row r="28" spans="1:4">
      <c r="A28" s="4" t="s">
        <v>107</v>
      </c>
      <c r="B28" s="8" t="n">
        <v>-1.48</v>
      </c>
      <c r="C28" s="8" t="n">
        <v>-26.64</v>
      </c>
      <c r="D28" s="8" t="n">
        <v>-2.39</v>
      </c>
    </row>
    <row r="29" spans="1:4">
      <c r="A29" s="3" t="s">
        <v>108</v>
      </c>
    </row>
    <row r="30" spans="1:4">
      <c r="A30" s="4" t="s">
        <v>106</v>
      </c>
      <c r="B30" s="5" t="n">
        <v>52330</v>
      </c>
      <c r="C30" s="5" t="n">
        <v>51592</v>
      </c>
      <c r="D30" s="5" t="n">
        <v>50019</v>
      </c>
    </row>
    <row r="31" spans="1:4">
      <c r="A31" s="4" t="s">
        <v>107</v>
      </c>
      <c r="B31" s="5" t="n">
        <v>52582</v>
      </c>
      <c r="C31" s="5" t="n">
        <v>51592</v>
      </c>
      <c r="D31" s="5" t="n">
        <v>50019</v>
      </c>
    </row>
    <row r="32" spans="1:4">
      <c r="A32" s="3" t="s">
        <v>109</v>
      </c>
    </row>
    <row r="33" spans="1:4">
      <c r="A33" s="4" t="s">
        <v>102</v>
      </c>
      <c r="B33" s="6" t="n">
        <v>-77621</v>
      </c>
      <c r="C33" s="6" t="n">
        <v>-1373511</v>
      </c>
      <c r="D33" s="6" t="n">
        <v>-119470</v>
      </c>
    </row>
    <row r="34" spans="1:4">
      <c r="A34" s="3" t="s">
        <v>110</v>
      </c>
    </row>
    <row r="35" spans="1:4">
      <c r="A35" s="4" t="s">
        <v>111</v>
      </c>
      <c r="B35" s="4" t="s">
        <v>50</v>
      </c>
      <c r="C35" s="4" t="s">
        <v>50</v>
      </c>
      <c r="D35" s="5" t="n">
        <v>167</v>
      </c>
    </row>
    <row r="36" spans="1:4">
      <c r="A36" s="4" t="s">
        <v>112</v>
      </c>
      <c r="B36" s="5" t="n">
        <v>-2788</v>
      </c>
      <c r="C36" s="5" t="n">
        <v>-8263</v>
      </c>
      <c r="D36" s="5" t="n">
        <v>-4326</v>
      </c>
    </row>
    <row r="37" spans="1:4">
      <c r="A37" s="4" t="s">
        <v>113</v>
      </c>
      <c r="B37" s="5" t="n">
        <v>83</v>
      </c>
      <c r="C37" s="5" t="n">
        <v>1136</v>
      </c>
      <c r="D37" s="5" t="n">
        <v>-1396</v>
      </c>
    </row>
    <row r="38" spans="1:4">
      <c r="A38" s="4" t="s">
        <v>114</v>
      </c>
      <c r="B38" s="5" t="n">
        <v>-2705</v>
      </c>
      <c r="C38" s="5" t="n">
        <v>-7127</v>
      </c>
      <c r="D38" s="5" t="n">
        <v>-5555</v>
      </c>
    </row>
    <row r="39" spans="1:4">
      <c r="A39" s="4" t="s">
        <v>115</v>
      </c>
      <c r="B39" s="5" t="n">
        <v>-80326</v>
      </c>
      <c r="C39" s="5" t="n">
        <v>-1380638</v>
      </c>
      <c r="D39" s="5" t="n">
        <v>-125025</v>
      </c>
    </row>
    <row r="40" spans="1:4">
      <c r="A40" s="4" t="s">
        <v>116</v>
      </c>
      <c r="B40" s="5" t="n">
        <v>-402</v>
      </c>
      <c r="C40" s="5" t="n">
        <v>-676</v>
      </c>
      <c r="D40" s="5" t="n">
        <v>-50</v>
      </c>
    </row>
    <row r="41" spans="1:4">
      <c r="A41" s="4" t="s">
        <v>117</v>
      </c>
      <c r="B41" s="6" t="n">
        <v>-79924</v>
      </c>
      <c r="C41" s="6" t="n">
        <v>-1379962</v>
      </c>
      <c r="D41" s="6" t="n">
        <v>-1249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03</v>
      </c>
      <c r="B1" s="2" t="s">
        <v>1</v>
      </c>
    </row>
    <row r="2" spans="1:2">
      <c r="B2" s="2" t="s">
        <v>29</v>
      </c>
    </row>
    <row r="3" spans="1:2">
      <c r="A3" s="4" t="s">
        <v>404</v>
      </c>
    </row>
    <row r="4" spans="1:2">
      <c r="A4" s="3" t="s">
        <v>405</v>
      </c>
    </row>
    <row r="5" spans="1:2">
      <c r="A5" s="4" t="s">
        <v>406</v>
      </c>
      <c r="B5" s="4" t="s">
        <v>407</v>
      </c>
    </row>
    <row r="6" spans="1:2">
      <c r="A6" s="4" t="s">
        <v>408</v>
      </c>
    </row>
    <row r="7" spans="1:2">
      <c r="A7" s="3" t="s">
        <v>405</v>
      </c>
    </row>
    <row r="8" spans="1:2">
      <c r="A8" s="4" t="s">
        <v>406</v>
      </c>
      <c r="B8" s="4" t="s">
        <v>409</v>
      </c>
    </row>
    <row r="9" spans="1:2">
      <c r="A9" s="4" t="s">
        <v>410</v>
      </c>
    </row>
    <row r="10" spans="1:2">
      <c r="A10" s="3" t="s">
        <v>405</v>
      </c>
    </row>
    <row r="11" spans="1:2">
      <c r="A11" s="4" t="s">
        <v>406</v>
      </c>
      <c r="B11" s="4" t="s">
        <v>411</v>
      </c>
    </row>
    <row r="12" spans="1:2">
      <c r="A12" s="4" t="s">
        <v>412</v>
      </c>
    </row>
    <row r="13" spans="1:2">
      <c r="A13" s="3" t="s">
        <v>405</v>
      </c>
    </row>
    <row r="14" spans="1:2">
      <c r="A14" s="4" t="s">
        <v>406</v>
      </c>
      <c r="B14" s="4" t="s">
        <v>413</v>
      </c>
    </row>
    <row r="15" spans="1:2">
      <c r="A15" s="4" t="s">
        <v>414</v>
      </c>
    </row>
    <row r="16" spans="1:2">
      <c r="A16" s="3" t="s">
        <v>405</v>
      </c>
    </row>
    <row r="17" spans="1:2">
      <c r="A17" s="4" t="s">
        <v>406</v>
      </c>
      <c r="B17" s="4" t="s">
        <v>407</v>
      </c>
    </row>
    <row r="18" spans="1:2">
      <c r="A18" s="4" t="s">
        <v>415</v>
      </c>
    </row>
    <row r="19" spans="1:2">
      <c r="A19" s="3" t="s">
        <v>405</v>
      </c>
    </row>
    <row r="20" spans="1:2">
      <c r="A20" s="4" t="s">
        <v>406</v>
      </c>
      <c r="B20" s="4" t="s">
        <v>409</v>
      </c>
    </row>
    <row r="21" spans="1:2">
      <c r="A21" s="4" t="s">
        <v>416</v>
      </c>
    </row>
    <row r="22" spans="1:2">
      <c r="A22" s="3" t="s">
        <v>405</v>
      </c>
    </row>
    <row r="23" spans="1:2">
      <c r="A23" s="4" t="s">
        <v>406</v>
      </c>
      <c r="B23" s="4" t="s">
        <v>417</v>
      </c>
    </row>
    <row r="24" spans="1:2">
      <c r="A24" s="4" t="s">
        <v>418</v>
      </c>
    </row>
    <row r="25" spans="1:2">
      <c r="A25" s="3" t="s">
        <v>405</v>
      </c>
    </row>
    <row r="26" spans="1:2">
      <c r="A26" s="4" t="s">
        <v>406</v>
      </c>
      <c r="B26" s="4" t="s">
        <v>407</v>
      </c>
    </row>
    <row r="27" spans="1:2">
      <c r="A27" s="4" t="s">
        <v>419</v>
      </c>
    </row>
    <row r="28" spans="1:2">
      <c r="A28" s="3" t="s">
        <v>405</v>
      </c>
    </row>
    <row r="29" spans="1:2">
      <c r="A29" s="4" t="s">
        <v>406</v>
      </c>
      <c r="B29" s="4" t="s">
        <v>407</v>
      </c>
    </row>
    <row r="30" spans="1:2">
      <c r="A30" s="4" t="s">
        <v>420</v>
      </c>
    </row>
    <row r="31" spans="1:2">
      <c r="A31" s="3" t="s">
        <v>405</v>
      </c>
    </row>
    <row r="32" spans="1:2">
      <c r="A32" s="4" t="s">
        <v>406</v>
      </c>
      <c r="B32"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22</v>
      </c>
      <c r="B1" s="2" t="s">
        <v>1</v>
      </c>
    </row>
    <row r="2" spans="1:2">
      <c r="B2" s="2" t="s">
        <v>29</v>
      </c>
    </row>
    <row r="3" spans="1:2">
      <c r="A3" s="4" t="s">
        <v>423</v>
      </c>
    </row>
    <row r="4" spans="1:2">
      <c r="A4" s="3" t="s">
        <v>424</v>
      </c>
    </row>
    <row r="5" spans="1:2">
      <c r="A5" s="4" t="s">
        <v>425</v>
      </c>
      <c r="B5" s="4" t="s">
        <v>426</v>
      </c>
    </row>
    <row r="6" spans="1:2">
      <c r="A6" s="4" t="s">
        <v>427</v>
      </c>
    </row>
    <row r="7" spans="1:2">
      <c r="A7" s="3" t="s">
        <v>424</v>
      </c>
    </row>
    <row r="8" spans="1:2">
      <c r="A8" s="4" t="s">
        <v>428</v>
      </c>
      <c r="B8" s="4" t="s">
        <v>429</v>
      </c>
    </row>
    <row r="9" spans="1:2">
      <c r="A9" s="4" t="s">
        <v>430</v>
      </c>
    </row>
    <row r="10" spans="1:2">
      <c r="A10" s="3" t="s">
        <v>424</v>
      </c>
    </row>
    <row r="11" spans="1:2">
      <c r="A11" s="4" t="s">
        <v>428</v>
      </c>
      <c r="B11" s="4" t="s">
        <v>431</v>
      </c>
    </row>
    <row r="12" spans="1:2">
      <c r="A12" s="4" t="s">
        <v>432</v>
      </c>
    </row>
    <row r="13" spans="1:2">
      <c r="A13" s="3" t="s">
        <v>424</v>
      </c>
    </row>
    <row r="14" spans="1:2">
      <c r="A14" s="4" t="s">
        <v>428</v>
      </c>
      <c r="B14" s="4" t="s">
        <v>433</v>
      </c>
    </row>
    <row r="15" spans="1:2">
      <c r="A15" s="4" t="s">
        <v>434</v>
      </c>
    </row>
    <row r="16" spans="1:2">
      <c r="A16" s="3" t="s">
        <v>424</v>
      </c>
    </row>
    <row r="17" spans="1:2">
      <c r="A17" s="4" t="s">
        <v>428</v>
      </c>
      <c r="B17" s="4" t="s">
        <v>435</v>
      </c>
    </row>
    <row r="18" spans="1:2">
      <c r="A18" s="4" t="s">
        <v>436</v>
      </c>
    </row>
    <row r="19" spans="1:2">
      <c r="A19" s="3" t="s">
        <v>424</v>
      </c>
    </row>
    <row r="20" spans="1:2">
      <c r="A20" s="4" t="s">
        <v>428</v>
      </c>
      <c r="B20"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9</v>
      </c>
      <c r="C2" s="2" t="s">
        <v>30</v>
      </c>
      <c r="D2" s="2" t="s">
        <v>83</v>
      </c>
    </row>
    <row r="3" spans="1:4">
      <c r="A3" s="3" t="s">
        <v>438</v>
      </c>
    </row>
    <row r="4" spans="1:4">
      <c r="A4" s="4" t="s">
        <v>439</v>
      </c>
      <c r="B4" s="6" t="n">
        <v>17555</v>
      </c>
      <c r="C4" s="6" t="n">
        <v>14100</v>
      </c>
      <c r="D4" s="6" t="n">
        <v>15939</v>
      </c>
    </row>
    <row r="5" spans="1:4">
      <c r="A5" s="4" t="s">
        <v>440</v>
      </c>
      <c r="B5" s="5" t="n">
        <v>22309</v>
      </c>
      <c r="C5" s="5" t="n">
        <v>19413</v>
      </c>
    </row>
    <row r="6" spans="1:4">
      <c r="A6" s="4" t="s">
        <v>441</v>
      </c>
      <c r="B6" s="5" t="n">
        <v>-18854</v>
      </c>
      <c r="C6" s="5" t="n">
        <v>-21252</v>
      </c>
    </row>
    <row r="7" spans="1:4">
      <c r="A7" s="4" t="s">
        <v>442</v>
      </c>
      <c r="B7" s="6" t="n">
        <v>17555</v>
      </c>
      <c r="C7" s="6" t="n">
        <v>14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7"/>
    <col customWidth="1" max="7" min="7" width="27"/>
    <col customWidth="1" max="8" min="8" width="21"/>
    <col customWidth="1" max="9" min="9" width="21"/>
    <col customWidth="1" max="10" min="10" width="21"/>
    <col customWidth="1" max="11" min="11" width="14"/>
    <col customWidth="1" max="12" min="12" width="14"/>
    <col customWidth="1" max="13" min="13" width="17"/>
    <col customWidth="1" max="14" min="14" width="14"/>
    <col customWidth="1" max="15" min="15" width="14"/>
  </cols>
  <sheetData>
    <row r="1" spans="1:15">
      <c r="A1" s="1" t="s">
        <v>443</v>
      </c>
      <c r="B1" s="2" t="s">
        <v>444</v>
      </c>
      <c r="C1" s="2" t="s">
        <v>445</v>
      </c>
      <c r="D1" s="2" t="s">
        <v>446</v>
      </c>
      <c r="E1" s="2" t="s">
        <v>447</v>
      </c>
      <c r="F1" s="2" t="s">
        <v>448</v>
      </c>
      <c r="G1" s="2" t="s">
        <v>447</v>
      </c>
      <c r="H1" s="2" t="s">
        <v>446</v>
      </c>
      <c r="I1" s="2" t="s">
        <v>383</v>
      </c>
      <c r="J1" s="2" t="s">
        <v>384</v>
      </c>
      <c r="K1" s="2" t="s">
        <v>449</v>
      </c>
      <c r="L1" s="2" t="s">
        <v>450</v>
      </c>
      <c r="M1" s="2" t="s">
        <v>451</v>
      </c>
      <c r="N1" s="2" t="s">
        <v>452</v>
      </c>
      <c r="O1" s="2" t="s">
        <v>453</v>
      </c>
    </row>
    <row r="2" spans="1:15">
      <c r="A2" s="3" t="s">
        <v>454</v>
      </c>
    </row>
    <row r="3" spans="1:15">
      <c r="A3" s="4" t="s">
        <v>159</v>
      </c>
      <c r="H3" s="6" t="n">
        <v>45125</v>
      </c>
      <c r="I3" s="6" t="n">
        <v>84299</v>
      </c>
      <c r="J3" s="6" t="n">
        <v>60497</v>
      </c>
    </row>
    <row r="4" spans="1:15">
      <c r="A4" s="4" t="s">
        <v>95</v>
      </c>
      <c r="H4" s="5" t="n">
        <v>-872</v>
      </c>
      <c r="I4" s="5" t="n">
        <v>-23671</v>
      </c>
      <c r="J4" s="5" t="n">
        <v>-26150</v>
      </c>
    </row>
    <row r="5" spans="1:15">
      <c r="A5" s="4" t="s">
        <v>455</v>
      </c>
      <c r="J5" s="5" t="n">
        <v>117845</v>
      </c>
    </row>
    <row r="6" spans="1:15">
      <c r="A6" s="4" t="s">
        <v>456</v>
      </c>
      <c r="M6" s="5" t="n">
        <v>283900</v>
      </c>
    </row>
    <row r="7" spans="1:15">
      <c r="A7" s="4" t="s">
        <v>457</v>
      </c>
      <c r="M7" s="5" t="n">
        <v>235400</v>
      </c>
    </row>
    <row r="8" spans="1:15">
      <c r="A8" s="4" t="s">
        <v>458</v>
      </c>
      <c r="H8" s="5" t="n">
        <v>6600</v>
      </c>
      <c r="I8" s="5" t="n">
        <v>26200</v>
      </c>
    </row>
    <row r="9" spans="1:15">
      <c r="A9" s="4" t="s">
        <v>459</v>
      </c>
      <c r="H9" s="4" t="s">
        <v>50</v>
      </c>
      <c r="I9" s="5" t="n">
        <v>175000</v>
      </c>
    </row>
    <row r="10" spans="1:15">
      <c r="A10" s="4" t="s">
        <v>460</v>
      </c>
    </row>
    <row r="11" spans="1:15">
      <c r="A11" s="3" t="s">
        <v>454</v>
      </c>
    </row>
    <row r="12" spans="1:15">
      <c r="A12" s="4" t="s">
        <v>159</v>
      </c>
      <c r="H12" s="6" t="n">
        <v>58400</v>
      </c>
    </row>
    <row r="13" spans="1:15">
      <c r="A13" s="4" t="s">
        <v>461</v>
      </c>
    </row>
    <row r="14" spans="1:15">
      <c r="A14" s="3" t="s">
        <v>454</v>
      </c>
    </row>
    <row r="15" spans="1:15">
      <c r="A15" s="4" t="s">
        <v>462</v>
      </c>
      <c r="D15" s="6" t="n">
        <v>26000</v>
      </c>
    </row>
    <row r="16" spans="1:15">
      <c r="A16" s="4" t="s">
        <v>463</v>
      </c>
      <c r="D16" s="4" t="s">
        <v>464</v>
      </c>
    </row>
    <row r="17" spans="1:15">
      <c r="A17" s="4" t="s">
        <v>465</v>
      </c>
      <c r="D17" s="4" t="s">
        <v>466</v>
      </c>
      <c r="H17" s="4" t="s">
        <v>466</v>
      </c>
    </row>
    <row r="18" spans="1:15">
      <c r="A18" s="4" t="s">
        <v>467</v>
      </c>
    </row>
    <row r="19" spans="1:15">
      <c r="A19" s="3" t="s">
        <v>454</v>
      </c>
    </row>
    <row r="20" spans="1:15">
      <c r="A20" s="4" t="s">
        <v>462</v>
      </c>
      <c r="D20" s="6" t="n">
        <v>24000</v>
      </c>
    </row>
    <row r="21" spans="1:15">
      <c r="A21" s="4" t="s">
        <v>468</v>
      </c>
    </row>
    <row r="22" spans="1:15">
      <c r="A22" s="3" t="s">
        <v>454</v>
      </c>
    </row>
    <row r="23" spans="1:15">
      <c r="A23" s="4" t="s">
        <v>458</v>
      </c>
      <c r="I23" s="5" t="n">
        <v>10400</v>
      </c>
    </row>
    <row r="24" spans="1:15">
      <c r="A24" s="4" t="s">
        <v>469</v>
      </c>
    </row>
    <row r="25" spans="1:15">
      <c r="A25" s="3" t="s">
        <v>454</v>
      </c>
    </row>
    <row r="26" spans="1:15">
      <c r="A26" s="4" t="s">
        <v>458</v>
      </c>
      <c r="I26" s="5" t="n">
        <v>14800</v>
      </c>
    </row>
    <row r="27" spans="1:15">
      <c r="A27" s="4" t="s">
        <v>470</v>
      </c>
    </row>
    <row r="28" spans="1:15">
      <c r="A28" s="3" t="s">
        <v>454</v>
      </c>
    </row>
    <row r="29" spans="1:15">
      <c r="A29" s="4" t="s">
        <v>458</v>
      </c>
      <c r="I29" s="5" t="n">
        <v>1500</v>
      </c>
    </row>
    <row r="30" spans="1:15">
      <c r="A30" s="4" t="s">
        <v>471</v>
      </c>
    </row>
    <row r="31" spans="1:15">
      <c r="A31" s="3" t="s">
        <v>454</v>
      </c>
    </row>
    <row r="32" spans="1:15">
      <c r="A32" s="4" t="s">
        <v>458</v>
      </c>
      <c r="I32" s="5" t="n">
        <v>9900</v>
      </c>
    </row>
    <row r="33" spans="1:15">
      <c r="A33" s="4" t="s">
        <v>472</v>
      </c>
    </row>
    <row r="34" spans="1:15">
      <c r="A34" s="3" t="s">
        <v>454</v>
      </c>
    </row>
    <row r="35" spans="1:15">
      <c r="A35" s="4" t="s">
        <v>473</v>
      </c>
      <c r="E35" s="6" t="n">
        <v>250000</v>
      </c>
      <c r="G35" s="6" t="n">
        <v>250000</v>
      </c>
    </row>
    <row r="36" spans="1:15">
      <c r="A36" s="4" t="s">
        <v>474</v>
      </c>
      <c r="E36" s="4" t="s">
        <v>407</v>
      </c>
    </row>
    <row r="37" spans="1:15">
      <c r="A37" s="4" t="s">
        <v>459</v>
      </c>
      <c r="E37" s="6" t="n">
        <v>175000</v>
      </c>
    </row>
    <row r="38" spans="1:15">
      <c r="A38" s="4" t="s">
        <v>475</v>
      </c>
      <c r="E38" s="6" t="n">
        <v>2700</v>
      </c>
    </row>
    <row r="39" spans="1:15">
      <c r="A39" s="4" t="s">
        <v>476</v>
      </c>
    </row>
    <row r="40" spans="1:15">
      <c r="A40" s="3" t="s">
        <v>454</v>
      </c>
    </row>
    <row r="41" spans="1:15">
      <c r="A41" s="4" t="s">
        <v>477</v>
      </c>
      <c r="B41" s="4" t="s">
        <v>478</v>
      </c>
      <c r="C41" s="4" t="s">
        <v>478</v>
      </c>
    </row>
    <row r="42" spans="1:15">
      <c r="A42" s="4" t="s">
        <v>95</v>
      </c>
      <c r="H42" s="6" t="n">
        <v>900</v>
      </c>
      <c r="I42" s="5" t="n">
        <v>23700</v>
      </c>
      <c r="J42" s="5" t="n">
        <v>7900</v>
      </c>
    </row>
    <row r="43" spans="1:15">
      <c r="A43" s="4" t="s">
        <v>479</v>
      </c>
      <c r="C43" s="6" t="n">
        <v>2900</v>
      </c>
    </row>
    <row r="44" spans="1:15">
      <c r="A44" s="4" t="s">
        <v>480</v>
      </c>
      <c r="C44" s="5" t="n">
        <v>77000</v>
      </c>
      <c r="H44" s="5" t="n">
        <v>3500</v>
      </c>
    </row>
    <row r="45" spans="1:15">
      <c r="A45" s="4" t="s">
        <v>481</v>
      </c>
      <c r="H45" s="6" t="n">
        <v>900</v>
      </c>
      <c r="I45" s="5" t="n">
        <v>100</v>
      </c>
      <c r="J45" s="6" t="n">
        <v>13100</v>
      </c>
    </row>
    <row r="46" spans="1:15">
      <c r="A46" s="4" t="s">
        <v>482</v>
      </c>
      <c r="B46" s="6" t="n">
        <v>38320</v>
      </c>
      <c r="C46" s="6" t="n">
        <v>38320</v>
      </c>
    </row>
    <row r="47" spans="1:15">
      <c r="A47" s="4" t="s">
        <v>483</v>
      </c>
      <c r="C47" s="4" t="s">
        <v>484</v>
      </c>
    </row>
    <row r="48" spans="1:15">
      <c r="A48" s="4" t="s">
        <v>485</v>
      </c>
      <c r="B48" s="6" t="n">
        <v>185400</v>
      </c>
    </row>
    <row r="49" spans="1:15">
      <c r="A49" s="4" t="s">
        <v>486</v>
      </c>
      <c r="C49" s="5" t="n">
        <v>978601</v>
      </c>
    </row>
    <row r="50" spans="1:15">
      <c r="A50" s="4" t="s">
        <v>455</v>
      </c>
      <c r="C50" s="6" t="n">
        <v>97869</v>
      </c>
    </row>
    <row r="51" spans="1:15">
      <c r="A51" s="4" t="s">
        <v>487</v>
      </c>
      <c r="E51" s="5" t="n">
        <v>118789</v>
      </c>
      <c r="G51" s="5" t="n">
        <v>118789</v>
      </c>
    </row>
    <row r="52" spans="1:15">
      <c r="A52" s="4" t="s">
        <v>488</v>
      </c>
      <c r="G52" s="6" t="n">
        <v>4100</v>
      </c>
    </row>
    <row r="53" spans="1:15">
      <c r="A53" s="4" t="s">
        <v>489</v>
      </c>
      <c r="G53" s="6" t="n">
        <v>900</v>
      </c>
    </row>
    <row r="54" spans="1:15">
      <c r="A54" s="4" t="s">
        <v>490</v>
      </c>
      <c r="F54" s="5" t="n">
        <v>152633</v>
      </c>
    </row>
    <row r="55" spans="1:15">
      <c r="A55" s="4" t="s">
        <v>491</v>
      </c>
      <c r="F55" s="6" t="n">
        <v>3100</v>
      </c>
    </row>
    <row r="56" spans="1:15">
      <c r="A56" s="4" t="s">
        <v>492</v>
      </c>
      <c r="F56" s="6" t="n">
        <v>400</v>
      </c>
    </row>
    <row r="57" spans="1:15">
      <c r="A57" s="4" t="s">
        <v>493</v>
      </c>
    </row>
    <row r="58" spans="1:15">
      <c r="A58" s="3" t="s">
        <v>454</v>
      </c>
    </row>
    <row r="59" spans="1:15">
      <c r="A59" s="4" t="s">
        <v>494</v>
      </c>
      <c r="C59" s="6" t="n">
        <v>19600</v>
      </c>
    </row>
    <row r="60" spans="1:15">
      <c r="A60" s="4" t="s">
        <v>495</v>
      </c>
    </row>
    <row r="61" spans="1:15">
      <c r="A61" s="3" t="s">
        <v>454</v>
      </c>
    </row>
    <row r="62" spans="1:15">
      <c r="A62" s="4" t="s">
        <v>483</v>
      </c>
      <c r="H62" s="4" t="s">
        <v>429</v>
      </c>
    </row>
    <row r="63" spans="1:15">
      <c r="A63" s="4" t="s">
        <v>389</v>
      </c>
      <c r="H63" s="6" t="n">
        <v>9900</v>
      </c>
      <c r="I63" s="5" t="n">
        <v>12400</v>
      </c>
    </row>
    <row r="64" spans="1:15">
      <c r="A64" s="4" t="s">
        <v>496</v>
      </c>
    </row>
    <row r="65" spans="1:15">
      <c r="A65" s="3" t="s">
        <v>454</v>
      </c>
    </row>
    <row r="66" spans="1:15">
      <c r="A66" s="4" t="s">
        <v>497</v>
      </c>
      <c r="D66" s="5" t="n">
        <v>2600</v>
      </c>
      <c r="H66" s="5" t="n">
        <v>2600</v>
      </c>
    </row>
    <row r="67" spans="1:15">
      <c r="A67" s="4" t="s">
        <v>498</v>
      </c>
      <c r="D67" s="6" t="n">
        <v>2800</v>
      </c>
      <c r="H67" s="6" t="n">
        <v>2800</v>
      </c>
    </row>
    <row r="68" spans="1:15">
      <c r="A68" s="4" t="s">
        <v>499</v>
      </c>
      <c r="H68" s="4" t="s">
        <v>394</v>
      </c>
    </row>
    <row r="69" spans="1:15">
      <c r="A69" s="4" t="s">
        <v>500</v>
      </c>
      <c r="H69" s="6" t="n">
        <v>300</v>
      </c>
    </row>
    <row r="70" spans="1:15">
      <c r="A70" s="4" t="s">
        <v>501</v>
      </c>
      <c r="H70" s="4" t="s">
        <v>394</v>
      </c>
    </row>
    <row r="71" spans="1:15">
      <c r="A71" s="4" t="s">
        <v>502</v>
      </c>
      <c r="H71" s="6" t="n">
        <v>200</v>
      </c>
    </row>
    <row r="72" spans="1:15">
      <c r="A72" s="4" t="s">
        <v>503</v>
      </c>
    </row>
    <row r="73" spans="1:15">
      <c r="A73" s="3" t="s">
        <v>454</v>
      </c>
    </row>
    <row r="74" spans="1:15">
      <c r="A74" s="4" t="s">
        <v>487</v>
      </c>
      <c r="E74" s="5" t="n">
        <v>117611</v>
      </c>
      <c r="G74" s="5" t="n">
        <v>117611</v>
      </c>
    </row>
    <row r="75" spans="1:15">
      <c r="A75" s="4" t="s">
        <v>488</v>
      </c>
      <c r="G75" s="6" t="n">
        <v>4100</v>
      </c>
    </row>
    <row r="76" spans="1:15">
      <c r="A76" s="4" t="s">
        <v>489</v>
      </c>
      <c r="G76" s="6" t="n">
        <v>2800</v>
      </c>
    </row>
    <row r="77" spans="1:15">
      <c r="A77" s="4" t="s">
        <v>490</v>
      </c>
      <c r="F77" s="5" t="n">
        <v>103112</v>
      </c>
    </row>
    <row r="78" spans="1:15">
      <c r="A78" s="4" t="s">
        <v>491</v>
      </c>
      <c r="F78" s="6" t="n">
        <v>2100</v>
      </c>
    </row>
    <row r="79" spans="1:15">
      <c r="A79" s="4" t="s">
        <v>492</v>
      </c>
      <c r="F79" s="6" t="n">
        <v>1900</v>
      </c>
    </row>
    <row r="80" spans="1:15">
      <c r="A80" s="4" t="s">
        <v>504</v>
      </c>
    </row>
    <row r="81" spans="1:15">
      <c r="A81" s="3" t="s">
        <v>454</v>
      </c>
    </row>
    <row r="82" spans="1:15">
      <c r="A82" s="4" t="s">
        <v>477</v>
      </c>
      <c r="L82" s="4" t="s">
        <v>478</v>
      </c>
    </row>
    <row r="83" spans="1:15">
      <c r="A83" s="4" t="s">
        <v>505</v>
      </c>
    </row>
    <row r="84" spans="1:15">
      <c r="A84" s="3" t="s">
        <v>454</v>
      </c>
    </row>
    <row r="85" spans="1:15">
      <c r="A85" s="4" t="s">
        <v>458</v>
      </c>
      <c r="I85" s="6" t="n">
        <v>15800</v>
      </c>
    </row>
    <row r="86" spans="1:15">
      <c r="A86" s="4" t="s">
        <v>506</v>
      </c>
    </row>
    <row r="87" spans="1:15">
      <c r="A87" s="3" t="s">
        <v>454</v>
      </c>
    </row>
    <row r="88" spans="1:15">
      <c r="A88" s="4" t="s">
        <v>477</v>
      </c>
      <c r="K88" s="4" t="s">
        <v>394</v>
      </c>
    </row>
    <row r="89" spans="1:15">
      <c r="A89" s="4" t="s">
        <v>507</v>
      </c>
    </row>
    <row r="90" spans="1:15">
      <c r="A90" s="3" t="s">
        <v>454</v>
      </c>
    </row>
    <row r="91" spans="1:15">
      <c r="A91" s="4" t="s">
        <v>477</v>
      </c>
      <c r="K91" s="4" t="s">
        <v>508</v>
      </c>
    </row>
    <row r="92" spans="1:15">
      <c r="A92" s="4" t="s">
        <v>509</v>
      </c>
    </row>
    <row r="93" spans="1:15">
      <c r="A93" s="3" t="s">
        <v>454</v>
      </c>
    </row>
    <row r="94" spans="1:15">
      <c r="A94" s="4" t="s">
        <v>477</v>
      </c>
      <c r="N94" s="4" t="s">
        <v>478</v>
      </c>
    </row>
    <row r="95" spans="1:15">
      <c r="A95" s="4" t="s">
        <v>510</v>
      </c>
    </row>
    <row r="96" spans="1:15">
      <c r="A96" s="3" t="s">
        <v>454</v>
      </c>
    </row>
    <row r="97" spans="1:15">
      <c r="A97" s="4" t="s">
        <v>477</v>
      </c>
      <c r="O97" s="4" t="s">
        <v>4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1</v>
      </c>
      <c r="B1" s="2" t="s">
        <v>512</v>
      </c>
      <c r="C1" s="2" t="s">
        <v>29</v>
      </c>
      <c r="D1" s="2" t="s">
        <v>30</v>
      </c>
      <c r="E1" s="2" t="s">
        <v>83</v>
      </c>
    </row>
    <row r="2" spans="1:5">
      <c r="A2" s="3" t="s">
        <v>454</v>
      </c>
    </row>
    <row r="3" spans="1:5">
      <c r="A3" s="4" t="s">
        <v>513</v>
      </c>
      <c r="E3" s="6" t="n">
        <v>117845</v>
      </c>
    </row>
    <row r="4" spans="1:5">
      <c r="A4" s="4" t="s">
        <v>514</v>
      </c>
      <c r="C4" s="4" t="s">
        <v>50</v>
      </c>
      <c r="D4" s="6" t="n">
        <v>10414</v>
      </c>
      <c r="E4" s="5" t="n">
        <v>157559</v>
      </c>
    </row>
    <row r="5" spans="1:5">
      <c r="A5" s="4" t="s">
        <v>190</v>
      </c>
      <c r="C5" s="4" t="s">
        <v>50</v>
      </c>
      <c r="D5" s="6" t="n">
        <v>10414</v>
      </c>
      <c r="E5" s="6" t="n">
        <v>338179</v>
      </c>
    </row>
    <row r="6" spans="1:5">
      <c r="A6" s="4" t="s">
        <v>476</v>
      </c>
    </row>
    <row r="7" spans="1:5">
      <c r="A7" s="3" t="s">
        <v>454</v>
      </c>
    </row>
    <row r="8" spans="1:5">
      <c r="A8" s="4" t="s">
        <v>513</v>
      </c>
      <c r="B8" s="6" t="n">
        <v>97869</v>
      </c>
    </row>
    <row r="9" spans="1:5">
      <c r="A9" s="4" t="s">
        <v>514</v>
      </c>
      <c r="B9" s="5" t="n">
        <v>40130</v>
      </c>
    </row>
    <row r="10" spans="1:5">
      <c r="A10" s="4" t="s">
        <v>515</v>
      </c>
      <c r="B10" s="5" t="n">
        <v>3839</v>
      </c>
    </row>
    <row r="11" spans="1:5">
      <c r="A11" s="4" t="s">
        <v>516</v>
      </c>
      <c r="B11" s="5" t="n">
        <v>43576</v>
      </c>
    </row>
    <row r="12" spans="1:5">
      <c r="A12" s="4" t="s">
        <v>190</v>
      </c>
      <c r="B12" s="6" t="n">
        <v>1854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444</v>
      </c>
    </row>
    <row r="2" spans="1:2">
      <c r="A2" s="3" t="s">
        <v>454</v>
      </c>
    </row>
    <row r="3" spans="1:2">
      <c r="A3" s="4" t="s">
        <v>32</v>
      </c>
      <c r="B3" s="6" t="n">
        <v>3225</v>
      </c>
    </row>
    <row r="4" spans="1:2">
      <c r="A4" s="4" t="s">
        <v>518</v>
      </c>
      <c r="B4" s="5" t="n">
        <v>7995</v>
      </c>
    </row>
    <row r="5" spans="1:2">
      <c r="A5" s="4" t="s">
        <v>34</v>
      </c>
      <c r="B5" s="5" t="n">
        <v>2391</v>
      </c>
    </row>
    <row r="6" spans="1:2">
      <c r="A6" s="4" t="s">
        <v>519</v>
      </c>
      <c r="B6" s="5" t="n">
        <v>2962</v>
      </c>
    </row>
    <row r="7" spans="1:2">
      <c r="A7" s="4" t="s">
        <v>520</v>
      </c>
      <c r="B7" s="5" t="n">
        <v>13952</v>
      </c>
    </row>
    <row r="8" spans="1:2">
      <c r="A8" s="4" t="s">
        <v>482</v>
      </c>
      <c r="B8" s="5" t="n">
        <v>38320</v>
      </c>
    </row>
    <row r="9" spans="1:2">
      <c r="A9" s="4" t="s">
        <v>42</v>
      </c>
      <c r="B9" s="5" t="n">
        <v>125433</v>
      </c>
    </row>
    <row r="10" spans="1:2">
      <c r="A10" s="4" t="s">
        <v>521</v>
      </c>
      <c r="B10" s="5" t="n">
        <v>194278</v>
      </c>
    </row>
    <row r="11" spans="1:2">
      <c r="A11" s="4" t="s">
        <v>48</v>
      </c>
      <c r="B11" s="5" t="n">
        <v>3055</v>
      </c>
    </row>
    <row r="12" spans="1:2">
      <c r="A12" s="4" t="s">
        <v>51</v>
      </c>
      <c r="B12" s="5" t="n">
        <v>5290</v>
      </c>
    </row>
    <row r="13" spans="1:2">
      <c r="A13" s="4" t="s">
        <v>522</v>
      </c>
      <c r="B13" s="5" t="n">
        <v>8345</v>
      </c>
    </row>
    <row r="14" spans="1:2">
      <c r="A14" s="4" t="s">
        <v>523</v>
      </c>
      <c r="B14" s="5" t="n">
        <v>519</v>
      </c>
    </row>
    <row r="15" spans="1:2">
      <c r="A15" s="4" t="s">
        <v>524</v>
      </c>
      <c r="B15" s="6" t="n">
        <v>1854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25</v>
      </c>
      <c r="B1" s="2" t="s">
        <v>1</v>
      </c>
    </row>
    <row r="2" spans="1:2">
      <c r="B2" s="2" t="s">
        <v>526</v>
      </c>
    </row>
    <row r="3" spans="1:2">
      <c r="A3" s="3" t="s">
        <v>454</v>
      </c>
    </row>
    <row r="4" spans="1:2">
      <c r="A4" s="4" t="s">
        <v>84</v>
      </c>
      <c r="B4" s="6" t="n">
        <v>785385</v>
      </c>
    </row>
    <row r="5" spans="1:2">
      <c r="A5" s="4" t="s">
        <v>104</v>
      </c>
      <c r="B5" s="6" t="n">
        <v>-106924</v>
      </c>
    </row>
    <row r="6" spans="1:2">
      <c r="A6" s="4" t="s">
        <v>527</v>
      </c>
      <c r="B6" s="8" t="n">
        <v>-2.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384</v>
      </c>
    </row>
    <row r="3" spans="1:2">
      <c r="A3" s="3" t="s">
        <v>454</v>
      </c>
    </row>
    <row r="4" spans="1:2">
      <c r="A4" s="4" t="s">
        <v>529</v>
      </c>
      <c r="B4" s="6" t="n">
        <v>2261</v>
      </c>
    </row>
    <row r="5" spans="1:2">
      <c r="A5" s="4" t="s">
        <v>530</v>
      </c>
      <c r="B5" s="5" t="n">
        <v>-266</v>
      </c>
    </row>
    <row r="6" spans="1:2">
      <c r="A6" s="4" t="s">
        <v>531</v>
      </c>
      <c r="B6" s="5" t="n">
        <v>-26012</v>
      </c>
    </row>
    <row r="7" spans="1:2">
      <c r="A7" s="4" t="s">
        <v>532</v>
      </c>
      <c r="B7" s="5" t="n">
        <v>-406</v>
      </c>
    </row>
    <row r="8" spans="1:2">
      <c r="A8" s="4" t="s">
        <v>533</v>
      </c>
      <c r="B8" s="5" t="n">
        <v>10513</v>
      </c>
    </row>
    <row r="9" spans="1:2">
      <c r="A9" s="4" t="s">
        <v>534</v>
      </c>
      <c r="B9" s="6" t="n">
        <v>-139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9</v>
      </c>
      <c r="C2" s="2" t="s">
        <v>30</v>
      </c>
    </row>
    <row r="3" spans="1:3">
      <c r="A3" s="3" t="s">
        <v>536</v>
      </c>
    </row>
    <row r="4" spans="1:3">
      <c r="A4" s="4" t="s">
        <v>537</v>
      </c>
      <c r="B4" s="6" t="n">
        <v>100</v>
      </c>
      <c r="C4" s="6" t="n">
        <v>6200</v>
      </c>
    </row>
    <row r="5" spans="1:3">
      <c r="A5" s="4" t="s">
        <v>538</v>
      </c>
      <c r="B5" s="6" t="n">
        <v>700</v>
      </c>
      <c r="C5" s="6" t="n">
        <v>17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9</v>
      </c>
      <c r="C1" s="2" t="s">
        <v>30</v>
      </c>
    </row>
    <row r="2" spans="1:3">
      <c r="A2" s="3" t="s">
        <v>536</v>
      </c>
    </row>
    <row r="3" spans="1:3">
      <c r="A3" s="4" t="s">
        <v>540</v>
      </c>
      <c r="B3" s="6" t="n">
        <v>-1251</v>
      </c>
      <c r="C3" s="6" t="n">
        <v>-6665</v>
      </c>
    </row>
    <row r="4" spans="1:3">
      <c r="A4" s="4" t="s">
        <v>541</v>
      </c>
    </row>
    <row r="5" spans="1:3">
      <c r="A5" s="3" t="s">
        <v>536</v>
      </c>
    </row>
    <row r="6" spans="1:3">
      <c r="A6" s="4" t="s">
        <v>540</v>
      </c>
      <c r="B6" s="5" t="n">
        <v>1368</v>
      </c>
      <c r="C6" s="5" t="n">
        <v>326</v>
      </c>
    </row>
    <row r="7" spans="1:3">
      <c r="A7" s="4" t="s">
        <v>542</v>
      </c>
    </row>
    <row r="8" spans="1:3">
      <c r="A8" s="3" t="s">
        <v>536</v>
      </c>
    </row>
    <row r="9" spans="1:3">
      <c r="A9" s="4" t="s">
        <v>540</v>
      </c>
      <c r="B9" s="5" t="n">
        <v>-2619</v>
      </c>
      <c r="C9" s="5" t="n">
        <v>-6991</v>
      </c>
    </row>
    <row r="10" spans="1:3">
      <c r="A10" s="4" t="s">
        <v>543</v>
      </c>
    </row>
    <row r="11" spans="1:3">
      <c r="A11" s="3" t="s">
        <v>536</v>
      </c>
    </row>
    <row r="12" spans="1:3">
      <c r="A12" s="4" t="s">
        <v>544</v>
      </c>
      <c r="B12" s="5" t="n">
        <v>1440</v>
      </c>
      <c r="C12" s="5" t="n">
        <v>866</v>
      </c>
    </row>
    <row r="13" spans="1:3">
      <c r="A13" s="4" t="s">
        <v>540</v>
      </c>
      <c r="B13" s="5" t="n">
        <v>-48</v>
      </c>
      <c r="C13" s="5" t="n">
        <v>-432</v>
      </c>
    </row>
    <row r="14" spans="1:3">
      <c r="A14" s="4" t="s">
        <v>545</v>
      </c>
    </row>
    <row r="15" spans="1:3">
      <c r="A15" s="3" t="s">
        <v>536</v>
      </c>
    </row>
    <row r="16" spans="1:3">
      <c r="A16" s="4" t="s">
        <v>544</v>
      </c>
      <c r="B16" s="5" t="n">
        <v>1440</v>
      </c>
      <c r="C16" s="5" t="n">
        <v>866</v>
      </c>
    </row>
    <row r="17" spans="1:3">
      <c r="A17" s="4" t="s">
        <v>540</v>
      </c>
      <c r="B17" s="5" t="n">
        <v>-48</v>
      </c>
      <c r="C17" s="5" t="n">
        <v>-432</v>
      </c>
    </row>
    <row r="18" spans="1:3">
      <c r="A18" s="4" t="s">
        <v>546</v>
      </c>
    </row>
    <row r="19" spans="1:3">
      <c r="A19" s="3" t="s">
        <v>536</v>
      </c>
    </row>
    <row r="20" spans="1:3">
      <c r="A20" s="4" t="s">
        <v>544</v>
      </c>
      <c r="B20" s="4" t="s">
        <v>50</v>
      </c>
      <c r="C20" s="4" t="s">
        <v>50</v>
      </c>
    </row>
    <row r="21" spans="1:3">
      <c r="A21" s="4" t="s">
        <v>540</v>
      </c>
      <c r="B21" s="4" t="s">
        <v>50</v>
      </c>
    </row>
    <row r="22" spans="1:3">
      <c r="A22" s="4" t="s">
        <v>547</v>
      </c>
    </row>
    <row r="23" spans="1:3">
      <c r="A23" s="3" t="s">
        <v>536</v>
      </c>
    </row>
    <row r="24" spans="1:3">
      <c r="A24" s="4" t="s">
        <v>544</v>
      </c>
      <c r="B24" s="5" t="n">
        <v>37</v>
      </c>
      <c r="C24" s="5" t="n">
        <v>23</v>
      </c>
    </row>
    <row r="25" spans="1:3">
      <c r="A25" s="4" t="s">
        <v>540</v>
      </c>
      <c r="B25" s="5" t="n">
        <v>-61</v>
      </c>
      <c r="C25" s="5" t="n">
        <v>-131</v>
      </c>
    </row>
    <row r="26" spans="1:3">
      <c r="A26" s="4" t="s">
        <v>548</v>
      </c>
    </row>
    <row r="27" spans="1:3">
      <c r="A27" s="3" t="s">
        <v>536</v>
      </c>
    </row>
    <row r="28" spans="1:3">
      <c r="A28" s="4" t="s">
        <v>544</v>
      </c>
      <c r="B28" s="5" t="n">
        <v>37</v>
      </c>
      <c r="C28" s="5" t="n">
        <v>23</v>
      </c>
    </row>
    <row r="29" spans="1:3">
      <c r="A29" s="4" t="s">
        <v>540</v>
      </c>
      <c r="B29" s="5" t="n">
        <v>-61</v>
      </c>
      <c r="C29" s="5" t="n">
        <v>-131</v>
      </c>
    </row>
    <row r="30" spans="1:3">
      <c r="A30" s="4" t="s">
        <v>549</v>
      </c>
    </row>
    <row r="31" spans="1:3">
      <c r="A31" s="3" t="s">
        <v>536</v>
      </c>
    </row>
    <row r="32" spans="1:3">
      <c r="A32" s="4" t="s">
        <v>544</v>
      </c>
      <c r="B32" s="4" t="s">
        <v>50</v>
      </c>
      <c r="C32" s="4" t="s">
        <v>50</v>
      </c>
    </row>
    <row r="33" spans="1:3">
      <c r="A33" s="4" t="s">
        <v>540</v>
      </c>
      <c r="B33" s="4" t="s">
        <v>50</v>
      </c>
    </row>
    <row r="34" spans="1:3">
      <c r="A34" s="4" t="s">
        <v>550</v>
      </c>
    </row>
    <row r="35" spans="1:3">
      <c r="A35" s="3" t="s">
        <v>536</v>
      </c>
    </row>
    <row r="36" spans="1:3">
      <c r="A36" s="4" t="s">
        <v>540</v>
      </c>
      <c r="B36" s="5" t="n">
        <v>-2619</v>
      </c>
      <c r="C36" s="5" t="n">
        <v>-6991</v>
      </c>
    </row>
    <row r="37" spans="1:3">
      <c r="A37" s="4" t="s">
        <v>551</v>
      </c>
    </row>
    <row r="38" spans="1:3">
      <c r="A38" s="3" t="s">
        <v>536</v>
      </c>
    </row>
    <row r="39" spans="1:3">
      <c r="A39" s="4" t="s">
        <v>540</v>
      </c>
      <c r="B39" s="4" t="s">
        <v>50</v>
      </c>
    </row>
    <row r="40" spans="1:3">
      <c r="A40" s="4" t="s">
        <v>552</v>
      </c>
    </row>
    <row r="41" spans="1:3">
      <c r="A41" s="3" t="s">
        <v>536</v>
      </c>
    </row>
    <row r="42" spans="1:3">
      <c r="A42" s="4" t="s">
        <v>540</v>
      </c>
      <c r="B42" s="6" t="n">
        <v>-2619</v>
      </c>
      <c r="C42" s="6" t="n">
        <v>-69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44"/>
    <col customWidth="1" max="3" min="3" width="4"/>
    <col customWidth="1" max="4" min="4" width="36"/>
    <col customWidth="1" max="5" min="5" width="49"/>
    <col customWidth="1" max="6" min="6" width="55"/>
    <col customWidth="1" max="7" min="7" width="47"/>
    <col customWidth="1" max="8" min="8" width="34"/>
    <col customWidth="1" max="9" min="9" width="12"/>
  </cols>
  <sheetData>
    <row r="1" spans="1:9">
      <c r="A1" s="1" t="s">
        <v>118</v>
      </c>
      <c r="B1" s="2" t="s">
        <v>119</v>
      </c>
      <c r="D1" s="2" t="s">
        <v>120</v>
      </c>
      <c r="E1" s="2" t="s">
        <v>121</v>
      </c>
      <c r="F1" s="2" t="s">
        <v>122</v>
      </c>
      <c r="G1" s="2" t="s">
        <v>123</v>
      </c>
      <c r="H1" s="2" t="s">
        <v>124</v>
      </c>
      <c r="I1" s="2" t="s">
        <v>125</v>
      </c>
    </row>
    <row r="2" spans="1:9">
      <c r="A2" s="4" t="s">
        <v>126</v>
      </c>
      <c r="B2" s="6" t="n">
        <v>133</v>
      </c>
      <c r="D2" s="6" t="n">
        <v>2412197</v>
      </c>
      <c r="E2" s="6" t="n">
        <v>85549</v>
      </c>
      <c r="F2" s="6" t="n">
        <v>1908</v>
      </c>
      <c r="G2" s="6" t="n">
        <v>2499787</v>
      </c>
      <c r="H2" s="4" t="s">
        <v>50</v>
      </c>
      <c r="I2" s="6" t="n">
        <v>2499787</v>
      </c>
    </row>
    <row r="3" spans="1:9">
      <c r="A3" s="4" t="s">
        <v>127</v>
      </c>
      <c r="B3" s="5" t="n">
        <v>49211</v>
      </c>
    </row>
    <row r="4" spans="1:9">
      <c r="A4" s="4" t="s">
        <v>128</v>
      </c>
      <c r="B4" s="6" t="n">
        <v>2</v>
      </c>
      <c r="D4" s="5" t="n">
        <v>7904</v>
      </c>
      <c r="E4" s="4" t="s">
        <v>50</v>
      </c>
      <c r="F4" s="4" t="s">
        <v>50</v>
      </c>
      <c r="G4" s="5" t="n">
        <v>7906</v>
      </c>
      <c r="H4" s="4" t="s">
        <v>50</v>
      </c>
      <c r="I4" s="5" t="n">
        <v>7906</v>
      </c>
    </row>
    <row r="5" spans="1:9">
      <c r="A5" s="4" t="s">
        <v>129</v>
      </c>
      <c r="B5" s="5" t="n">
        <v>558</v>
      </c>
    </row>
    <row r="6" spans="1:9">
      <c r="A6" s="4" t="s">
        <v>130</v>
      </c>
      <c r="B6" s="4" t="s">
        <v>50</v>
      </c>
      <c r="D6" s="5" t="n">
        <v>30207</v>
      </c>
      <c r="E6" s="4" t="s">
        <v>50</v>
      </c>
      <c r="F6" s="4" t="s">
        <v>50</v>
      </c>
      <c r="G6" s="5" t="n">
        <v>30207</v>
      </c>
      <c r="H6" s="4" t="s">
        <v>50</v>
      </c>
      <c r="I6" s="5" t="n">
        <v>30207</v>
      </c>
    </row>
    <row r="7" spans="1:9">
      <c r="A7" s="4" t="s">
        <v>131</v>
      </c>
      <c r="B7" s="6" t="n">
        <v>4</v>
      </c>
      <c r="D7" s="5" t="n">
        <v>117841</v>
      </c>
      <c r="E7" s="4" t="s">
        <v>50</v>
      </c>
      <c r="F7" s="4" t="s">
        <v>50</v>
      </c>
      <c r="G7" s="5" t="n">
        <v>117845</v>
      </c>
      <c r="H7" s="4" t="s">
        <v>50</v>
      </c>
      <c r="I7" s="5" t="n">
        <v>117845</v>
      </c>
    </row>
    <row r="8" spans="1:9">
      <c r="A8" s="4" t="s">
        <v>132</v>
      </c>
      <c r="B8" s="5" t="n">
        <v>1154</v>
      </c>
    </row>
    <row r="9" spans="1:9">
      <c r="A9" s="4" t="s">
        <v>133</v>
      </c>
      <c r="B9" s="4" t="s">
        <v>50</v>
      </c>
      <c r="D9" s="4" t="s">
        <v>50</v>
      </c>
      <c r="E9" s="4" t="s">
        <v>50</v>
      </c>
      <c r="F9" s="4" t="s">
        <v>50</v>
      </c>
      <c r="G9" s="4" t="s">
        <v>50</v>
      </c>
      <c r="H9" s="5" t="n">
        <v>519</v>
      </c>
      <c r="I9" s="5" t="n">
        <v>519</v>
      </c>
    </row>
    <row r="10" spans="1:9">
      <c r="A10" s="4" t="s">
        <v>115</v>
      </c>
      <c r="B10" s="4" t="s">
        <v>50</v>
      </c>
      <c r="D10" s="4" t="s">
        <v>50</v>
      </c>
      <c r="E10" s="5" t="n">
        <v>-119420</v>
      </c>
      <c r="F10" s="5" t="n">
        <v>-5555</v>
      </c>
      <c r="G10" s="5" t="n">
        <v>-124975</v>
      </c>
      <c r="H10" s="5" t="n">
        <v>-50</v>
      </c>
      <c r="I10" s="5" t="n">
        <v>-125025</v>
      </c>
    </row>
    <row r="11" spans="1:9">
      <c r="A11" s="4" t="s">
        <v>134</v>
      </c>
      <c r="B11" s="6" t="n">
        <v>139</v>
      </c>
      <c r="D11" s="5" t="n">
        <v>2568149</v>
      </c>
      <c r="E11" s="5" t="n">
        <v>-33871</v>
      </c>
      <c r="F11" s="5" t="n">
        <v>-3647</v>
      </c>
      <c r="G11" s="5" t="n">
        <v>2530770</v>
      </c>
      <c r="H11" s="5" t="n">
        <v>469</v>
      </c>
      <c r="I11" s="5" t="n">
        <v>2531239</v>
      </c>
    </row>
    <row r="12" spans="1:9">
      <c r="A12" s="4" t="s">
        <v>135</v>
      </c>
      <c r="B12" s="5" t="n">
        <v>50923</v>
      </c>
    </row>
    <row r="13" spans="1:9">
      <c r="A13" s="4" t="s">
        <v>128</v>
      </c>
      <c r="B13" s="4" t="s">
        <v>50</v>
      </c>
      <c r="C13" s="4" t="s">
        <v>136</v>
      </c>
      <c r="D13" s="5" t="n">
        <v>2871</v>
      </c>
      <c r="E13" s="4" t="s">
        <v>50</v>
      </c>
      <c r="F13" s="4" t="s">
        <v>50</v>
      </c>
      <c r="G13" s="5" t="n">
        <v>2871</v>
      </c>
      <c r="H13" s="4" t="s">
        <v>50</v>
      </c>
      <c r="I13" s="5" t="n">
        <v>2871</v>
      </c>
    </row>
    <row r="14" spans="1:9">
      <c r="A14" s="4" t="s">
        <v>129</v>
      </c>
      <c r="B14" s="5" t="n">
        <v>260</v>
      </c>
    </row>
    <row r="15" spans="1:9">
      <c r="A15" s="4" t="s">
        <v>130</v>
      </c>
      <c r="B15" s="4" t="s">
        <v>50</v>
      </c>
      <c r="D15" s="5" t="n">
        <v>30010</v>
      </c>
      <c r="E15" s="4" t="s">
        <v>50</v>
      </c>
      <c r="F15" s="4" t="s">
        <v>50</v>
      </c>
      <c r="G15" s="5" t="n">
        <v>30010</v>
      </c>
      <c r="H15" s="4" t="s">
        <v>50</v>
      </c>
      <c r="I15" s="5" t="n">
        <v>30010</v>
      </c>
    </row>
    <row r="16" spans="1:9">
      <c r="A16" s="4" t="s">
        <v>137</v>
      </c>
      <c r="B16" s="4" t="s">
        <v>50</v>
      </c>
      <c r="D16" s="5" t="n">
        <v>-1706</v>
      </c>
      <c r="E16" s="4" t="s">
        <v>50</v>
      </c>
      <c r="F16" s="4" t="s">
        <v>50</v>
      </c>
      <c r="G16" s="5" t="n">
        <v>-1706</v>
      </c>
      <c r="H16" s="4" t="s">
        <v>50</v>
      </c>
      <c r="I16" s="5" t="n">
        <v>-1706</v>
      </c>
    </row>
    <row r="17" spans="1:9">
      <c r="A17" s="4" t="s">
        <v>138</v>
      </c>
      <c r="B17" s="6" t="n">
        <v>2</v>
      </c>
      <c r="D17" s="5" t="n">
        <v>8433</v>
      </c>
      <c r="E17" s="4" t="s">
        <v>50</v>
      </c>
      <c r="F17" s="4" t="s">
        <v>50</v>
      </c>
      <c r="G17" s="5" t="n">
        <v>8435</v>
      </c>
      <c r="H17" s="4" t="s">
        <v>50</v>
      </c>
      <c r="I17" s="5" t="n">
        <v>8435</v>
      </c>
    </row>
    <row r="18" spans="1:9">
      <c r="A18" s="4" t="s">
        <v>139</v>
      </c>
      <c r="B18" s="5" t="n">
        <v>899</v>
      </c>
    </row>
    <row r="19" spans="1:9">
      <c r="A19" s="4" t="s">
        <v>140</v>
      </c>
      <c r="B19" s="4" t="s">
        <v>50</v>
      </c>
      <c r="D19" s="5" t="n">
        <v>-1800</v>
      </c>
      <c r="E19" s="4" t="s">
        <v>50</v>
      </c>
      <c r="F19" s="4" t="s">
        <v>50</v>
      </c>
      <c r="G19" s="5" t="n">
        <v>-1800</v>
      </c>
      <c r="H19" s="4" t="s">
        <v>50</v>
      </c>
      <c r="I19" s="5" t="n">
        <v>-1800</v>
      </c>
    </row>
    <row r="20" spans="1:9">
      <c r="A20" s="4" t="s">
        <v>115</v>
      </c>
      <c r="B20" s="4" t="s">
        <v>50</v>
      </c>
      <c r="D20" s="4" t="s">
        <v>50</v>
      </c>
      <c r="E20" s="5" t="n">
        <v>-1372835</v>
      </c>
      <c r="F20" s="5" t="n">
        <v>-7127</v>
      </c>
      <c r="G20" s="5" t="n">
        <v>-1379962</v>
      </c>
      <c r="H20" s="5" t="n">
        <v>-286</v>
      </c>
      <c r="I20" s="5" t="n">
        <v>-1380248</v>
      </c>
    </row>
    <row r="21" spans="1:9">
      <c r="A21" s="4" t="s">
        <v>141</v>
      </c>
      <c r="B21" s="6" t="n">
        <v>141</v>
      </c>
      <c r="D21" s="5" t="n">
        <v>2605957</v>
      </c>
      <c r="E21" s="5" t="n">
        <v>-1406706</v>
      </c>
      <c r="F21" s="5" t="n">
        <v>-10774</v>
      </c>
      <c r="G21" s="5" t="n">
        <v>1188618</v>
      </c>
      <c r="H21" s="5" t="n">
        <v>183</v>
      </c>
      <c r="I21" s="5" t="n">
        <v>1188801</v>
      </c>
    </row>
    <row r="22" spans="1:9">
      <c r="A22" s="4" t="s">
        <v>142</v>
      </c>
      <c r="B22" s="5" t="n">
        <v>52082</v>
      </c>
    </row>
    <row r="23" spans="1:9">
      <c r="A23" s="4" t="s">
        <v>128</v>
      </c>
      <c r="B23" s="6" t="n">
        <v>1</v>
      </c>
      <c r="D23" s="5" t="n">
        <v>1185</v>
      </c>
      <c r="E23" s="4" t="s">
        <v>50</v>
      </c>
      <c r="F23" s="4" t="s">
        <v>50</v>
      </c>
      <c r="G23" s="5" t="n">
        <v>1186</v>
      </c>
      <c r="H23" s="4" t="s">
        <v>50</v>
      </c>
      <c r="I23" s="5" t="n">
        <v>1186</v>
      </c>
    </row>
    <row r="24" spans="1:9">
      <c r="A24" s="4" t="s">
        <v>129</v>
      </c>
      <c r="B24" s="5" t="n">
        <v>301</v>
      </c>
    </row>
    <row r="25" spans="1:9">
      <c r="A25" s="4" t="s">
        <v>130</v>
      </c>
      <c r="B25" s="4" t="s">
        <v>50</v>
      </c>
      <c r="D25" s="5" t="n">
        <v>20773</v>
      </c>
      <c r="E25" s="4" t="s">
        <v>50</v>
      </c>
      <c r="F25" s="4" t="s">
        <v>50</v>
      </c>
      <c r="G25" s="5" t="n">
        <v>20773</v>
      </c>
      <c r="H25" s="4" t="s">
        <v>50</v>
      </c>
      <c r="I25" s="5" t="n">
        <v>20773</v>
      </c>
    </row>
    <row r="26" spans="1:9">
      <c r="A26" s="4" t="s">
        <v>138</v>
      </c>
      <c r="B26" s="4" t="s">
        <v>50</v>
      </c>
      <c r="C26" s="4" t="s">
        <v>136</v>
      </c>
      <c r="D26" s="5" t="n">
        <v>5214</v>
      </c>
      <c r="E26" s="4" t="s">
        <v>50</v>
      </c>
      <c r="F26" s="4" t="s">
        <v>50</v>
      </c>
      <c r="G26" s="5" t="n">
        <v>5214</v>
      </c>
      <c r="H26" s="4" t="s">
        <v>50</v>
      </c>
      <c r="I26" s="5" t="n">
        <v>5214</v>
      </c>
    </row>
    <row r="27" spans="1:9">
      <c r="A27" s="4" t="s">
        <v>139</v>
      </c>
      <c r="B27" s="5" t="n">
        <v>256</v>
      </c>
    </row>
    <row r="28" spans="1:9">
      <c r="A28" s="4" t="s">
        <v>115</v>
      </c>
      <c r="B28" s="4" t="s">
        <v>50</v>
      </c>
      <c r="D28" s="4" t="s">
        <v>50</v>
      </c>
      <c r="E28" s="5" t="n">
        <v>-77219</v>
      </c>
      <c r="F28" s="5" t="n">
        <v>-2705</v>
      </c>
      <c r="G28" s="5" t="n">
        <v>-79924</v>
      </c>
      <c r="H28" s="5" t="n">
        <v>-52</v>
      </c>
      <c r="I28" s="5" t="n">
        <v>-79976</v>
      </c>
    </row>
    <row r="29" spans="1:9">
      <c r="A29" s="4" t="s">
        <v>143</v>
      </c>
      <c r="B29" s="6" t="n">
        <v>142</v>
      </c>
      <c r="D29" s="6" t="n">
        <v>2633129</v>
      </c>
      <c r="E29" s="6" t="n">
        <v>-1483925</v>
      </c>
      <c r="F29" s="6" t="n">
        <v>-13479</v>
      </c>
      <c r="G29" s="6" t="n">
        <v>1135867</v>
      </c>
      <c r="H29" s="6" t="n">
        <v>131</v>
      </c>
      <c r="I29" s="6" t="n">
        <v>1135998</v>
      </c>
    </row>
    <row r="30" spans="1:9">
      <c r="A30" s="4" t="s">
        <v>144</v>
      </c>
      <c r="B30" s="5" t="n">
        <v>52639</v>
      </c>
    </row>
    <row r="31" spans="1:9"/>
    <row r="32" spans="1:9">
      <c r="A32" s="4" t="s">
        <v>136</v>
      </c>
      <c r="B32" s="4" t="s">
        <v>145</v>
      </c>
    </row>
  </sheetData>
  <mergeCells count="3">
    <mergeCell ref="B1:C1"/>
    <mergeCell ref="A31:I31"/>
    <mergeCell ref="B32:I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9</v>
      </c>
      <c r="C2" s="2" t="s">
        <v>30</v>
      </c>
    </row>
    <row r="3" spans="1:3">
      <c r="A3" s="3" t="s">
        <v>554</v>
      </c>
    </row>
    <row r="4" spans="1:3">
      <c r="A4" s="4" t="s">
        <v>555</v>
      </c>
      <c r="B4" s="6" t="n">
        <v>6991</v>
      </c>
      <c r="C4" s="6" t="n">
        <v>35656</v>
      </c>
    </row>
    <row r="5" spans="1:3">
      <c r="A5" s="4" t="s">
        <v>556</v>
      </c>
      <c r="B5" s="5" t="n">
        <v>-3500</v>
      </c>
      <c r="C5" s="5" t="n">
        <v>-4994</v>
      </c>
    </row>
    <row r="6" spans="1:3">
      <c r="A6" s="4" t="s">
        <v>557</v>
      </c>
      <c r="B6" s="5" t="n">
        <v>-872</v>
      </c>
      <c r="C6" s="5" t="n">
        <v>-23671</v>
      </c>
    </row>
    <row r="7" spans="1:3">
      <c r="A7" s="4" t="s">
        <v>558</v>
      </c>
      <c r="B7" s="6" t="n">
        <v>2619</v>
      </c>
      <c r="C7" s="6" t="n">
        <v>69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9</v>
      </c>
      <c r="B1" s="2" t="s">
        <v>29</v>
      </c>
      <c r="C1" s="2" t="s">
        <v>30</v>
      </c>
    </row>
    <row r="2" spans="1:3">
      <c r="A2" s="3" t="s">
        <v>204</v>
      </c>
    </row>
    <row r="3" spans="1:3">
      <c r="A3" s="4" t="s">
        <v>560</v>
      </c>
      <c r="B3" s="6" t="n">
        <v>62728</v>
      </c>
      <c r="C3" s="6" t="n">
        <v>82219</v>
      </c>
    </row>
    <row r="4" spans="1:3">
      <c r="A4" s="4" t="s">
        <v>561</v>
      </c>
      <c r="B4" s="5" t="n">
        <v>2389</v>
      </c>
      <c r="C4" s="5" t="n">
        <v>2944</v>
      </c>
    </row>
    <row r="5" spans="1:3">
      <c r="A5" s="4" t="s">
        <v>562</v>
      </c>
      <c r="B5" s="5" t="n">
        <v>52404</v>
      </c>
      <c r="C5" s="5" t="n">
        <v>38495</v>
      </c>
    </row>
    <row r="6" spans="1:3">
      <c r="A6" s="4" t="s">
        <v>563</v>
      </c>
      <c r="B6" s="6" t="n">
        <v>117521</v>
      </c>
      <c r="C6" s="6" t="n">
        <v>1236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9</v>
      </c>
      <c r="C2" s="2" t="s">
        <v>30</v>
      </c>
      <c r="D2" s="2" t="s">
        <v>83</v>
      </c>
    </row>
    <row r="3" spans="1:4">
      <c r="A3" s="3" t="s">
        <v>207</v>
      </c>
    </row>
    <row r="4" spans="1:4">
      <c r="A4" s="4" t="s">
        <v>565</v>
      </c>
      <c r="B4" s="6" t="n">
        <v>1</v>
      </c>
      <c r="C4" s="6" t="n">
        <v>1</v>
      </c>
      <c r="D4" s="9" t="n">
        <v>0.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9</v>
      </c>
      <c r="C1" s="2" t="s">
        <v>30</v>
      </c>
    </row>
    <row r="2" spans="1:3">
      <c r="A2" s="3" t="s">
        <v>207</v>
      </c>
    </row>
    <row r="3" spans="1:3">
      <c r="A3" s="4" t="s">
        <v>567</v>
      </c>
      <c r="B3" s="6" t="n">
        <v>25910</v>
      </c>
      <c r="C3" s="6" t="n">
        <v>31858</v>
      </c>
    </row>
    <row r="4" spans="1:3">
      <c r="A4" s="4" t="s">
        <v>568</v>
      </c>
      <c r="B4" s="5" t="n">
        <v>-844</v>
      </c>
      <c r="C4" s="5" t="n">
        <v>-682</v>
      </c>
    </row>
    <row r="5" spans="1:3">
      <c r="A5" s="4" t="s">
        <v>569</v>
      </c>
      <c r="B5" s="5" t="n">
        <v>25066</v>
      </c>
      <c r="C5" s="5" t="n">
        <v>31176</v>
      </c>
    </row>
    <row r="6" spans="1:3">
      <c r="A6" s="4" t="s">
        <v>570</v>
      </c>
      <c r="B6" s="5" t="n">
        <v>-1223</v>
      </c>
      <c r="C6" s="5" t="n">
        <v>-1687</v>
      </c>
    </row>
    <row r="7" spans="1:3">
      <c r="A7" s="4" t="s">
        <v>35</v>
      </c>
      <c r="B7" s="6" t="n">
        <v>23843</v>
      </c>
      <c r="C7" s="6" t="n">
        <v>294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446</v>
      </c>
    </row>
    <row r="2" spans="1:2">
      <c r="A2" s="3" t="s">
        <v>207</v>
      </c>
    </row>
    <row r="3" spans="1:2">
      <c r="A3" s="5" t="n">
        <v>2017</v>
      </c>
      <c r="B3" s="6" t="n">
        <v>13283</v>
      </c>
    </row>
    <row r="4" spans="1:2">
      <c r="A4" s="5" t="n">
        <v>2018</v>
      </c>
      <c r="B4" s="5" t="n">
        <v>7762</v>
      </c>
    </row>
    <row r="5" spans="1:2">
      <c r="A5" s="5" t="n">
        <v>2019</v>
      </c>
      <c r="B5" s="5" t="n">
        <v>3217</v>
      </c>
    </row>
    <row r="6" spans="1:2">
      <c r="A6" s="5" t="n">
        <v>2020</v>
      </c>
      <c r="B6" s="5" t="n">
        <v>1291</v>
      </c>
    </row>
    <row r="7" spans="1:2">
      <c r="A7" s="4" t="s">
        <v>572</v>
      </c>
      <c r="B7" s="5" t="n">
        <v>357</v>
      </c>
    </row>
    <row r="8" spans="1:2">
      <c r="A8" s="4" t="s">
        <v>573</v>
      </c>
      <c r="B8" s="6" t="n">
        <v>259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574</v>
      </c>
      <c r="B1" s="2" t="s">
        <v>379</v>
      </c>
      <c r="D1" s="2" t="s">
        <v>1</v>
      </c>
    </row>
    <row r="2" spans="1:6">
      <c r="B2" s="2" t="s">
        <v>575</v>
      </c>
      <c r="C2" s="2" t="s">
        <v>576</v>
      </c>
      <c r="D2" s="2" t="s">
        <v>29</v>
      </c>
      <c r="E2" s="2" t="s">
        <v>30</v>
      </c>
      <c r="F2" s="2" t="s">
        <v>83</v>
      </c>
    </row>
    <row r="3" spans="1:6">
      <c r="A3" s="3" t="s">
        <v>405</v>
      </c>
    </row>
    <row r="4" spans="1:6">
      <c r="A4" s="4" t="s">
        <v>577</v>
      </c>
      <c r="D4" s="6" t="n">
        <v>335058</v>
      </c>
      <c r="E4" s="6" t="n">
        <v>303190</v>
      </c>
    </row>
    <row r="5" spans="1:6">
      <c r="A5" s="4" t="s">
        <v>578</v>
      </c>
      <c r="D5" s="5" t="n">
        <v>-131327</v>
      </c>
      <c r="E5" s="5" t="n">
        <v>-111348</v>
      </c>
    </row>
    <row r="6" spans="1:6">
      <c r="A6" s="4" t="s">
        <v>579</v>
      </c>
      <c r="D6" s="5" t="n">
        <v>203731</v>
      </c>
      <c r="E6" s="5" t="n">
        <v>191842</v>
      </c>
    </row>
    <row r="7" spans="1:6">
      <c r="A7" s="4" t="s">
        <v>580</v>
      </c>
      <c r="D7" s="5" t="n">
        <v>4684</v>
      </c>
      <c r="E7" s="5" t="n">
        <v>10092</v>
      </c>
    </row>
    <row r="8" spans="1:6">
      <c r="A8" s="4" t="s">
        <v>41</v>
      </c>
      <c r="D8" s="5" t="n">
        <v>208415</v>
      </c>
      <c r="E8" s="5" t="n">
        <v>201934</v>
      </c>
    </row>
    <row r="9" spans="1:6">
      <c r="A9" s="4" t="s">
        <v>581</v>
      </c>
      <c r="D9" s="5" t="n">
        <v>33800</v>
      </c>
      <c r="E9" s="5" t="n">
        <v>33400</v>
      </c>
      <c r="F9" s="6" t="n">
        <v>26200</v>
      </c>
    </row>
    <row r="10" spans="1:6">
      <c r="A10" s="4" t="s">
        <v>389</v>
      </c>
      <c r="B10" s="6" t="n">
        <v>792000</v>
      </c>
      <c r="C10" s="6" t="n">
        <v>150400</v>
      </c>
      <c r="D10" s="5" t="n">
        <v>7000</v>
      </c>
      <c r="E10" s="5" t="n">
        <v>10500</v>
      </c>
    </row>
    <row r="11" spans="1:6">
      <c r="A11" s="4" t="s">
        <v>469</v>
      </c>
    </row>
    <row r="12" spans="1:6">
      <c r="A12" s="3" t="s">
        <v>405</v>
      </c>
    </row>
    <row r="13" spans="1:6">
      <c r="A13" s="4" t="s">
        <v>389</v>
      </c>
      <c r="D13" s="5" t="n">
        <v>5100</v>
      </c>
    </row>
    <row r="14" spans="1:6">
      <c r="A14" s="4" t="s">
        <v>582</v>
      </c>
    </row>
    <row r="15" spans="1:6">
      <c r="A15" s="3" t="s">
        <v>405</v>
      </c>
    </row>
    <row r="16" spans="1:6">
      <c r="A16" s="4" t="s">
        <v>577</v>
      </c>
      <c r="D16" s="5" t="n">
        <v>128187</v>
      </c>
      <c r="E16" s="5" t="n">
        <v>114049</v>
      </c>
    </row>
    <row r="17" spans="1:6">
      <c r="A17" s="4" t="s">
        <v>583</v>
      </c>
    </row>
    <row r="18" spans="1:6">
      <c r="A18" s="3" t="s">
        <v>405</v>
      </c>
    </row>
    <row r="19" spans="1:6">
      <c r="A19" s="4" t="s">
        <v>577</v>
      </c>
      <c r="D19" s="5" t="n">
        <v>121970</v>
      </c>
      <c r="E19" s="5" t="n">
        <v>104818</v>
      </c>
    </row>
    <row r="20" spans="1:6">
      <c r="A20" s="4" t="s">
        <v>584</v>
      </c>
    </row>
    <row r="21" spans="1:6">
      <c r="A21" s="3" t="s">
        <v>405</v>
      </c>
    </row>
    <row r="22" spans="1:6">
      <c r="A22" s="4" t="s">
        <v>577</v>
      </c>
      <c r="D22" s="5" t="n">
        <v>48917</v>
      </c>
      <c r="E22" s="5" t="n">
        <v>48249</v>
      </c>
    </row>
    <row r="23" spans="1:6">
      <c r="A23" s="4" t="s">
        <v>585</v>
      </c>
    </row>
    <row r="24" spans="1:6">
      <c r="A24" s="3" t="s">
        <v>405</v>
      </c>
    </row>
    <row r="25" spans="1:6">
      <c r="A25" s="4" t="s">
        <v>577</v>
      </c>
      <c r="D25" s="5" t="n">
        <v>16393</v>
      </c>
      <c r="E25" s="5" t="n">
        <v>16400</v>
      </c>
    </row>
    <row r="26" spans="1:6">
      <c r="A26" s="4" t="s">
        <v>586</v>
      </c>
    </row>
    <row r="27" spans="1:6">
      <c r="A27" s="3" t="s">
        <v>405</v>
      </c>
    </row>
    <row r="28" spans="1:6">
      <c r="A28" s="4" t="s">
        <v>577</v>
      </c>
      <c r="D28" s="6" t="n">
        <v>19591</v>
      </c>
      <c r="E28" s="6" t="n">
        <v>19674</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9</v>
      </c>
      <c r="C2" s="2" t="s">
        <v>30</v>
      </c>
      <c r="D2" s="2" t="s">
        <v>83</v>
      </c>
    </row>
    <row r="3" spans="1:4">
      <c r="A3" s="3" t="s">
        <v>212</v>
      </c>
    </row>
    <row r="4" spans="1:4">
      <c r="A4" s="4" t="s">
        <v>588</v>
      </c>
      <c r="B4" s="6" t="n">
        <v>383853</v>
      </c>
      <c r="C4" s="6" t="n">
        <v>1323502</v>
      </c>
    </row>
    <row r="5" spans="1:4">
      <c r="A5" s="4" t="s">
        <v>589</v>
      </c>
      <c r="B5" s="4" t="s">
        <v>50</v>
      </c>
      <c r="C5" s="5" t="n">
        <v>-942408</v>
      </c>
      <c r="D5" s="6" t="n">
        <v>-102470</v>
      </c>
    </row>
    <row r="6" spans="1:4">
      <c r="A6" s="4" t="s">
        <v>590</v>
      </c>
      <c r="B6" s="4" t="s">
        <v>50</v>
      </c>
      <c r="C6" s="5" t="n">
        <v>5400</v>
      </c>
    </row>
    <row r="7" spans="1:4">
      <c r="A7" s="4" t="s">
        <v>591</v>
      </c>
      <c r="B7" s="5" t="n">
        <v>1700</v>
      </c>
      <c r="C7" s="5" t="n">
        <v>-2700</v>
      </c>
    </row>
    <row r="8" spans="1:4">
      <c r="A8" s="4" t="s">
        <v>592</v>
      </c>
      <c r="B8" s="6" t="n">
        <v>385629</v>
      </c>
      <c r="C8" s="6" t="n">
        <v>383853</v>
      </c>
      <c r="D8" s="6" t="n">
        <v>13235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s>
  <sheetData>
    <row r="1" spans="1:6">
      <c r="A1" s="1" t="s">
        <v>593</v>
      </c>
      <c r="B1" s="2" t="s">
        <v>379</v>
      </c>
      <c r="D1" s="2" t="s">
        <v>1</v>
      </c>
    </row>
    <row r="2" spans="1:6">
      <c r="B2" s="2" t="s">
        <v>575</v>
      </c>
      <c r="C2" s="2" t="s">
        <v>576</v>
      </c>
      <c r="D2" s="2" t="s">
        <v>29</v>
      </c>
      <c r="E2" s="2" t="s">
        <v>30</v>
      </c>
      <c r="F2" s="2" t="s">
        <v>83</v>
      </c>
    </row>
    <row r="3" spans="1:6">
      <c r="A3" s="3" t="s">
        <v>594</v>
      </c>
    </row>
    <row r="4" spans="1:6">
      <c r="A4" s="4" t="s">
        <v>595</v>
      </c>
      <c r="B4" s="6" t="n">
        <v>792000</v>
      </c>
      <c r="C4" s="6" t="n">
        <v>150400</v>
      </c>
      <c r="D4" s="6" t="n">
        <v>7000</v>
      </c>
      <c r="E4" s="6" t="n">
        <v>10500</v>
      </c>
    </row>
    <row r="5" spans="1:6">
      <c r="A5" s="4" t="s">
        <v>42</v>
      </c>
      <c r="D5" s="5" t="n">
        <v>385629</v>
      </c>
      <c r="E5" s="5" t="n">
        <v>383853</v>
      </c>
      <c r="F5" s="6" t="n">
        <v>1323502</v>
      </c>
    </row>
    <row r="6" spans="1:6">
      <c r="A6" s="4" t="s">
        <v>589</v>
      </c>
      <c r="D6" s="4" t="s">
        <v>50</v>
      </c>
      <c r="E6" s="6" t="n">
        <v>942408</v>
      </c>
      <c r="F6" s="5" t="n">
        <v>102470</v>
      </c>
    </row>
    <row r="7" spans="1:6">
      <c r="A7" s="4" t="s">
        <v>596</v>
      </c>
    </row>
    <row r="8" spans="1:6">
      <c r="A8" s="3" t="s">
        <v>594</v>
      </c>
    </row>
    <row r="9" spans="1:6">
      <c r="A9" s="4" t="s">
        <v>597</v>
      </c>
      <c r="D9" s="4" t="s">
        <v>407</v>
      </c>
    </row>
    <row r="10" spans="1:6">
      <c r="A10" s="4" t="s">
        <v>598</v>
      </c>
      <c r="D10" s="4" t="s">
        <v>599</v>
      </c>
    </row>
    <row r="11" spans="1:6">
      <c r="A11" s="4" t="s">
        <v>600</v>
      </c>
      <c r="D11" s="4" t="s">
        <v>601</v>
      </c>
    </row>
    <row r="12" spans="1:6">
      <c r="A12" s="4" t="s">
        <v>602</v>
      </c>
      <c r="D12" s="4" t="s">
        <v>603</v>
      </c>
    </row>
    <row r="13" spans="1:6">
      <c r="A13" s="4" t="s">
        <v>604</v>
      </c>
      <c r="D13" s="4" t="s">
        <v>603</v>
      </c>
    </row>
    <row r="14" spans="1:6">
      <c r="A14" s="4" t="s">
        <v>605</v>
      </c>
      <c r="D14" s="6" t="n">
        <v>46000</v>
      </c>
    </row>
    <row r="15" spans="1:6">
      <c r="A15" s="4" t="s">
        <v>606</v>
      </c>
      <c r="D15" s="5" t="n">
        <v>83000</v>
      </c>
    </row>
    <row r="16" spans="1:6">
      <c r="A16" s="4" t="s">
        <v>42</v>
      </c>
      <c r="D16" s="6" t="n">
        <v>386000</v>
      </c>
    </row>
    <row r="17" spans="1:6">
      <c r="A17" s="4" t="s">
        <v>607</v>
      </c>
      <c r="D17" s="4" t="s">
        <v>608</v>
      </c>
    </row>
    <row r="18" spans="1:6">
      <c r="A18" s="4" t="s">
        <v>609</v>
      </c>
    </row>
    <row r="19" spans="1:6">
      <c r="A19" s="3" t="s">
        <v>594</v>
      </c>
    </row>
    <row r="20" spans="1:6">
      <c r="A20" s="4" t="s">
        <v>595</v>
      </c>
      <c r="F20" s="6" t="n">
        <v>10250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9</v>
      </c>
      <c r="C1" s="2" t="s">
        <v>30</v>
      </c>
    </row>
    <row r="2" spans="1:3">
      <c r="A2" s="3" t="s">
        <v>424</v>
      </c>
    </row>
    <row r="3" spans="1:3">
      <c r="A3" s="4" t="s">
        <v>611</v>
      </c>
      <c r="B3" s="6" t="n">
        <v>483579</v>
      </c>
      <c r="C3" s="6" t="n">
        <v>499734</v>
      </c>
    </row>
    <row r="4" spans="1:3">
      <c r="A4" s="4" t="s">
        <v>612</v>
      </c>
      <c r="B4" s="5" t="n">
        <v>-306121</v>
      </c>
      <c r="C4" s="5" t="n">
        <v>-247266</v>
      </c>
    </row>
    <row r="5" spans="1:3">
      <c r="A5" s="4" t="s">
        <v>613</v>
      </c>
      <c r="B5" s="5" t="n">
        <v>177458</v>
      </c>
      <c r="C5" s="5" t="n">
        <v>252468</v>
      </c>
    </row>
    <row r="6" spans="1:3">
      <c r="A6" s="4" t="s">
        <v>427</v>
      </c>
    </row>
    <row r="7" spans="1:3">
      <c r="A7" s="3" t="s">
        <v>424</v>
      </c>
    </row>
    <row r="8" spans="1:3">
      <c r="A8" s="4" t="s">
        <v>611</v>
      </c>
      <c r="B8" s="5" t="n">
        <v>304766</v>
      </c>
      <c r="C8" s="5" t="n">
        <v>306657</v>
      </c>
    </row>
    <row r="9" spans="1:3">
      <c r="A9" s="4" t="s">
        <v>612</v>
      </c>
      <c r="B9" s="5" t="n">
        <v>-198632</v>
      </c>
      <c r="C9" s="5" t="n">
        <v>-157862</v>
      </c>
    </row>
    <row r="10" spans="1:3">
      <c r="A10" s="4" t="s">
        <v>613</v>
      </c>
      <c r="B10" s="5" t="n">
        <v>106134</v>
      </c>
      <c r="C10" s="5" t="n">
        <v>148795</v>
      </c>
    </row>
    <row r="11" spans="1:3">
      <c r="A11" s="4" t="s">
        <v>430</v>
      </c>
    </row>
    <row r="12" spans="1:3">
      <c r="A12" s="3" t="s">
        <v>424</v>
      </c>
    </row>
    <row r="13" spans="1:3">
      <c r="A13" s="4" t="s">
        <v>611</v>
      </c>
      <c r="B13" s="5" t="n">
        <v>19009</v>
      </c>
      <c r="C13" s="5" t="n">
        <v>17785</v>
      </c>
    </row>
    <row r="14" spans="1:3">
      <c r="A14" s="4" t="s">
        <v>612</v>
      </c>
      <c r="B14" s="5" t="n">
        <v>-12257</v>
      </c>
      <c r="C14" s="5" t="n">
        <v>-10008</v>
      </c>
    </row>
    <row r="15" spans="1:3">
      <c r="A15" s="4" t="s">
        <v>613</v>
      </c>
      <c r="B15" s="5" t="n">
        <v>6752</v>
      </c>
      <c r="C15" s="5" t="n">
        <v>7777</v>
      </c>
    </row>
    <row r="16" spans="1:3">
      <c r="A16" s="4" t="s">
        <v>432</v>
      </c>
    </row>
    <row r="17" spans="1:3">
      <c r="A17" s="3" t="s">
        <v>424</v>
      </c>
    </row>
    <row r="18" spans="1:3">
      <c r="A18" s="4" t="s">
        <v>611</v>
      </c>
      <c r="B18" s="5" t="n">
        <v>27819</v>
      </c>
      <c r="C18" s="5" t="n">
        <v>32443</v>
      </c>
    </row>
    <row r="19" spans="1:3">
      <c r="A19" s="4" t="s">
        <v>612</v>
      </c>
      <c r="B19" s="5" t="n">
        <v>-16849</v>
      </c>
      <c r="C19" s="5" t="n">
        <v>-14463</v>
      </c>
    </row>
    <row r="20" spans="1:3">
      <c r="A20" s="4" t="s">
        <v>613</v>
      </c>
      <c r="B20" s="5" t="n">
        <v>10970</v>
      </c>
      <c r="C20" s="5" t="n">
        <v>17980</v>
      </c>
    </row>
    <row r="21" spans="1:3">
      <c r="A21" s="4" t="s">
        <v>434</v>
      </c>
    </row>
    <row r="22" spans="1:3">
      <c r="A22" s="3" t="s">
        <v>424</v>
      </c>
    </row>
    <row r="23" spans="1:3">
      <c r="A23" s="4" t="s">
        <v>611</v>
      </c>
      <c r="B23" s="5" t="n">
        <v>106571</v>
      </c>
      <c r="C23" s="5" t="n">
        <v>115957</v>
      </c>
    </row>
    <row r="24" spans="1:3">
      <c r="A24" s="4" t="s">
        <v>612</v>
      </c>
      <c r="B24" s="5" t="n">
        <v>-54258</v>
      </c>
      <c r="C24" s="5" t="n">
        <v>-41708</v>
      </c>
    </row>
    <row r="25" spans="1:3">
      <c r="A25" s="4" t="s">
        <v>613</v>
      </c>
      <c r="B25" s="5" t="n">
        <v>52313</v>
      </c>
      <c r="C25" s="5" t="n">
        <v>74249</v>
      </c>
    </row>
    <row r="26" spans="1:3">
      <c r="A26" s="4" t="s">
        <v>614</v>
      </c>
    </row>
    <row r="27" spans="1:3">
      <c r="A27" s="3" t="s">
        <v>424</v>
      </c>
    </row>
    <row r="28" spans="1:3">
      <c r="A28" s="4" t="s">
        <v>611</v>
      </c>
      <c r="B28" s="5" t="n">
        <v>5874</v>
      </c>
      <c r="C28" s="5" t="n">
        <v>5874</v>
      </c>
    </row>
    <row r="29" spans="1:3">
      <c r="A29" s="4" t="s">
        <v>612</v>
      </c>
      <c r="B29" s="5" t="n">
        <v>-5874</v>
      </c>
      <c r="C29" s="5" t="n">
        <v>-5874</v>
      </c>
    </row>
    <row r="30" spans="1:3">
      <c r="A30" s="4" t="s">
        <v>613</v>
      </c>
      <c r="B30" s="4" t="s">
        <v>50</v>
      </c>
      <c r="C30" s="4" t="s">
        <v>50</v>
      </c>
    </row>
    <row r="31" spans="1:3">
      <c r="A31" s="4" t="s">
        <v>436</v>
      </c>
    </row>
    <row r="32" spans="1:3">
      <c r="A32" s="3" t="s">
        <v>424</v>
      </c>
    </row>
    <row r="33" spans="1:3">
      <c r="A33" s="4" t="s">
        <v>611</v>
      </c>
      <c r="B33" s="5" t="n">
        <v>19540</v>
      </c>
      <c r="C33" s="5" t="n">
        <v>20010</v>
      </c>
    </row>
    <row r="34" spans="1:3">
      <c r="A34" s="4" t="s">
        <v>612</v>
      </c>
      <c r="B34" s="5" t="n">
        <v>-18251</v>
      </c>
      <c r="C34" s="5" t="n">
        <v>-17351</v>
      </c>
    </row>
    <row r="35" spans="1:3">
      <c r="A35" s="4" t="s">
        <v>613</v>
      </c>
      <c r="B35" s="5" t="n">
        <v>1289</v>
      </c>
      <c r="C35" s="5" t="n">
        <v>2659</v>
      </c>
    </row>
    <row r="36" spans="1:3">
      <c r="A36" s="4" t="s">
        <v>423</v>
      </c>
    </row>
    <row r="37" spans="1:3">
      <c r="A37" s="3" t="s">
        <v>424</v>
      </c>
    </row>
    <row r="38" spans="1:3">
      <c r="A38" s="4" t="s">
        <v>611</v>
      </c>
      <c r="B38" s="4" t="s">
        <v>50</v>
      </c>
      <c r="C38" s="5" t="n">
        <v>1008</v>
      </c>
    </row>
    <row r="39" spans="1:3">
      <c r="A39" s="4" t="s">
        <v>612</v>
      </c>
      <c r="B39" s="4" t="s">
        <v>50</v>
      </c>
      <c r="C39" s="4" t="s">
        <v>50</v>
      </c>
    </row>
    <row r="40" spans="1:3">
      <c r="A40" s="4" t="s">
        <v>613</v>
      </c>
      <c r="B40" s="4" t="s">
        <v>50</v>
      </c>
      <c r="C40" s="6" t="n">
        <v>10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9</v>
      </c>
      <c r="C2" s="2" t="s">
        <v>30</v>
      </c>
      <c r="D2" s="2" t="s">
        <v>83</v>
      </c>
    </row>
    <row r="3" spans="1:4">
      <c r="A3" s="3" t="s">
        <v>424</v>
      </c>
    </row>
    <row r="4" spans="1:4">
      <c r="A4" s="4" t="s">
        <v>389</v>
      </c>
      <c r="B4" s="6" t="n">
        <v>1000</v>
      </c>
      <c r="C4" s="6" t="n">
        <v>18200</v>
      </c>
      <c r="D4" s="6" t="n">
        <v>3000</v>
      </c>
    </row>
    <row r="5" spans="1:4">
      <c r="A5" s="4" t="s">
        <v>616</v>
      </c>
      <c r="B5" s="5" t="n">
        <v>59000</v>
      </c>
      <c r="C5" s="5" t="n">
        <v>75000</v>
      </c>
      <c r="D5" s="5" t="n">
        <v>81900</v>
      </c>
    </row>
    <row r="6" spans="1:4">
      <c r="A6" s="4" t="s">
        <v>617</v>
      </c>
    </row>
    <row r="7" spans="1:4">
      <c r="A7" s="3" t="s">
        <v>424</v>
      </c>
    </row>
    <row r="8" spans="1:4">
      <c r="A8" s="4" t="s">
        <v>389</v>
      </c>
      <c r="B8" s="5" t="n">
        <v>16900</v>
      </c>
      <c r="C8" s="5" t="n">
        <v>260300</v>
      </c>
    </row>
    <row r="9" spans="1:4">
      <c r="A9" s="4" t="s">
        <v>618</v>
      </c>
    </row>
    <row r="10" spans="1:4">
      <c r="A10" s="3" t="s">
        <v>424</v>
      </c>
    </row>
    <row r="11" spans="1:4">
      <c r="A11" s="4" t="s">
        <v>389</v>
      </c>
      <c r="B11" s="5" t="n">
        <v>1800</v>
      </c>
      <c r="C11" s="5" t="n">
        <v>191200</v>
      </c>
    </row>
    <row r="12" spans="1:4">
      <c r="A12" s="4" t="s">
        <v>619</v>
      </c>
    </row>
    <row r="13" spans="1:4">
      <c r="A13" s="3" t="s">
        <v>424</v>
      </c>
    </row>
    <row r="14" spans="1:4">
      <c r="A14" s="4" t="s">
        <v>389</v>
      </c>
      <c r="B14" s="5" t="n">
        <v>15100</v>
      </c>
      <c r="C14" s="6" t="n">
        <v>68800</v>
      </c>
    </row>
    <row r="15" spans="1:4">
      <c r="A15" s="4" t="s">
        <v>427</v>
      </c>
    </row>
    <row r="16" spans="1:4">
      <c r="A16" s="3" t="s">
        <v>424</v>
      </c>
    </row>
    <row r="17" spans="1:4">
      <c r="A17" s="4" t="s">
        <v>620</v>
      </c>
      <c r="D17" s="5" t="n">
        <v>11600</v>
      </c>
    </row>
    <row r="18" spans="1:4">
      <c r="A18" s="4" t="s">
        <v>423</v>
      </c>
    </row>
    <row r="19" spans="1:4">
      <c r="A19" s="3" t="s">
        <v>424</v>
      </c>
    </row>
    <row r="20" spans="1:4">
      <c r="A20" s="4" t="s">
        <v>620</v>
      </c>
      <c r="B20" s="5" t="n">
        <v>1000</v>
      </c>
    </row>
    <row r="21" spans="1:4">
      <c r="A21" s="4" t="s">
        <v>389</v>
      </c>
      <c r="B21" s="6" t="n">
        <v>18200</v>
      </c>
      <c r="D21" s="6" t="n">
        <v>3000</v>
      </c>
    </row>
    <row r="22" spans="1:4">
      <c r="A22" s="4" t="s">
        <v>621</v>
      </c>
    </row>
    <row r="23" spans="1:4">
      <c r="A23" s="3" t="s">
        <v>424</v>
      </c>
    </row>
    <row r="24" spans="1:4">
      <c r="A24" s="4" t="s">
        <v>600</v>
      </c>
      <c r="B24" s="4" t="s">
        <v>601</v>
      </c>
      <c r="C24" s="4" t="s">
        <v>622</v>
      </c>
    </row>
    <row r="25" spans="1:4">
      <c r="A25" s="4" t="s">
        <v>623</v>
      </c>
    </row>
    <row r="26" spans="1:4">
      <c r="A26" s="3" t="s">
        <v>424</v>
      </c>
    </row>
    <row r="27" spans="1:4">
      <c r="A27" s="4" t="s">
        <v>600</v>
      </c>
      <c r="B27" s="4" t="s">
        <v>624</v>
      </c>
      <c r="C27" s="4" t="s">
        <v>6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9</v>
      </c>
      <c r="C2" s="2" t="s">
        <v>30</v>
      </c>
      <c r="D2" s="2" t="s">
        <v>83</v>
      </c>
    </row>
    <row r="3" spans="1:4">
      <c r="A3" s="3" t="s">
        <v>147</v>
      </c>
    </row>
    <row r="4" spans="1:4">
      <c r="A4" s="4" t="s">
        <v>102</v>
      </c>
      <c r="B4" s="6" t="n">
        <v>-77621</v>
      </c>
      <c r="C4" s="6" t="n">
        <v>-1373511</v>
      </c>
      <c r="D4" s="6" t="n">
        <v>-119470</v>
      </c>
    </row>
    <row r="5" spans="1:4">
      <c r="A5" s="3" t="s">
        <v>148</v>
      </c>
    </row>
    <row r="6" spans="1:4">
      <c r="A6" s="4" t="s">
        <v>94</v>
      </c>
      <c r="B6" s="4" t="s">
        <v>50</v>
      </c>
      <c r="C6" s="5" t="n">
        <v>942408</v>
      </c>
      <c r="D6" s="5" t="n">
        <v>102470</v>
      </c>
    </row>
    <row r="7" spans="1:4">
      <c r="A7" s="4" t="s">
        <v>149</v>
      </c>
      <c r="B7" s="5" t="n">
        <v>24924</v>
      </c>
      <c r="C7" s="5" t="n">
        <v>288977</v>
      </c>
      <c r="D7" s="5" t="n">
        <v>14636</v>
      </c>
    </row>
    <row r="8" spans="1:4">
      <c r="A8" s="4" t="s">
        <v>150</v>
      </c>
      <c r="B8" s="5" t="n">
        <v>92877</v>
      </c>
      <c r="C8" s="5" t="n">
        <v>108395</v>
      </c>
      <c r="D8" s="5" t="n">
        <v>109429</v>
      </c>
    </row>
    <row r="9" spans="1:4">
      <c r="A9" s="4" t="s">
        <v>130</v>
      </c>
      <c r="B9" s="5" t="n">
        <v>20773</v>
      </c>
      <c r="C9" s="5" t="n">
        <v>30010</v>
      </c>
      <c r="D9" s="5" t="n">
        <v>30207</v>
      </c>
    </row>
    <row r="10" spans="1:4">
      <c r="A10" s="4" t="s">
        <v>151</v>
      </c>
      <c r="B10" s="5" t="n">
        <v>2147</v>
      </c>
      <c r="C10" s="5" t="n">
        <v>8612</v>
      </c>
      <c r="D10" s="5" t="n">
        <v>10327</v>
      </c>
    </row>
    <row r="11" spans="1:4">
      <c r="A11" s="4" t="s">
        <v>152</v>
      </c>
      <c r="B11" s="5" t="n">
        <v>-10378</v>
      </c>
      <c r="C11" s="5" t="n">
        <v>-19129</v>
      </c>
      <c r="D11" s="5" t="n">
        <v>-53887</v>
      </c>
    </row>
    <row r="12" spans="1:4">
      <c r="A12" s="4" t="s">
        <v>95</v>
      </c>
      <c r="B12" s="5" t="n">
        <v>-872</v>
      </c>
      <c r="C12" s="5" t="n">
        <v>-23671</v>
      </c>
      <c r="D12" s="5" t="n">
        <v>-26150</v>
      </c>
    </row>
    <row r="13" spans="1:4">
      <c r="A13" s="4" t="s">
        <v>153</v>
      </c>
      <c r="B13" s="5" t="n">
        <v>1220</v>
      </c>
      <c r="C13" s="5" t="n">
        <v>17</v>
      </c>
      <c r="D13" s="5" t="n">
        <v>275</v>
      </c>
    </row>
    <row r="14" spans="1:4">
      <c r="A14" s="3" t="s">
        <v>154</v>
      </c>
    </row>
    <row r="15" spans="1:4">
      <c r="A15" s="4" t="s">
        <v>33</v>
      </c>
      <c r="B15" s="5" t="n">
        <v>2009</v>
      </c>
      <c r="C15" s="5" t="n">
        <v>25075</v>
      </c>
      <c r="D15" s="5" t="n">
        <v>-46717</v>
      </c>
    </row>
    <row r="16" spans="1:4">
      <c r="A16" s="4" t="s">
        <v>34</v>
      </c>
      <c r="B16" s="5" t="n">
        <v>642</v>
      </c>
      <c r="C16" s="5" t="n">
        <v>-12408</v>
      </c>
      <c r="D16" s="5" t="n">
        <v>-39370</v>
      </c>
    </row>
    <row r="17" spans="1:4">
      <c r="A17" s="4" t="s">
        <v>35</v>
      </c>
      <c r="B17" s="5" t="n">
        <v>5646</v>
      </c>
      <c r="C17" s="5" t="n">
        <v>-6497</v>
      </c>
      <c r="D17" s="5" t="n">
        <v>-5078</v>
      </c>
    </row>
    <row r="18" spans="1:4">
      <c r="A18" s="4" t="s">
        <v>155</v>
      </c>
      <c r="B18" s="5" t="n">
        <v>395</v>
      </c>
      <c r="C18" s="5" t="n">
        <v>11262</v>
      </c>
      <c r="D18" s="5" t="n">
        <v>-10537</v>
      </c>
    </row>
    <row r="19" spans="1:4">
      <c r="A19" s="4" t="s">
        <v>44</v>
      </c>
      <c r="B19" s="5" t="n">
        <v>933</v>
      </c>
      <c r="C19" s="5" t="n">
        <v>-439</v>
      </c>
      <c r="D19" s="5" t="n">
        <v>1558</v>
      </c>
    </row>
    <row r="20" spans="1:4">
      <c r="A20" s="4" t="s">
        <v>48</v>
      </c>
      <c r="B20" s="5" t="n">
        <v>1969</v>
      </c>
      <c r="C20" s="5" t="n">
        <v>-1937</v>
      </c>
      <c r="D20" s="5" t="n">
        <v>-4305</v>
      </c>
    </row>
    <row r="21" spans="1:4">
      <c r="A21" s="4" t="s">
        <v>156</v>
      </c>
      <c r="B21" s="5" t="n">
        <v>-6330</v>
      </c>
      <c r="C21" s="5" t="n">
        <v>-7464</v>
      </c>
      <c r="D21" s="5" t="n">
        <v>31047</v>
      </c>
    </row>
    <row r="22" spans="1:4">
      <c r="A22" s="4" t="s">
        <v>55</v>
      </c>
      <c r="B22" s="5" t="n">
        <v>3380</v>
      </c>
      <c r="C22" s="5" t="n">
        <v>10141</v>
      </c>
      <c r="D22" s="5" t="n">
        <v>12662</v>
      </c>
    </row>
    <row r="23" spans="1:4">
      <c r="A23" s="4" t="s">
        <v>62</v>
      </c>
      <c r="B23" s="5" t="n">
        <v>259</v>
      </c>
      <c r="C23" s="5" t="n">
        <v>-1751</v>
      </c>
      <c r="D23" s="5" t="n">
        <v>6719</v>
      </c>
    </row>
    <row r="24" spans="1:4">
      <c r="A24" s="4" t="s">
        <v>157</v>
      </c>
      <c r="B24" s="5" t="n">
        <v>61973</v>
      </c>
      <c r="C24" s="5" t="n">
        <v>-21910</v>
      </c>
      <c r="D24" s="5" t="n">
        <v>13816</v>
      </c>
    </row>
    <row r="25" spans="1:4">
      <c r="A25" s="3" t="s">
        <v>158</v>
      </c>
    </row>
    <row r="26" spans="1:4">
      <c r="A26" s="4" t="s">
        <v>159</v>
      </c>
      <c r="B26" s="5" t="n">
        <v>-45125</v>
      </c>
      <c r="C26" s="5" t="n">
        <v>-84299</v>
      </c>
      <c r="D26" s="5" t="n">
        <v>-60497</v>
      </c>
    </row>
    <row r="27" spans="1:4">
      <c r="A27" s="4" t="s">
        <v>160</v>
      </c>
      <c r="B27" s="5" t="n">
        <v>73836</v>
      </c>
      <c r="C27" s="5" t="n">
        <v>191741</v>
      </c>
      <c r="D27" s="5" t="n">
        <v>551364</v>
      </c>
    </row>
    <row r="28" spans="1:4">
      <c r="A28" s="4" t="s">
        <v>161</v>
      </c>
      <c r="B28" s="5" t="n">
        <v>-67177</v>
      </c>
      <c r="C28" s="5" t="n">
        <v>-187264</v>
      </c>
      <c r="D28" s="5" t="n">
        <v>-361571</v>
      </c>
    </row>
    <row r="29" spans="1:4">
      <c r="A29" s="4" t="s">
        <v>162</v>
      </c>
      <c r="B29" s="4" t="s">
        <v>50</v>
      </c>
      <c r="C29" s="5" t="n">
        <v>-9905</v>
      </c>
      <c r="D29" s="5" t="n">
        <v>-151057</v>
      </c>
    </row>
    <row r="30" spans="1:4">
      <c r="A30" s="4" t="s">
        <v>163</v>
      </c>
      <c r="B30" s="5" t="n">
        <v>-23064</v>
      </c>
      <c r="C30" s="5" t="n">
        <v>-250</v>
      </c>
      <c r="D30" s="5" t="n">
        <v>-3767</v>
      </c>
    </row>
    <row r="31" spans="1:4">
      <c r="A31" s="4" t="s">
        <v>164</v>
      </c>
      <c r="B31" s="5" t="n">
        <v>-2002</v>
      </c>
      <c r="C31" s="5" t="n">
        <v>-2747</v>
      </c>
      <c r="D31" s="5" t="n">
        <v>-3087</v>
      </c>
    </row>
    <row r="32" spans="1:4">
      <c r="A32" s="4" t="s">
        <v>165</v>
      </c>
      <c r="B32" s="4" t="s">
        <v>50</v>
      </c>
      <c r="C32" s="4" t="s">
        <v>50</v>
      </c>
      <c r="D32" s="5" t="n">
        <v>1634</v>
      </c>
    </row>
    <row r="33" spans="1:4">
      <c r="A33" s="4" t="s">
        <v>166</v>
      </c>
      <c r="B33" s="5" t="n">
        <v>-457</v>
      </c>
      <c r="C33" s="5" t="n">
        <v>-378</v>
      </c>
      <c r="D33" s="5" t="n">
        <v>-458</v>
      </c>
    </row>
    <row r="34" spans="1:4">
      <c r="A34" s="4" t="s">
        <v>167</v>
      </c>
      <c r="B34" s="5" t="n">
        <v>-63989</v>
      </c>
      <c r="C34" s="5" t="n">
        <v>-93102</v>
      </c>
      <c r="D34" s="5" t="n">
        <v>-27439</v>
      </c>
    </row>
    <row r="35" spans="1:4">
      <c r="A35" s="3" t="s">
        <v>168</v>
      </c>
    </row>
    <row r="36" spans="1:4">
      <c r="A36" s="4" t="s">
        <v>169</v>
      </c>
      <c r="B36" s="5" t="n">
        <v>26000</v>
      </c>
      <c r="C36" s="4" t="s">
        <v>50</v>
      </c>
      <c r="D36" s="4" t="s">
        <v>50</v>
      </c>
    </row>
    <row r="37" spans="1:4">
      <c r="A37" s="4" t="s">
        <v>170</v>
      </c>
      <c r="B37" s="4" t="s">
        <v>50</v>
      </c>
      <c r="C37" s="5" t="n">
        <v>-175000</v>
      </c>
    </row>
    <row r="38" spans="1:4">
      <c r="A38" s="4" t="s">
        <v>171</v>
      </c>
      <c r="B38" s="4" t="s">
        <v>50</v>
      </c>
      <c r="C38" s="5" t="n">
        <v>125000</v>
      </c>
      <c r="D38" s="5" t="n">
        <v>50000</v>
      </c>
    </row>
    <row r="39" spans="1:4">
      <c r="A39" s="4" t="s">
        <v>172</v>
      </c>
      <c r="B39" s="5" t="n">
        <v>-1386</v>
      </c>
      <c r="C39" s="5" t="n">
        <v>-19875</v>
      </c>
      <c r="D39" s="5" t="n">
        <v>-10795</v>
      </c>
    </row>
    <row r="40" spans="1:4">
      <c r="A40" s="4" t="s">
        <v>173</v>
      </c>
      <c r="B40" s="5" t="n">
        <v>1185</v>
      </c>
      <c r="C40" s="5" t="n">
        <v>2871</v>
      </c>
      <c r="D40" s="5" t="n">
        <v>7906</v>
      </c>
    </row>
    <row r="41" spans="1:4">
      <c r="A41" s="4" t="s">
        <v>174</v>
      </c>
      <c r="B41" s="4" t="s">
        <v>50</v>
      </c>
      <c r="C41" s="4" t="s">
        <v>50</v>
      </c>
      <c r="D41" s="5" t="n">
        <v>-2170</v>
      </c>
    </row>
    <row r="42" spans="1:4">
      <c r="A42" s="4" t="s">
        <v>175</v>
      </c>
      <c r="B42" s="5" t="n">
        <v>25799</v>
      </c>
      <c r="C42" s="5" t="n">
        <v>-67004</v>
      </c>
      <c r="D42" s="5" t="n">
        <v>44941</v>
      </c>
    </row>
    <row r="43" spans="1:4">
      <c r="A43" s="4" t="s">
        <v>176</v>
      </c>
      <c r="B43" s="5" t="n">
        <v>-1047</v>
      </c>
      <c r="C43" s="5" t="n">
        <v>-2533</v>
      </c>
      <c r="D43" s="5" t="n">
        <v>-3265</v>
      </c>
    </row>
    <row r="44" spans="1:4">
      <c r="A44" s="4" t="s">
        <v>177</v>
      </c>
      <c r="B44" s="5" t="n">
        <v>22736</v>
      </c>
      <c r="C44" s="5" t="n">
        <v>-184549</v>
      </c>
      <c r="D44" s="5" t="n">
        <v>28053</v>
      </c>
    </row>
    <row r="45" spans="1:4">
      <c r="A45" s="4" t="s">
        <v>178</v>
      </c>
      <c r="B45" s="5" t="n">
        <v>257592</v>
      </c>
      <c r="C45" s="5" t="n">
        <v>442141</v>
      </c>
      <c r="D45" s="5" t="n">
        <v>414088</v>
      </c>
    </row>
    <row r="46" spans="1:4">
      <c r="A46" s="4" t="s">
        <v>179</v>
      </c>
      <c r="B46" s="5" t="n">
        <v>280328</v>
      </c>
      <c r="C46" s="5" t="n">
        <v>257592</v>
      </c>
      <c r="D46" s="5" t="n">
        <v>442141</v>
      </c>
    </row>
    <row r="47" spans="1:4">
      <c r="A47" s="3" t="s">
        <v>180</v>
      </c>
    </row>
    <row r="48" spans="1:4">
      <c r="A48" s="4" t="s">
        <v>181</v>
      </c>
      <c r="B48" s="5" t="n">
        <v>5278</v>
      </c>
      <c r="C48" s="5" t="n">
        <v>13487</v>
      </c>
      <c r="D48" s="5" t="n">
        <v>6241</v>
      </c>
    </row>
    <row r="49" spans="1:4">
      <c r="A49" s="4" t="s">
        <v>182</v>
      </c>
      <c r="B49" s="4" t="s">
        <v>50</v>
      </c>
      <c r="C49" s="5" t="n">
        <v>1514</v>
      </c>
      <c r="D49" s="5" t="n">
        <v>235</v>
      </c>
    </row>
    <row r="50" spans="1:4">
      <c r="A50" s="4" t="s">
        <v>183</v>
      </c>
      <c r="B50" s="5" t="n">
        <v>5085</v>
      </c>
      <c r="C50" s="5" t="n">
        <v>8886</v>
      </c>
      <c r="D50" s="5" t="n">
        <v>10933</v>
      </c>
    </row>
    <row r="51" spans="1:4">
      <c r="A51" s="4" t="s">
        <v>184</v>
      </c>
      <c r="B51" s="5" t="n">
        <v>1068</v>
      </c>
      <c r="C51" s="5" t="n">
        <v>3661</v>
      </c>
      <c r="D51" s="5" t="n">
        <v>3819</v>
      </c>
    </row>
    <row r="52" spans="1:4">
      <c r="A52" s="4" t="s">
        <v>185</v>
      </c>
      <c r="B52" s="4" t="s">
        <v>50</v>
      </c>
      <c r="C52" s="5" t="n">
        <v>12570</v>
      </c>
      <c r="D52" s="5" t="n">
        <v>360595</v>
      </c>
    </row>
    <row r="53" spans="1:4">
      <c r="A53" s="4" t="s">
        <v>186</v>
      </c>
      <c r="B53" s="4" t="s">
        <v>50</v>
      </c>
      <c r="C53" s="5" t="n">
        <v>-2156</v>
      </c>
      <c r="D53" s="5" t="n">
        <v>-22416</v>
      </c>
    </row>
    <row r="54" spans="1:4">
      <c r="A54" s="4" t="s">
        <v>187</v>
      </c>
      <c r="B54" s="4" t="s">
        <v>50</v>
      </c>
      <c r="C54" s="5" t="n">
        <v>10414</v>
      </c>
      <c r="D54" s="5" t="n">
        <v>338179</v>
      </c>
    </row>
    <row r="55" spans="1:4">
      <c r="A55" s="4" t="s">
        <v>188</v>
      </c>
      <c r="B55" s="4" t="s">
        <v>50</v>
      </c>
      <c r="C55" s="5" t="n">
        <v>10414</v>
      </c>
      <c r="D55" s="5" t="n">
        <v>157559</v>
      </c>
    </row>
    <row r="56" spans="1:4">
      <c r="A56" s="4" t="s">
        <v>189</v>
      </c>
      <c r="B56" s="4" t="s">
        <v>50</v>
      </c>
      <c r="C56" s="4" t="s">
        <v>50</v>
      </c>
      <c r="D56" s="5" t="n">
        <v>180620</v>
      </c>
    </row>
    <row r="57" spans="1:4">
      <c r="A57" s="4" t="s">
        <v>190</v>
      </c>
      <c r="B57" s="4" t="s">
        <v>50</v>
      </c>
      <c r="C57" s="5" t="n">
        <v>10414</v>
      </c>
      <c r="D57" s="5" t="n">
        <v>338179</v>
      </c>
    </row>
    <row r="58" spans="1:4">
      <c r="A58" s="4" t="s">
        <v>191</v>
      </c>
      <c r="B58" s="4" t="s">
        <v>50</v>
      </c>
      <c r="C58" s="6" t="n">
        <v>9905</v>
      </c>
      <c r="D58" s="6" t="n">
        <v>1510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446</v>
      </c>
    </row>
    <row r="2" spans="1:2">
      <c r="A2" s="3" t="s">
        <v>215</v>
      </c>
    </row>
    <row r="3" spans="1:2">
      <c r="A3" s="5" t="n">
        <v>2017</v>
      </c>
      <c r="B3" s="6" t="n">
        <v>34722</v>
      </c>
    </row>
    <row r="4" spans="1:2">
      <c r="A4" s="5" t="n">
        <v>2018</v>
      </c>
      <c r="B4" s="5" t="n">
        <v>33068</v>
      </c>
    </row>
    <row r="5" spans="1:2">
      <c r="A5" s="5" t="n">
        <v>2019</v>
      </c>
      <c r="B5" s="5" t="n">
        <v>32173</v>
      </c>
    </row>
    <row r="6" spans="1:2">
      <c r="A6" s="5" t="n">
        <v>2020</v>
      </c>
      <c r="B6" s="5" t="n">
        <v>31826</v>
      </c>
    </row>
    <row r="7" spans="1:2">
      <c r="A7" s="5" t="n">
        <v>2021</v>
      </c>
      <c r="B7" s="5" t="n">
        <v>31264</v>
      </c>
    </row>
    <row r="8" spans="1:2">
      <c r="A8" s="4" t="s">
        <v>626</v>
      </c>
      <c r="B8" s="5" t="n">
        <v>14405</v>
      </c>
    </row>
    <row r="9" spans="1:2">
      <c r="A9" s="4" t="s">
        <v>627</v>
      </c>
      <c r="B9" s="6" t="n">
        <v>1774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28</v>
      </c>
      <c r="B1" s="2" t="s">
        <v>1</v>
      </c>
    </row>
    <row r="2" spans="1:8">
      <c r="B2" s="2" t="s">
        <v>629</v>
      </c>
      <c r="C2" s="2" t="s">
        <v>29</v>
      </c>
      <c r="D2" s="2" t="s">
        <v>30</v>
      </c>
      <c r="E2" s="2" t="s">
        <v>83</v>
      </c>
      <c r="F2" s="2" t="s">
        <v>630</v>
      </c>
      <c r="G2" s="2" t="s">
        <v>631</v>
      </c>
      <c r="H2" s="2" t="s">
        <v>632</v>
      </c>
    </row>
    <row r="3" spans="1:8">
      <c r="A3" s="4" t="s">
        <v>633</v>
      </c>
      <c r="C3" s="6" t="n">
        <v>18000</v>
      </c>
      <c r="D3" s="6" t="n">
        <v>13930</v>
      </c>
      <c r="E3" s="6" t="n">
        <v>8552</v>
      </c>
      <c r="F3" s="6" t="n">
        <v>10346</v>
      </c>
    </row>
    <row r="4" spans="1:8">
      <c r="A4" s="4" t="s">
        <v>634</v>
      </c>
      <c r="C4" s="6" t="n">
        <v>384</v>
      </c>
    </row>
    <row r="5" spans="1:8">
      <c r="A5" s="4" t="s">
        <v>635</v>
      </c>
      <c r="C5" s="4" t="s">
        <v>636</v>
      </c>
      <c r="D5" s="4" t="s">
        <v>637</v>
      </c>
      <c r="E5" s="4" t="s">
        <v>637</v>
      </c>
    </row>
    <row r="6" spans="1:8">
      <c r="A6" s="4" t="s">
        <v>638</v>
      </c>
      <c r="C6" s="4" t="s">
        <v>636</v>
      </c>
    </row>
    <row r="7" spans="1:8">
      <c r="A7" s="4" t="s">
        <v>639</v>
      </c>
      <c r="C7" s="6" t="n">
        <v>180000</v>
      </c>
    </row>
    <row r="8" spans="1:8">
      <c r="A8" s="4" t="s">
        <v>640</v>
      </c>
      <c r="C8" s="6" t="n">
        <v>18000</v>
      </c>
    </row>
    <row r="9" spans="1:8">
      <c r="A9" s="4" t="s">
        <v>641</v>
      </c>
      <c r="G9" s="4" t="s">
        <v>642</v>
      </c>
      <c r="H9" s="4" t="s">
        <v>643</v>
      </c>
    </row>
    <row r="10" spans="1:8">
      <c r="A10" s="4" t="s">
        <v>644</v>
      </c>
      <c r="F10" s="4" t="s">
        <v>645</v>
      </c>
      <c r="H10" s="4" t="s">
        <v>646</v>
      </c>
    </row>
    <row r="11" spans="1:8">
      <c r="A11" s="4" t="s">
        <v>647</v>
      </c>
      <c r="G11" s="4" t="s">
        <v>645</v>
      </c>
    </row>
    <row r="12" spans="1:8">
      <c r="A12" s="4" t="s">
        <v>648</v>
      </c>
      <c r="C12" s="4" t="s">
        <v>649</v>
      </c>
      <c r="F12" s="4" t="s">
        <v>650</v>
      </c>
      <c r="G12" s="4" t="s">
        <v>624</v>
      </c>
      <c r="H12" s="4" t="s">
        <v>624</v>
      </c>
    </row>
    <row r="13" spans="1:8">
      <c r="A13" s="4" t="s">
        <v>651</v>
      </c>
      <c r="C13" s="4" t="s">
        <v>608</v>
      </c>
      <c r="F13" s="4" t="s">
        <v>608</v>
      </c>
      <c r="H13" s="4" t="s">
        <v>394</v>
      </c>
    </row>
    <row r="14" spans="1:8">
      <c r="A14" s="4" t="s">
        <v>652</v>
      </c>
      <c r="H14" s="4" t="s">
        <v>409</v>
      </c>
    </row>
    <row r="15" spans="1:8">
      <c r="A15" s="4" t="s">
        <v>653</v>
      </c>
      <c r="C15" s="6" t="n">
        <v>139914</v>
      </c>
      <c r="D15" s="6" t="n">
        <v>87718</v>
      </c>
    </row>
    <row r="16" spans="1:8">
      <c r="A16" s="4" t="s">
        <v>654</v>
      </c>
      <c r="C16" s="6" t="n">
        <v>201376</v>
      </c>
      <c r="D16" s="6" t="n">
        <v>152115</v>
      </c>
    </row>
    <row r="17" spans="1:8">
      <c r="A17" s="4" t="s">
        <v>655</v>
      </c>
      <c r="C17" s="4" t="s">
        <v>656</v>
      </c>
    </row>
    <row r="18" spans="1:8">
      <c r="A18" s="4" t="s">
        <v>657</v>
      </c>
      <c r="C18" s="4" t="s">
        <v>409</v>
      </c>
    </row>
    <row r="19" spans="1:8">
      <c r="A19" s="4" t="s">
        <v>658</v>
      </c>
      <c r="C19" s="4" t="s">
        <v>394</v>
      </c>
    </row>
    <row r="20" spans="1:8">
      <c r="A20" s="4" t="s">
        <v>659</v>
      </c>
      <c r="C20" s="4" t="s">
        <v>624</v>
      </c>
    </row>
    <row r="21" spans="1:8">
      <c r="A21" s="4" t="s">
        <v>660</v>
      </c>
    </row>
    <row r="22" spans="1:8">
      <c r="A22" s="4" t="s">
        <v>661</v>
      </c>
      <c r="C22" s="6" t="n">
        <v>382000</v>
      </c>
    </row>
    <row r="23" spans="1:8">
      <c r="A23" s="4" t="s">
        <v>653</v>
      </c>
      <c r="C23" s="5" t="n">
        <v>140000</v>
      </c>
    </row>
    <row r="24" spans="1:8">
      <c r="A24" s="4" t="s">
        <v>662</v>
      </c>
      <c r="C24" s="5" t="n">
        <v>150600</v>
      </c>
    </row>
    <row r="25" spans="1:8">
      <c r="A25" s="4" t="s">
        <v>663</v>
      </c>
      <c r="C25" s="6" t="n">
        <v>7500</v>
      </c>
    </row>
    <row r="26" spans="1:8">
      <c r="A26" s="4" t="s">
        <v>664</v>
      </c>
    </row>
    <row r="27" spans="1:8">
      <c r="A27" s="4" t="s">
        <v>635</v>
      </c>
      <c r="C27" s="4" t="s">
        <v>665</v>
      </c>
    </row>
    <row r="28" spans="1:8">
      <c r="A28" s="4" t="s">
        <v>666</v>
      </c>
    </row>
    <row r="29" spans="1:8">
      <c r="A29" s="4" t="s">
        <v>635</v>
      </c>
      <c r="C29" s="4" t="s">
        <v>636</v>
      </c>
      <c r="D29" s="4" t="s">
        <v>637</v>
      </c>
      <c r="E29" s="4" t="s">
        <v>637</v>
      </c>
    </row>
    <row r="30" spans="1:8">
      <c r="A30" s="4" t="s">
        <v>667</v>
      </c>
      <c r="C30" s="4" t="s">
        <v>668</v>
      </c>
    </row>
    <row r="31" spans="1:8">
      <c r="A31" s="4" t="s">
        <v>669</v>
      </c>
    </row>
    <row r="32" spans="1:8">
      <c r="A32" s="4" t="s">
        <v>635</v>
      </c>
      <c r="B32" s="4" t="s">
        <v>670</v>
      </c>
    </row>
    <row r="33" spans="1:8">
      <c r="A33" s="4" t="s">
        <v>671</v>
      </c>
    </row>
    <row r="34" spans="1:8">
      <c r="A34" s="4" t="s">
        <v>635</v>
      </c>
      <c r="C34" s="4" t="s">
        <v>672</v>
      </c>
    </row>
    <row r="35" spans="1:8">
      <c r="A35" s="4" t="s">
        <v>673</v>
      </c>
    </row>
    <row r="36" spans="1:8">
      <c r="A36" s="4" t="s">
        <v>635</v>
      </c>
      <c r="C36" s="4" t="s">
        <v>674</v>
      </c>
    </row>
    <row r="37" spans="1:8">
      <c r="A37" s="4" t="s">
        <v>675</v>
      </c>
    </row>
    <row r="38" spans="1:8">
      <c r="A38" s="4" t="s">
        <v>655</v>
      </c>
      <c r="C38" s="4" t="s">
        <v>394</v>
      </c>
    </row>
    <row r="39" spans="1:8">
      <c r="A39" s="4" t="s">
        <v>676</v>
      </c>
    </row>
    <row r="40" spans="1:8">
      <c r="A40" s="4" t="s">
        <v>655</v>
      </c>
      <c r="C40" s="4" t="s">
        <v>636</v>
      </c>
    </row>
    <row r="41" spans="1:8">
      <c r="A41" s="4" t="s">
        <v>659</v>
      </c>
      <c r="C41" s="4" t="s">
        <v>677</v>
      </c>
    </row>
  </sheetData>
  <mergeCells count="2">
    <mergeCell ref="A1:A2"/>
    <mergeCell ref="B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9</v>
      </c>
      <c r="C1" s="2" t="s">
        <v>30</v>
      </c>
    </row>
    <row r="2" spans="1:3">
      <c r="A2" s="3" t="s">
        <v>679</v>
      </c>
    </row>
    <row r="3" spans="1:3">
      <c r="A3" s="4" t="s">
        <v>680</v>
      </c>
      <c r="B3" s="6" t="n">
        <v>139914</v>
      </c>
      <c r="C3" s="6" t="n">
        <v>87718</v>
      </c>
    </row>
    <row r="4" spans="1:3">
      <c r="A4" s="4" t="s">
        <v>681</v>
      </c>
      <c r="B4" s="5" t="n">
        <v>12124</v>
      </c>
      <c r="C4" s="5" t="n">
        <v>18317</v>
      </c>
    </row>
    <row r="5" spans="1:3">
      <c r="A5" s="4" t="s">
        <v>682</v>
      </c>
      <c r="B5" s="5" t="n">
        <v>38379</v>
      </c>
      <c r="C5" s="5" t="n">
        <v>31890</v>
      </c>
    </row>
    <row r="6" spans="1:3">
      <c r="A6" s="4" t="s">
        <v>683</v>
      </c>
      <c r="B6" s="5" t="n">
        <v>3568</v>
      </c>
      <c r="C6" s="5" t="n">
        <v>7672</v>
      </c>
    </row>
    <row r="7" spans="1:3">
      <c r="A7" s="4" t="s">
        <v>684</v>
      </c>
      <c r="B7" s="5" t="n">
        <v>6040</v>
      </c>
      <c r="C7" s="5" t="n">
        <v>6214</v>
      </c>
    </row>
    <row r="8" spans="1:3">
      <c r="A8" s="4" t="s">
        <v>685</v>
      </c>
      <c r="B8" s="5" t="n">
        <v>3211</v>
      </c>
      <c r="C8" s="5" t="n">
        <v>3344</v>
      </c>
    </row>
    <row r="9" spans="1:3">
      <c r="A9" s="4" t="s">
        <v>581</v>
      </c>
      <c r="B9" s="5" t="n">
        <v>1140</v>
      </c>
      <c r="C9" s="5" t="n">
        <v>1994</v>
      </c>
    </row>
    <row r="10" spans="1:3">
      <c r="A10" s="4" t="s">
        <v>686</v>
      </c>
      <c r="B10" s="5" t="n">
        <v>645</v>
      </c>
      <c r="C10" s="5" t="n">
        <v>776</v>
      </c>
    </row>
    <row r="11" spans="1:3">
      <c r="A11" s="4" t="s">
        <v>687</v>
      </c>
      <c r="B11" s="5" t="n">
        <v>587</v>
      </c>
      <c r="C11" s="4" t="s">
        <v>50</v>
      </c>
    </row>
    <row r="12" spans="1:3">
      <c r="A12" s="4" t="s">
        <v>688</v>
      </c>
      <c r="B12" s="5" t="n">
        <v>9998</v>
      </c>
      <c r="C12" s="5" t="n">
        <v>8355</v>
      </c>
    </row>
    <row r="13" spans="1:3">
      <c r="A13" s="4" t="s">
        <v>689</v>
      </c>
      <c r="B13" s="5" t="n">
        <v>1560</v>
      </c>
      <c r="C13" s="5" t="n">
        <v>2223</v>
      </c>
    </row>
    <row r="14" spans="1:3">
      <c r="A14" s="4" t="s">
        <v>690</v>
      </c>
      <c r="B14" s="5" t="n">
        <v>217166</v>
      </c>
      <c r="C14" s="5" t="n">
        <v>168503</v>
      </c>
    </row>
    <row r="15" spans="1:3">
      <c r="A15" s="4" t="s">
        <v>691</v>
      </c>
      <c r="B15" s="5" t="n">
        <v>-201376</v>
      </c>
      <c r="C15" s="5" t="n">
        <v>-152115</v>
      </c>
    </row>
    <row r="16" spans="1:3">
      <c r="A16" s="4" t="s">
        <v>692</v>
      </c>
      <c r="B16" s="5" t="n">
        <v>15790</v>
      </c>
      <c r="C16" s="5" t="n">
        <v>16388</v>
      </c>
    </row>
    <row r="17" spans="1:3">
      <c r="A17" s="3" t="s">
        <v>59</v>
      </c>
    </row>
    <row r="18" spans="1:3">
      <c r="A18" s="4" t="s">
        <v>682</v>
      </c>
      <c r="B18" s="5" t="n">
        <v>-17053</v>
      </c>
      <c r="C18" s="5" t="n">
        <v>-28387</v>
      </c>
    </row>
    <row r="19" spans="1:3">
      <c r="A19" s="4" t="s">
        <v>687</v>
      </c>
      <c r="B19" s="4" t="s">
        <v>50</v>
      </c>
      <c r="C19" s="5" t="n">
        <v>-450</v>
      </c>
    </row>
    <row r="20" spans="1:3">
      <c r="A20" s="4" t="s">
        <v>581</v>
      </c>
      <c r="B20" s="5" t="n">
        <v>-2662</v>
      </c>
      <c r="C20" s="5" t="n">
        <v>-1852</v>
      </c>
    </row>
    <row r="21" spans="1:3">
      <c r="A21" s="4" t="s">
        <v>693</v>
      </c>
      <c r="B21" s="5" t="n">
        <v>-19715</v>
      </c>
      <c r="C21" s="5" t="n">
        <v>-30689</v>
      </c>
    </row>
    <row r="22" spans="1:3">
      <c r="A22" s="4" t="s">
        <v>694</v>
      </c>
      <c r="B22" s="6" t="n">
        <v>-3925</v>
      </c>
      <c r="C22" s="6" t="n">
        <v>-143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9</v>
      </c>
      <c r="C1" s="2" t="s">
        <v>30</v>
      </c>
    </row>
    <row r="2" spans="1:3">
      <c r="A2" s="3" t="s">
        <v>696</v>
      </c>
    </row>
    <row r="3" spans="1:3">
      <c r="A3" s="4" t="s">
        <v>697</v>
      </c>
      <c r="B3" s="6" t="n">
        <v>2027</v>
      </c>
      <c r="C3" s="6" t="n">
        <v>1739</v>
      </c>
    </row>
    <row r="4" spans="1:3">
      <c r="A4" s="4" t="s">
        <v>59</v>
      </c>
      <c r="B4" s="5" t="n">
        <v>5952</v>
      </c>
      <c r="C4" s="5" t="n">
        <v>16040</v>
      </c>
    </row>
    <row r="5" spans="1:3">
      <c r="A5" s="4" t="s">
        <v>694</v>
      </c>
      <c r="B5" s="6" t="n">
        <v>3925</v>
      </c>
      <c r="C5" s="6" t="n">
        <v>143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9</v>
      </c>
      <c r="C2" s="2" t="s">
        <v>30</v>
      </c>
      <c r="D2" s="2" t="s">
        <v>83</v>
      </c>
    </row>
    <row r="3" spans="1:4">
      <c r="A3" s="3" t="s">
        <v>218</v>
      </c>
    </row>
    <row r="4" spans="1:4">
      <c r="A4" s="4" t="s">
        <v>699</v>
      </c>
      <c r="B4" s="6" t="n">
        <v>-11783</v>
      </c>
      <c r="C4" s="6" t="n">
        <v>-635721</v>
      </c>
      <c r="D4" s="6" t="n">
        <v>25903</v>
      </c>
    </row>
    <row r="5" spans="1:4">
      <c r="A5" s="4" t="s">
        <v>700</v>
      </c>
      <c r="B5" s="5" t="n">
        <v>-74576</v>
      </c>
      <c r="C5" s="5" t="n">
        <v>-748110</v>
      </c>
      <c r="D5" s="5" t="n">
        <v>-180621</v>
      </c>
    </row>
    <row r="6" spans="1:4">
      <c r="A6" s="4" t="s">
        <v>99</v>
      </c>
      <c r="B6" s="6" t="n">
        <v>-86359</v>
      </c>
      <c r="C6" s="6" t="n">
        <v>-1383831</v>
      </c>
      <c r="D6" s="6" t="n">
        <v>-1547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1</v>
      </c>
      <c r="B1" s="2" t="s">
        <v>1</v>
      </c>
    </row>
    <row r="2" spans="1:4">
      <c r="B2" s="2" t="s">
        <v>29</v>
      </c>
      <c r="C2" s="2" t="s">
        <v>30</v>
      </c>
      <c r="D2" s="2" t="s">
        <v>83</v>
      </c>
    </row>
    <row r="3" spans="1:4">
      <c r="A3" s="3" t="s">
        <v>702</v>
      </c>
    </row>
    <row r="4" spans="1:4">
      <c r="A4" s="4" t="s">
        <v>699</v>
      </c>
      <c r="B4" s="6" t="n">
        <v>6242</v>
      </c>
      <c r="C4" s="6" t="n">
        <v>4564</v>
      </c>
      <c r="D4" s="6" t="n">
        <v>10650</v>
      </c>
    </row>
    <row r="5" spans="1:4">
      <c r="A5" s="4" t="s">
        <v>700</v>
      </c>
      <c r="B5" s="5" t="n">
        <v>-5310</v>
      </c>
      <c r="C5" s="5" t="n">
        <v>8304</v>
      </c>
      <c r="D5" s="5" t="n">
        <v>7989</v>
      </c>
    </row>
    <row r="6" spans="1:4">
      <c r="A6" s="4" t="s">
        <v>703</v>
      </c>
      <c r="B6" s="5" t="n">
        <v>932</v>
      </c>
      <c r="C6" s="5" t="n">
        <v>12868</v>
      </c>
      <c r="D6" s="5" t="n">
        <v>18639</v>
      </c>
    </row>
    <row r="7" spans="1:4">
      <c r="A7" s="3" t="s">
        <v>704</v>
      </c>
    </row>
    <row r="8" spans="1:4">
      <c r="A8" s="4" t="s">
        <v>699</v>
      </c>
      <c r="B8" s="5" t="n">
        <v>-9851</v>
      </c>
      <c r="C8" s="5" t="n">
        <v>-18607</v>
      </c>
      <c r="D8" s="5" t="n">
        <v>-5177</v>
      </c>
    </row>
    <row r="9" spans="1:4">
      <c r="A9" s="4" t="s">
        <v>700</v>
      </c>
      <c r="B9" s="5" t="n">
        <v>-527</v>
      </c>
      <c r="C9" s="5" t="n">
        <v>-4581</v>
      </c>
      <c r="D9" s="5" t="n">
        <v>-48710</v>
      </c>
    </row>
    <row r="10" spans="1:4">
      <c r="A10" s="4" t="s">
        <v>705</v>
      </c>
      <c r="B10" s="5" t="n">
        <v>-10378</v>
      </c>
      <c r="C10" s="5" t="n">
        <v>-23188</v>
      </c>
      <c r="D10" s="5" t="n">
        <v>-53887</v>
      </c>
    </row>
    <row r="11" spans="1:4">
      <c r="A11" s="4" t="s">
        <v>706</v>
      </c>
      <c r="B11" s="6" t="n">
        <v>-9446</v>
      </c>
      <c r="C11" s="6" t="n">
        <v>-10320</v>
      </c>
      <c r="D11" s="6" t="n">
        <v>-3524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07</v>
      </c>
      <c r="B1" s="2" t="s">
        <v>1</v>
      </c>
    </row>
    <row r="2" spans="1:4">
      <c r="B2" s="2" t="s">
        <v>29</v>
      </c>
      <c r="C2" s="2" t="s">
        <v>30</v>
      </c>
      <c r="D2" s="2" t="s">
        <v>83</v>
      </c>
    </row>
    <row r="3" spans="1:4">
      <c r="A3" s="3" t="s">
        <v>218</v>
      </c>
    </row>
    <row r="4" spans="1:4">
      <c r="A4" s="4" t="s">
        <v>708</v>
      </c>
      <c r="B4" s="4" t="s">
        <v>636</v>
      </c>
      <c r="C4" s="4" t="s">
        <v>637</v>
      </c>
      <c r="D4" s="4" t="s">
        <v>637</v>
      </c>
    </row>
    <row r="5" spans="1:4">
      <c r="A5" s="4" t="s">
        <v>709</v>
      </c>
      <c r="B5" s="4" t="s">
        <v>642</v>
      </c>
      <c r="C5" s="4" t="s">
        <v>710</v>
      </c>
      <c r="D5" s="4" t="s">
        <v>711</v>
      </c>
    </row>
    <row r="6" spans="1:4">
      <c r="A6" s="4" t="s">
        <v>94</v>
      </c>
      <c r="B6" s="4" t="s">
        <v>50</v>
      </c>
      <c r="C6" s="4" t="s">
        <v>712</v>
      </c>
      <c r="D6" s="4" t="s">
        <v>713</v>
      </c>
    </row>
    <row r="7" spans="1:4">
      <c r="A7" s="4" t="s">
        <v>714</v>
      </c>
      <c r="B7" s="4" t="s">
        <v>50</v>
      </c>
      <c r="C7" s="4" t="s">
        <v>715</v>
      </c>
      <c r="D7" s="4" t="s">
        <v>599</v>
      </c>
    </row>
    <row r="8" spans="1:4">
      <c r="A8" s="4" t="s">
        <v>716</v>
      </c>
      <c r="B8" s="4" t="s">
        <v>717</v>
      </c>
      <c r="C8" s="4" t="s">
        <v>710</v>
      </c>
      <c r="D8" s="4" t="s">
        <v>718</v>
      </c>
    </row>
    <row r="9" spans="1:4">
      <c r="A9" s="4" t="s">
        <v>719</v>
      </c>
      <c r="B9" s="4" t="s">
        <v>720</v>
      </c>
      <c r="C9" s="4" t="s">
        <v>721</v>
      </c>
      <c r="D9" s="4" t="s">
        <v>722</v>
      </c>
    </row>
    <row r="10" spans="1:4">
      <c r="A10" s="4" t="s">
        <v>723</v>
      </c>
      <c r="B10" s="4" t="s">
        <v>724</v>
      </c>
      <c r="C10" s="4" t="s">
        <v>725</v>
      </c>
      <c r="D10" s="4" t="s">
        <v>725</v>
      </c>
    </row>
    <row r="11" spans="1:4">
      <c r="A11" s="4" t="s">
        <v>726</v>
      </c>
      <c r="B11" s="4" t="s">
        <v>727</v>
      </c>
      <c r="C11" s="4" t="s">
        <v>728</v>
      </c>
      <c r="D11" s="4" t="s">
        <v>729</v>
      </c>
    </row>
    <row r="12" spans="1:4">
      <c r="A12" s="4" t="s">
        <v>691</v>
      </c>
      <c r="B12" s="4" t="s">
        <v>730</v>
      </c>
      <c r="C12" s="4" t="s">
        <v>731</v>
      </c>
      <c r="D12" s="4" t="s">
        <v>50</v>
      </c>
    </row>
    <row r="13" spans="1:4">
      <c r="A13" s="4" t="s">
        <v>732</v>
      </c>
      <c r="B13" s="4" t="s">
        <v>733</v>
      </c>
      <c r="C13" s="4" t="s">
        <v>50</v>
      </c>
      <c r="D13" s="4" t="s">
        <v>50</v>
      </c>
    </row>
    <row r="14" spans="1:4">
      <c r="A14" s="4" t="s">
        <v>734</v>
      </c>
      <c r="B14" s="4" t="s">
        <v>735</v>
      </c>
      <c r="C14" s="4" t="s">
        <v>736</v>
      </c>
      <c r="D14" s="4" t="s">
        <v>737</v>
      </c>
    </row>
    <row r="15" spans="1:4">
      <c r="A15" s="4" t="s">
        <v>738</v>
      </c>
      <c r="B15" s="4" t="s">
        <v>739</v>
      </c>
      <c r="C15" s="4" t="s">
        <v>740</v>
      </c>
      <c r="D15" s="4" t="s">
        <v>74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9</v>
      </c>
      <c r="C2" s="2" t="s">
        <v>30</v>
      </c>
      <c r="D2" s="2" t="s">
        <v>83</v>
      </c>
    </row>
    <row r="3" spans="1:4">
      <c r="A3" s="3" t="s">
        <v>218</v>
      </c>
    </row>
    <row r="4" spans="1:4">
      <c r="A4" s="4" t="s">
        <v>439</v>
      </c>
      <c r="B4" s="6" t="n">
        <v>13930</v>
      </c>
      <c r="C4" s="6" t="n">
        <v>8552</v>
      </c>
      <c r="D4" s="6" t="n">
        <v>10346</v>
      </c>
    </row>
    <row r="5" spans="1:4">
      <c r="A5" s="4" t="s">
        <v>743</v>
      </c>
      <c r="B5" s="5" t="n">
        <v>4039</v>
      </c>
      <c r="C5" s="5" t="n">
        <v>4116</v>
      </c>
      <c r="D5" s="5" t="n">
        <v>2705</v>
      </c>
    </row>
    <row r="6" spans="1:4">
      <c r="A6" s="4" t="s">
        <v>744</v>
      </c>
      <c r="B6" s="5" t="n">
        <v>129</v>
      </c>
      <c r="C6" s="5" t="n">
        <v>1987</v>
      </c>
      <c r="D6" s="5" t="n">
        <v>734</v>
      </c>
    </row>
    <row r="7" spans="1:4">
      <c r="A7" s="4" t="s">
        <v>745</v>
      </c>
      <c r="B7" s="5" t="n">
        <v>-98</v>
      </c>
      <c r="C7" s="5" t="n">
        <v>-725</v>
      </c>
      <c r="D7" s="5" t="n">
        <v>-5233</v>
      </c>
    </row>
    <row r="8" spans="1:4">
      <c r="A8" s="4" t="s">
        <v>442</v>
      </c>
      <c r="B8" s="6" t="n">
        <v>18000</v>
      </c>
      <c r="C8" s="6" t="n">
        <v>13930</v>
      </c>
      <c r="D8" s="6" t="n">
        <v>85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746</v>
      </c>
      <c r="B1" s="2" t="s">
        <v>747</v>
      </c>
      <c r="C1" s="2" t="s">
        <v>1</v>
      </c>
    </row>
    <row r="2" spans="1:5">
      <c r="B2" s="2" t="s">
        <v>29</v>
      </c>
      <c r="C2" s="2" t="s">
        <v>29</v>
      </c>
      <c r="D2" s="2" t="s">
        <v>30</v>
      </c>
      <c r="E2" s="2" t="s">
        <v>83</v>
      </c>
    </row>
    <row r="3" spans="1:5">
      <c r="A3" s="4" t="s">
        <v>748</v>
      </c>
      <c r="C3" s="6" t="n">
        <v>14000</v>
      </c>
      <c r="D3" s="6" t="n">
        <v>14300</v>
      </c>
      <c r="E3" s="6" t="n">
        <v>10700</v>
      </c>
    </row>
    <row r="4" spans="1:5">
      <c r="A4" s="4" t="s">
        <v>461</v>
      </c>
    </row>
    <row r="5" spans="1:5">
      <c r="A5" s="4" t="s">
        <v>749</v>
      </c>
      <c r="B5" s="6" t="n">
        <v>26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446</v>
      </c>
    </row>
    <row r="2" spans="1:2">
      <c r="A2" s="3" t="s">
        <v>221</v>
      </c>
    </row>
    <row r="3" spans="1:2">
      <c r="A3" s="5" t="n">
        <v>2017</v>
      </c>
      <c r="B3" s="6" t="n">
        <v>8960</v>
      </c>
    </row>
    <row r="4" spans="1:2">
      <c r="A4" s="5" t="n">
        <v>2018</v>
      </c>
      <c r="B4" s="5" t="n">
        <v>7589</v>
      </c>
    </row>
    <row r="5" spans="1:2">
      <c r="A5" s="5" t="n">
        <v>2019</v>
      </c>
      <c r="B5" s="5" t="n">
        <v>4791</v>
      </c>
    </row>
    <row r="6" spans="1:2">
      <c r="A6" s="5" t="n">
        <v>2020</v>
      </c>
      <c r="B6" s="5" t="n">
        <v>4127</v>
      </c>
    </row>
    <row r="7" spans="1:2">
      <c r="A7" s="5" t="n">
        <v>2021</v>
      </c>
      <c r="B7" s="5" t="n">
        <v>2990</v>
      </c>
    </row>
    <row r="8" spans="1:2">
      <c r="A8" s="4" t="s">
        <v>626</v>
      </c>
      <c r="B8" s="5" t="n">
        <v>2886</v>
      </c>
    </row>
    <row r="9" spans="1:2">
      <c r="A9" s="4" t="s">
        <v>751</v>
      </c>
      <c r="B9" s="6" t="n">
        <v>313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2</v>
      </c>
      <c r="B1" s="2" t="s">
        <v>1</v>
      </c>
    </row>
    <row r="2" spans="1:4">
      <c r="B2" s="2" t="s">
        <v>29</v>
      </c>
      <c r="C2" s="2" t="s">
        <v>30</v>
      </c>
      <c r="D2" s="2" t="s">
        <v>83</v>
      </c>
    </row>
    <row r="3" spans="1:4">
      <c r="A3" s="3" t="s">
        <v>193</v>
      </c>
    </row>
    <row r="4" spans="1:4">
      <c r="A4" s="4" t="s">
        <v>194</v>
      </c>
      <c r="B4" s="6" t="n">
        <v>0</v>
      </c>
      <c r="C4" s="6" t="n">
        <v>509</v>
      </c>
      <c r="D4" s="6" t="n">
        <v>65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446</v>
      </c>
    </row>
    <row r="2" spans="1:2">
      <c r="A2" s="3" t="s">
        <v>221</v>
      </c>
    </row>
    <row r="3" spans="1:2">
      <c r="A3" s="5" t="n">
        <v>2017</v>
      </c>
      <c r="B3" s="6" t="n">
        <v>3714</v>
      </c>
    </row>
    <row r="4" spans="1:2">
      <c r="A4" s="5" t="n">
        <v>2018</v>
      </c>
      <c r="B4" s="5" t="n">
        <v>3714</v>
      </c>
    </row>
    <row r="5" spans="1:2">
      <c r="A5" s="5" t="n">
        <v>2019</v>
      </c>
      <c r="B5" s="5" t="n">
        <v>3714</v>
      </c>
    </row>
    <row r="6" spans="1:2">
      <c r="A6" s="5" t="n">
        <v>2020</v>
      </c>
      <c r="B6" s="5" t="n">
        <v>3714</v>
      </c>
    </row>
    <row r="7" spans="1:2">
      <c r="A7" s="5" t="n">
        <v>2021</v>
      </c>
      <c r="B7" s="5" t="n">
        <v>3714</v>
      </c>
    </row>
    <row r="8" spans="1:2">
      <c r="A8" s="4" t="s">
        <v>626</v>
      </c>
      <c r="B8" s="5" t="n">
        <v>7430</v>
      </c>
    </row>
    <row r="9" spans="1:2">
      <c r="A9" s="4" t="s">
        <v>125</v>
      </c>
      <c r="B9" s="6" t="n">
        <v>26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3</v>
      </c>
      <c r="B1" s="2" t="s">
        <v>29</v>
      </c>
      <c r="C1" s="2" t="s">
        <v>30</v>
      </c>
    </row>
    <row r="2" spans="1:3">
      <c r="A2" s="3" t="s">
        <v>223</v>
      </c>
    </row>
    <row r="3" spans="1:3">
      <c r="A3" s="4" t="s">
        <v>754</v>
      </c>
      <c r="B3" s="7" t="n">
        <v>0.01</v>
      </c>
      <c r="C3" s="7" t="n">
        <v>0.01</v>
      </c>
    </row>
    <row r="4" spans="1:3">
      <c r="A4" s="4" t="s">
        <v>755</v>
      </c>
      <c r="B4" s="5" t="n">
        <v>52639</v>
      </c>
      <c r="C4" s="5" t="n">
        <v>52082</v>
      </c>
    </row>
    <row r="5" spans="1:3">
      <c r="A5" s="4" t="s">
        <v>756</v>
      </c>
      <c r="B5" s="5" t="n">
        <v>52639</v>
      </c>
      <c r="C5" s="5" t="n">
        <v>520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57</v>
      </c>
      <c r="B1" s="2" t="s">
        <v>1</v>
      </c>
    </row>
    <row r="2" spans="1:5">
      <c r="B2" s="2" t="s">
        <v>29</v>
      </c>
      <c r="C2" s="2" t="s">
        <v>30</v>
      </c>
      <c r="D2" s="2" t="s">
        <v>83</v>
      </c>
      <c r="E2" s="2" t="s">
        <v>758</v>
      </c>
    </row>
    <row r="3" spans="1:5">
      <c r="A3" s="4" t="s">
        <v>397</v>
      </c>
      <c r="B3" s="4" t="s">
        <v>398</v>
      </c>
    </row>
    <row r="4" spans="1:5">
      <c r="A4" s="4" t="s">
        <v>759</v>
      </c>
      <c r="B4" s="4" t="s">
        <v>760</v>
      </c>
    </row>
    <row r="5" spans="1:5">
      <c r="A5" s="4" t="s">
        <v>761</v>
      </c>
      <c r="B5" s="9" t="n">
        <v>1.5</v>
      </c>
      <c r="C5" s="9" t="n">
        <v>4.6</v>
      </c>
      <c r="D5" s="9" t="n">
        <v>55.6</v>
      </c>
    </row>
    <row r="6" spans="1:5">
      <c r="A6" s="4" t="s">
        <v>762</v>
      </c>
      <c r="B6" s="5" t="n">
        <v>1200000</v>
      </c>
    </row>
    <row r="7" spans="1:5">
      <c r="A7" s="4" t="s">
        <v>763</v>
      </c>
      <c r="B7" s="6" t="n">
        <v>13</v>
      </c>
    </row>
    <row r="8" spans="1:5">
      <c r="A8" s="4" t="s">
        <v>764</v>
      </c>
      <c r="B8" s="4" t="s">
        <v>765</v>
      </c>
    </row>
    <row r="9" spans="1:5">
      <c r="A9" s="4" t="s">
        <v>766</v>
      </c>
    </row>
    <row r="10" spans="1:5">
      <c r="A10" s="4" t="s">
        <v>767</v>
      </c>
      <c r="B10" s="9" t="n">
        <v>11.5</v>
      </c>
    </row>
    <row r="11" spans="1:5">
      <c r="A11" s="4" t="s">
        <v>763</v>
      </c>
      <c r="B11" s="9" t="n">
        <v>3.5</v>
      </c>
    </row>
    <row r="12" spans="1:5">
      <c r="A12" s="4" t="s">
        <v>764</v>
      </c>
      <c r="B12" s="4" t="s">
        <v>768</v>
      </c>
    </row>
    <row r="13" spans="1:5">
      <c r="A13" s="4" t="s">
        <v>364</v>
      </c>
    </row>
    <row r="14" spans="1:5">
      <c r="A14" s="4" t="s">
        <v>769</v>
      </c>
      <c r="C14" s="4" t="s">
        <v>429</v>
      </c>
    </row>
    <row r="15" spans="1:5">
      <c r="A15" s="4" t="s">
        <v>770</v>
      </c>
    </row>
    <row r="16" spans="1:5">
      <c r="A16" s="4" t="s">
        <v>769</v>
      </c>
      <c r="B16" s="4" t="s">
        <v>409</v>
      </c>
    </row>
    <row r="17" spans="1:5">
      <c r="A17" s="4" t="s">
        <v>771</v>
      </c>
      <c r="B17" s="5" t="n">
        <v>3000000</v>
      </c>
    </row>
    <row r="18" spans="1:5">
      <c r="A18" s="4" t="s">
        <v>772</v>
      </c>
    </row>
    <row r="19" spans="1:5">
      <c r="A19" s="4" t="s">
        <v>773</v>
      </c>
      <c r="E19" s="5" t="n">
        <v>500000</v>
      </c>
    </row>
    <row r="20" spans="1:5">
      <c r="A20" s="4" t="s">
        <v>774</v>
      </c>
    </row>
    <row r="21" spans="1:5">
      <c r="A21" s="4" t="s">
        <v>397</v>
      </c>
      <c r="B21" s="4" t="s">
        <v>39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30"/>
  </cols>
  <sheetData>
    <row r="1" spans="1:2">
      <c r="A1" s="1" t="s">
        <v>775</v>
      </c>
      <c r="B1" s="2" t="s">
        <v>1</v>
      </c>
    </row>
    <row r="2" spans="1:2">
      <c r="B2" s="2" t="s">
        <v>776</v>
      </c>
    </row>
    <row r="3" spans="1:2">
      <c r="A3" s="3" t="s">
        <v>777</v>
      </c>
    </row>
    <row r="4" spans="1:2">
      <c r="A4" s="4" t="s">
        <v>778</v>
      </c>
      <c r="B4" s="5" t="n">
        <v>2449742</v>
      </c>
    </row>
    <row r="5" spans="1:2">
      <c r="A5" s="4" t="s">
        <v>779</v>
      </c>
      <c r="B5" s="5" t="n">
        <v>559340</v>
      </c>
    </row>
    <row r="6" spans="1:2">
      <c r="A6" s="4" t="s">
        <v>780</v>
      </c>
      <c r="B6" s="5" t="n">
        <v>-119564</v>
      </c>
    </row>
    <row r="7" spans="1:2">
      <c r="A7" s="4" t="s">
        <v>781</v>
      </c>
      <c r="B7" s="5" t="n">
        <v>-274057</v>
      </c>
    </row>
    <row r="8" spans="1:2">
      <c r="A8" s="4" t="s">
        <v>782</v>
      </c>
      <c r="B8" s="5" t="n">
        <v>2615461</v>
      </c>
    </row>
    <row r="9" spans="1:2">
      <c r="A9" s="4" t="s">
        <v>783</v>
      </c>
      <c r="B9" s="5" t="n">
        <v>1426304</v>
      </c>
    </row>
    <row r="10" spans="1:2">
      <c r="A10" s="3" t="s">
        <v>784</v>
      </c>
    </row>
    <row r="11" spans="1:2">
      <c r="A11" s="4" t="s">
        <v>785</v>
      </c>
      <c r="B11" s="8" t="n">
        <v>39.73</v>
      </c>
    </row>
    <row r="12" spans="1:2">
      <c r="A12" s="4" t="s">
        <v>786</v>
      </c>
      <c r="B12" s="10" t="n">
        <v>23.03</v>
      </c>
    </row>
    <row r="13" spans="1:2">
      <c r="A13" s="4" t="s">
        <v>787</v>
      </c>
      <c r="B13" s="10" t="n">
        <v>9.91</v>
      </c>
    </row>
    <row r="14" spans="1:2">
      <c r="A14" s="4" t="s">
        <v>788</v>
      </c>
      <c r="B14" s="10" t="n">
        <v>42.74</v>
      </c>
    </row>
    <row r="15" spans="1:2">
      <c r="A15" s="4" t="s">
        <v>789</v>
      </c>
      <c r="B15" s="10" t="n">
        <v>37.21</v>
      </c>
    </row>
    <row r="16" spans="1:2">
      <c r="A16" s="4" t="s">
        <v>790</v>
      </c>
      <c r="B16" s="8" t="n">
        <v>38.6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91</v>
      </c>
      <c r="B1" s="2" t="s">
        <v>1</v>
      </c>
    </row>
    <row r="2" spans="1:3">
      <c r="B2" s="2" t="s">
        <v>29</v>
      </c>
      <c r="C2" s="2" t="s">
        <v>30</v>
      </c>
    </row>
    <row r="3" spans="1:3">
      <c r="A3" s="3" t="s">
        <v>792</v>
      </c>
    </row>
    <row r="4" spans="1:3">
      <c r="A4" s="4" t="s">
        <v>793</v>
      </c>
      <c r="B4" s="5" t="n">
        <v>2615461</v>
      </c>
      <c r="C4" s="5" t="n">
        <v>2449742</v>
      </c>
    </row>
    <row r="5" spans="1:3">
      <c r="A5" s="4" t="s">
        <v>794</v>
      </c>
      <c r="B5" s="4" t="s">
        <v>795</v>
      </c>
    </row>
    <row r="6" spans="1:3">
      <c r="A6" s="4" t="s">
        <v>796</v>
      </c>
      <c r="B6" s="8" t="n">
        <v>37.21</v>
      </c>
      <c r="C6" s="8" t="n">
        <v>39.73</v>
      </c>
    </row>
    <row r="7" spans="1:3">
      <c r="A7" s="4" t="s">
        <v>797</v>
      </c>
      <c r="B7" s="5" t="n">
        <v>1426304</v>
      </c>
    </row>
    <row r="8" spans="1:3">
      <c r="A8" s="4" t="s">
        <v>798</v>
      </c>
      <c r="B8" s="8" t="n">
        <v>38.63</v>
      </c>
    </row>
    <row r="9" spans="1:3">
      <c r="A9" s="4" t="s">
        <v>799</v>
      </c>
      <c r="B9" s="6" t="n">
        <v>4100</v>
      </c>
    </row>
    <row r="10" spans="1:3">
      <c r="A10" s="4" t="s">
        <v>800</v>
      </c>
      <c r="B10" s="6" t="n">
        <v>4082</v>
      </c>
    </row>
    <row r="11" spans="1:3">
      <c r="A11" s="4" t="s">
        <v>801</v>
      </c>
    </row>
    <row r="12" spans="1:3">
      <c r="A12" s="3" t="s">
        <v>792</v>
      </c>
    </row>
    <row r="13" spans="1:3">
      <c r="A13" s="4" t="s">
        <v>802</v>
      </c>
      <c r="B13" s="8" t="n">
        <v>2.21</v>
      </c>
    </row>
    <row r="14" spans="1:3">
      <c r="A14" s="4" t="s">
        <v>803</v>
      </c>
      <c r="B14" s="8" t="n">
        <v>22.16</v>
      </c>
    </row>
    <row r="15" spans="1:3">
      <c r="A15" s="4" t="s">
        <v>793</v>
      </c>
      <c r="B15" s="5" t="n">
        <v>666353</v>
      </c>
    </row>
    <row r="16" spans="1:3">
      <c r="A16" s="4" t="s">
        <v>794</v>
      </c>
      <c r="B16" s="4" t="s">
        <v>804</v>
      </c>
    </row>
    <row r="17" spans="1:3">
      <c r="A17" s="4" t="s">
        <v>796</v>
      </c>
      <c r="B17" s="8" t="n">
        <v>11.03</v>
      </c>
    </row>
    <row r="18" spans="1:3">
      <c r="A18" s="4" t="s">
        <v>797</v>
      </c>
      <c r="B18" s="5" t="n">
        <v>604717</v>
      </c>
    </row>
    <row r="19" spans="1:3">
      <c r="A19" s="4" t="s">
        <v>798</v>
      </c>
      <c r="B19" s="8" t="n">
        <v>10.04</v>
      </c>
    </row>
    <row r="20" spans="1:3">
      <c r="A20" s="4" t="s">
        <v>805</v>
      </c>
    </row>
    <row r="21" spans="1:3">
      <c r="A21" s="3" t="s">
        <v>792</v>
      </c>
    </row>
    <row r="22" spans="1:3">
      <c r="A22" s="4" t="s">
        <v>802</v>
      </c>
      <c r="B22" s="10" t="n">
        <v>23.41</v>
      </c>
    </row>
    <row r="23" spans="1:3">
      <c r="A23" s="4" t="s">
        <v>803</v>
      </c>
      <c r="B23" s="8" t="n">
        <v>25.5</v>
      </c>
    </row>
    <row r="24" spans="1:3">
      <c r="A24" s="4" t="s">
        <v>793</v>
      </c>
      <c r="B24" s="5" t="n">
        <v>663895</v>
      </c>
    </row>
    <row r="25" spans="1:3">
      <c r="A25" s="4" t="s">
        <v>794</v>
      </c>
      <c r="B25" s="4" t="s">
        <v>806</v>
      </c>
    </row>
    <row r="26" spans="1:3">
      <c r="A26" s="4" t="s">
        <v>796</v>
      </c>
      <c r="B26" s="8" t="n">
        <v>23.93</v>
      </c>
    </row>
    <row r="27" spans="1:3">
      <c r="A27" s="4" t="s">
        <v>797</v>
      </c>
      <c r="B27" s="5" t="n">
        <v>100661</v>
      </c>
    </row>
    <row r="28" spans="1:3">
      <c r="A28" s="4" t="s">
        <v>798</v>
      </c>
      <c r="B28" s="8" t="n">
        <v>25.1</v>
      </c>
    </row>
    <row r="29" spans="1:3">
      <c r="A29" s="4" t="s">
        <v>807</v>
      </c>
    </row>
    <row r="30" spans="1:3">
      <c r="A30" s="3" t="s">
        <v>792</v>
      </c>
    </row>
    <row r="31" spans="1:3">
      <c r="A31" s="4" t="s">
        <v>802</v>
      </c>
      <c r="B31" s="10" t="n">
        <v>29.37</v>
      </c>
    </row>
    <row r="32" spans="1:3">
      <c r="A32" s="4" t="s">
        <v>803</v>
      </c>
      <c r="B32" s="6" t="n">
        <v>45</v>
      </c>
    </row>
    <row r="33" spans="1:3">
      <c r="A33" s="4" t="s">
        <v>793</v>
      </c>
      <c r="B33" s="5" t="n">
        <v>654586</v>
      </c>
    </row>
    <row r="34" spans="1:3">
      <c r="A34" s="4" t="s">
        <v>794</v>
      </c>
      <c r="B34" s="4" t="s">
        <v>808</v>
      </c>
    </row>
    <row r="35" spans="1:3">
      <c r="A35" s="4" t="s">
        <v>796</v>
      </c>
      <c r="B35" s="8" t="n">
        <v>34.99</v>
      </c>
    </row>
    <row r="36" spans="1:3">
      <c r="A36" s="4" t="s">
        <v>797</v>
      </c>
      <c r="B36" s="5" t="n">
        <v>247231</v>
      </c>
    </row>
    <row r="37" spans="1:3">
      <c r="A37" s="4" t="s">
        <v>798</v>
      </c>
      <c r="B37" s="8" t="n">
        <v>35.14</v>
      </c>
    </row>
    <row r="38" spans="1:3">
      <c r="A38" s="4" t="s">
        <v>809</v>
      </c>
    </row>
    <row r="39" spans="1:3">
      <c r="A39" s="3" t="s">
        <v>792</v>
      </c>
    </row>
    <row r="40" spans="1:3">
      <c r="A40" s="4" t="s">
        <v>802</v>
      </c>
      <c r="B40" s="10" t="n">
        <v>46.87</v>
      </c>
    </row>
    <row r="41" spans="1:3">
      <c r="A41" s="4" t="s">
        <v>803</v>
      </c>
      <c r="B41" s="8" t="n">
        <v>120.51</v>
      </c>
    </row>
    <row r="42" spans="1:3">
      <c r="A42" s="4" t="s">
        <v>793</v>
      </c>
      <c r="B42" s="5" t="n">
        <v>630627</v>
      </c>
    </row>
    <row r="43" spans="1:3">
      <c r="A43" s="4" t="s">
        <v>794</v>
      </c>
      <c r="B43" s="4" t="s">
        <v>810</v>
      </c>
    </row>
    <row r="44" spans="1:3">
      <c r="A44" s="4" t="s">
        <v>796</v>
      </c>
      <c r="B44" s="8" t="n">
        <v>81.16</v>
      </c>
    </row>
    <row r="45" spans="1:3">
      <c r="A45" s="4" t="s">
        <v>797</v>
      </c>
      <c r="B45" s="5" t="n">
        <v>473695</v>
      </c>
    </row>
    <row r="46" spans="1:3">
      <c r="A46" s="4" t="s">
        <v>798</v>
      </c>
      <c r="B46" s="8" t="n">
        <v>79.8199999999999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25"/>
  </cols>
  <sheetData>
    <row r="1" spans="1:4">
      <c r="A1" s="1" t="s">
        <v>811</v>
      </c>
      <c r="B1" s="2" t="s">
        <v>1</v>
      </c>
    </row>
    <row r="2" spans="1:4">
      <c r="B2" s="2" t="s">
        <v>29</v>
      </c>
      <c r="C2" s="2" t="s">
        <v>30</v>
      </c>
      <c r="D2" s="2" t="s">
        <v>83</v>
      </c>
    </row>
    <row r="3" spans="1:4">
      <c r="A3" s="3" t="s">
        <v>812</v>
      </c>
    </row>
    <row r="4" spans="1:4">
      <c r="A4" s="4" t="s">
        <v>813</v>
      </c>
      <c r="B4" s="4" t="s">
        <v>400</v>
      </c>
    </row>
    <row r="5" spans="1:4">
      <c r="A5" s="4" t="s">
        <v>364</v>
      </c>
    </row>
    <row r="6" spans="1:4">
      <c r="A6" s="3" t="s">
        <v>812</v>
      </c>
    </row>
    <row r="7" spans="1:4">
      <c r="A7" s="4" t="s">
        <v>814</v>
      </c>
      <c r="B7" s="4" t="s">
        <v>815</v>
      </c>
      <c r="C7" s="4" t="s">
        <v>722</v>
      </c>
      <c r="D7" s="4" t="s">
        <v>816</v>
      </c>
    </row>
    <row r="8" spans="1:4">
      <c r="A8" s="4" t="s">
        <v>817</v>
      </c>
      <c r="B8" s="4" t="s">
        <v>818</v>
      </c>
      <c r="C8" s="4" t="s">
        <v>819</v>
      </c>
      <c r="D8" s="4" t="s">
        <v>820</v>
      </c>
    </row>
    <row r="9" spans="1:4">
      <c r="A9" s="4" t="s">
        <v>821</v>
      </c>
      <c r="C9" s="4" t="s">
        <v>429</v>
      </c>
    </row>
    <row r="10" spans="1:4">
      <c r="A10" s="4" t="s">
        <v>822</v>
      </c>
      <c r="B10" s="4" t="s">
        <v>823</v>
      </c>
      <c r="C10" s="4" t="s">
        <v>824</v>
      </c>
      <c r="D10" s="4" t="s">
        <v>825</v>
      </c>
    </row>
    <row r="11" spans="1:4">
      <c r="A11" s="4" t="s">
        <v>826</v>
      </c>
      <c r="B11" s="4" t="s">
        <v>827</v>
      </c>
      <c r="C11" s="4" t="s">
        <v>828</v>
      </c>
      <c r="D11" s="4" t="s">
        <v>829</v>
      </c>
    </row>
    <row r="12" spans="1:4">
      <c r="A12" s="4" t="s">
        <v>813</v>
      </c>
      <c r="B12" s="4" t="s">
        <v>50</v>
      </c>
      <c r="C12" s="4" t="s">
        <v>50</v>
      </c>
      <c r="D12" s="4" t="s">
        <v>50</v>
      </c>
    </row>
    <row r="13" spans="1:4">
      <c r="A13" s="4" t="s">
        <v>830</v>
      </c>
      <c r="B13" s="8" t="n">
        <v>12.36</v>
      </c>
      <c r="C13" s="8" t="n">
        <v>15.49</v>
      </c>
      <c r="D13" s="8" t="n">
        <v>60.82</v>
      </c>
    </row>
    <row r="14" spans="1:4">
      <c r="A14" s="4" t="s">
        <v>831</v>
      </c>
    </row>
    <row r="15" spans="1:4">
      <c r="A15" s="3" t="s">
        <v>812</v>
      </c>
    </row>
    <row r="16" spans="1:4">
      <c r="A16" s="4" t="s">
        <v>821</v>
      </c>
      <c r="B16" s="4" t="s">
        <v>832</v>
      </c>
      <c r="D16" s="4" t="s">
        <v>833</v>
      </c>
    </row>
    <row r="17" spans="1:4">
      <c r="A17" s="4" t="s">
        <v>834</v>
      </c>
    </row>
    <row r="18" spans="1:4">
      <c r="A18" s="3" t="s">
        <v>812</v>
      </c>
    </row>
    <row r="19" spans="1:4">
      <c r="A19" s="4" t="s">
        <v>821</v>
      </c>
      <c r="B19" s="4" t="s">
        <v>429</v>
      </c>
      <c r="D19" s="4" t="s">
        <v>83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30"/>
  </cols>
  <sheetData>
    <row r="1" spans="1:2">
      <c r="A1" s="1" t="s">
        <v>836</v>
      </c>
      <c r="B1" s="2" t="s">
        <v>1</v>
      </c>
    </row>
    <row r="2" spans="1:2">
      <c r="B2" s="2" t="s">
        <v>776</v>
      </c>
    </row>
    <row r="3" spans="1:2">
      <c r="A3" s="3" t="s">
        <v>837</v>
      </c>
    </row>
    <row r="4" spans="1:2">
      <c r="A4" s="4" t="s">
        <v>838</v>
      </c>
      <c r="B4" s="5" t="n">
        <v>559124</v>
      </c>
    </row>
    <row r="5" spans="1:2">
      <c r="A5" s="4" t="s">
        <v>839</v>
      </c>
      <c r="B5" s="5" t="n">
        <v>-184621</v>
      </c>
    </row>
    <row r="6" spans="1:2">
      <c r="A6" s="4" t="s">
        <v>781</v>
      </c>
      <c r="B6" s="5" t="n">
        <v>-106747</v>
      </c>
    </row>
    <row r="7" spans="1:2">
      <c r="A7" s="4" t="s">
        <v>840</v>
      </c>
      <c r="B7" s="5" t="n">
        <v>267756</v>
      </c>
    </row>
    <row r="8" spans="1:2">
      <c r="A8" s="3" t="s">
        <v>841</v>
      </c>
    </row>
    <row r="9" spans="1:2">
      <c r="A9" s="4" t="s">
        <v>842</v>
      </c>
      <c r="B9" s="8" t="n">
        <v>81.34999999999999</v>
      </c>
    </row>
    <row r="10" spans="1:2">
      <c r="A10" s="4" t="s">
        <v>843</v>
      </c>
      <c r="B10" s="10" t="n">
        <v>94.36</v>
      </c>
    </row>
    <row r="11" spans="1:2">
      <c r="A11" s="4" t="s">
        <v>788</v>
      </c>
      <c r="B11" s="10" t="n">
        <v>81.90000000000001</v>
      </c>
    </row>
    <row r="12" spans="1:2">
      <c r="A12" s="4" t="s">
        <v>844</v>
      </c>
      <c r="B12" s="8" t="n">
        <v>72.1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9</v>
      </c>
      <c r="C2" s="2" t="s">
        <v>30</v>
      </c>
      <c r="D2" s="2" t="s">
        <v>83</v>
      </c>
    </row>
    <row r="3" spans="1:4">
      <c r="A3" s="3" t="s">
        <v>846</v>
      </c>
    </row>
    <row r="4" spans="1:4">
      <c r="A4" s="4" t="s">
        <v>847</v>
      </c>
      <c r="B4" s="6" t="n">
        <v>20773</v>
      </c>
      <c r="C4" s="6" t="n">
        <v>30010</v>
      </c>
      <c r="D4" s="6" t="n">
        <v>30207</v>
      </c>
    </row>
    <row r="5" spans="1:4">
      <c r="A5" s="4" t="s">
        <v>471</v>
      </c>
    </row>
    <row r="6" spans="1:4">
      <c r="A6" s="3" t="s">
        <v>846</v>
      </c>
    </row>
    <row r="7" spans="1:4">
      <c r="A7" s="4" t="s">
        <v>847</v>
      </c>
      <c r="B7" s="5" t="n">
        <v>2780</v>
      </c>
      <c r="C7" s="5" t="n">
        <v>5381</v>
      </c>
      <c r="D7" s="5" t="n">
        <v>4493</v>
      </c>
    </row>
    <row r="8" spans="1:4">
      <c r="A8" s="4" t="s">
        <v>470</v>
      </c>
    </row>
    <row r="9" spans="1:4">
      <c r="A9" s="3" t="s">
        <v>846</v>
      </c>
    </row>
    <row r="10" spans="1:4">
      <c r="A10" s="4" t="s">
        <v>847</v>
      </c>
      <c r="B10" s="5" t="n">
        <v>4768</v>
      </c>
      <c r="C10" s="5" t="n">
        <v>5759</v>
      </c>
      <c r="D10" s="5" t="n">
        <v>4862</v>
      </c>
    </row>
    <row r="11" spans="1:4">
      <c r="A11" s="4" t="s">
        <v>469</v>
      </c>
    </row>
    <row r="12" spans="1:4">
      <c r="A12" s="3" t="s">
        <v>846</v>
      </c>
    </row>
    <row r="13" spans="1:4">
      <c r="A13" s="4" t="s">
        <v>847</v>
      </c>
      <c r="B13" s="6" t="n">
        <v>13225</v>
      </c>
      <c r="C13" s="6" t="n">
        <v>18870</v>
      </c>
      <c r="D13" s="6" t="n">
        <v>2085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9</v>
      </c>
      <c r="C2" s="2" t="s">
        <v>30</v>
      </c>
      <c r="D2" s="2" t="s">
        <v>83</v>
      </c>
    </row>
    <row r="3" spans="1:4">
      <c r="A3" s="3" t="s">
        <v>849</v>
      </c>
    </row>
    <row r="4" spans="1:4">
      <c r="A4" s="4" t="s">
        <v>850</v>
      </c>
      <c r="B4" s="6" t="n">
        <v>-10774</v>
      </c>
      <c r="C4" s="6" t="n">
        <v>-3647</v>
      </c>
      <c r="D4" s="6" t="n">
        <v>1908</v>
      </c>
    </row>
    <row r="5" spans="1:4">
      <c r="A5" s="4" t="s">
        <v>851</v>
      </c>
      <c r="B5" s="5" t="n">
        <v>-2265</v>
      </c>
      <c r="C5" s="5" t="n">
        <v>-8551</v>
      </c>
      <c r="D5" s="5" t="n">
        <v>-6548</v>
      </c>
    </row>
    <row r="6" spans="1:4">
      <c r="A6" s="4" t="s">
        <v>852</v>
      </c>
      <c r="B6" s="5" t="n">
        <v>-440</v>
      </c>
      <c r="C6" s="5" t="n">
        <v>1424</v>
      </c>
      <c r="D6" s="5" t="n">
        <v>993</v>
      </c>
    </row>
    <row r="7" spans="1:4">
      <c r="A7" s="4" t="s">
        <v>853</v>
      </c>
      <c r="B7" s="5" t="n">
        <v>-2705</v>
      </c>
      <c r="C7" s="5" t="n">
        <v>-7127</v>
      </c>
      <c r="D7" s="5" t="n">
        <v>-5555</v>
      </c>
    </row>
    <row r="8" spans="1:4">
      <c r="A8" s="4" t="s">
        <v>854</v>
      </c>
      <c r="B8" s="5" t="n">
        <v>-13479</v>
      </c>
      <c r="C8" s="5" t="n">
        <v>-10774</v>
      </c>
      <c r="D8" s="5" t="n">
        <v>-3647</v>
      </c>
    </row>
    <row r="9" spans="1:4">
      <c r="A9" s="4" t="s">
        <v>855</v>
      </c>
    </row>
    <row r="10" spans="1:4">
      <c r="A10" s="3" t="s">
        <v>849</v>
      </c>
    </row>
    <row r="11" spans="1:4">
      <c r="A11" s="4" t="s">
        <v>850</v>
      </c>
      <c r="B11" s="5" t="n">
        <v>-107</v>
      </c>
      <c r="C11" s="5" t="n">
        <v>-1243</v>
      </c>
      <c r="D11" s="5" t="n">
        <v>153</v>
      </c>
    </row>
    <row r="12" spans="1:4">
      <c r="A12" s="4" t="s">
        <v>851</v>
      </c>
      <c r="B12" s="5" t="n">
        <v>523</v>
      </c>
      <c r="C12" s="5" t="n">
        <v>-288</v>
      </c>
      <c r="D12" s="5" t="n">
        <v>-2222</v>
      </c>
    </row>
    <row r="13" spans="1:4">
      <c r="A13" s="4" t="s">
        <v>852</v>
      </c>
      <c r="B13" s="5" t="n">
        <v>-440</v>
      </c>
      <c r="C13" s="5" t="n">
        <v>1424</v>
      </c>
      <c r="D13" s="5" t="n">
        <v>826</v>
      </c>
    </row>
    <row r="14" spans="1:4">
      <c r="A14" s="4" t="s">
        <v>853</v>
      </c>
      <c r="B14" s="5" t="n">
        <v>83</v>
      </c>
      <c r="C14" s="5" t="n">
        <v>1136</v>
      </c>
      <c r="D14" s="5" t="n">
        <v>-1396</v>
      </c>
    </row>
    <row r="15" spans="1:4">
      <c r="A15" s="4" t="s">
        <v>854</v>
      </c>
      <c r="B15" s="5" t="n">
        <v>-24</v>
      </c>
      <c r="C15" s="5" t="n">
        <v>-107</v>
      </c>
      <c r="D15" s="5" t="n">
        <v>-1243</v>
      </c>
    </row>
    <row r="16" spans="1:4">
      <c r="A16" s="4" t="s">
        <v>856</v>
      </c>
    </row>
    <row r="17" spans="1:4">
      <c r="A17" s="3" t="s">
        <v>849</v>
      </c>
    </row>
    <row r="18" spans="1:4">
      <c r="A18" s="4" t="s">
        <v>850</v>
      </c>
      <c r="B18" s="5" t="n">
        <v>-10667</v>
      </c>
      <c r="C18" s="5" t="n">
        <v>-2404</v>
      </c>
      <c r="D18" s="5" t="n">
        <v>1922</v>
      </c>
    </row>
    <row r="19" spans="1:4">
      <c r="A19" s="4" t="s">
        <v>851</v>
      </c>
      <c r="B19" s="5" t="n">
        <v>-2788</v>
      </c>
      <c r="C19" s="5" t="n">
        <v>-8263</v>
      </c>
      <c r="D19" s="5" t="n">
        <v>-4326</v>
      </c>
    </row>
    <row r="20" spans="1:4">
      <c r="A20" s="4" t="s">
        <v>852</v>
      </c>
      <c r="B20" s="4" t="s">
        <v>50</v>
      </c>
      <c r="C20" s="4" t="s">
        <v>50</v>
      </c>
      <c r="D20" s="4" t="s">
        <v>50</v>
      </c>
    </row>
    <row r="21" spans="1:4">
      <c r="A21" s="4" t="s">
        <v>853</v>
      </c>
      <c r="B21" s="5" t="n">
        <v>-2788</v>
      </c>
      <c r="C21" s="5" t="n">
        <v>-8263</v>
      </c>
      <c r="D21" s="5" t="n">
        <v>-4326</v>
      </c>
    </row>
    <row r="22" spans="1:4">
      <c r="A22" s="4" t="s">
        <v>854</v>
      </c>
      <c r="B22" s="6" t="n">
        <v>-13455</v>
      </c>
      <c r="C22" s="5" t="n">
        <v>-10667</v>
      </c>
      <c r="D22" s="5" t="n">
        <v>-2404</v>
      </c>
    </row>
    <row r="23" spans="1:4">
      <c r="A23" s="4" t="s">
        <v>857</v>
      </c>
    </row>
    <row r="24" spans="1:4">
      <c r="A24" s="3" t="s">
        <v>849</v>
      </c>
    </row>
    <row r="25" spans="1:4">
      <c r="A25" s="4" t="s">
        <v>850</v>
      </c>
      <c r="C25" s="4" t="s">
        <v>50</v>
      </c>
      <c r="D25" s="5" t="n">
        <v>-167</v>
      </c>
    </row>
    <row r="26" spans="1:4">
      <c r="A26" s="4" t="s">
        <v>851</v>
      </c>
      <c r="D26" s="4" t="s">
        <v>50</v>
      </c>
    </row>
    <row r="27" spans="1:4">
      <c r="A27" s="4" t="s">
        <v>852</v>
      </c>
      <c r="D27" s="5" t="n">
        <v>167</v>
      </c>
    </row>
    <row r="28" spans="1:4">
      <c r="A28" s="4" t="s">
        <v>853</v>
      </c>
      <c r="D28" s="5" t="n">
        <v>167</v>
      </c>
    </row>
    <row r="29" spans="1:4">
      <c r="A29" s="4" t="s">
        <v>854</v>
      </c>
      <c r="D29" s="4" t="s">
        <v>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9</v>
      </c>
      <c r="C1" s="2" t="s">
        <v>30</v>
      </c>
    </row>
    <row r="2" spans="1:3">
      <c r="A2" s="3" t="s">
        <v>859</v>
      </c>
    </row>
    <row r="3" spans="1:3">
      <c r="A3" s="4" t="s">
        <v>860</v>
      </c>
      <c r="B3" s="6" t="n">
        <v>1368</v>
      </c>
      <c r="C3" s="6" t="n">
        <v>326</v>
      </c>
    </row>
    <row r="4" spans="1:3">
      <c r="A4" s="4" t="s">
        <v>861</v>
      </c>
      <c r="B4" s="5" t="n">
        <v>69137</v>
      </c>
      <c r="C4" s="5" t="n">
        <v>106004</v>
      </c>
    </row>
    <row r="5" spans="1:3">
      <c r="A5" s="4" t="s">
        <v>862</v>
      </c>
    </row>
    <row r="6" spans="1:3">
      <c r="A6" s="3" t="s">
        <v>859</v>
      </c>
    </row>
    <row r="7" spans="1:3">
      <c r="A7" s="4" t="s">
        <v>861</v>
      </c>
      <c r="B7" s="5" t="n">
        <v>33300</v>
      </c>
    </row>
    <row r="8" spans="1:3">
      <c r="A8" s="4" t="s">
        <v>863</v>
      </c>
    </row>
    <row r="9" spans="1:3">
      <c r="A9" s="3" t="s">
        <v>859</v>
      </c>
    </row>
    <row r="10" spans="1:3">
      <c r="A10" s="4" t="s">
        <v>861</v>
      </c>
      <c r="B10" s="5" t="n">
        <v>8900</v>
      </c>
    </row>
    <row r="11" spans="1:3">
      <c r="A11" s="4" t="s">
        <v>864</v>
      </c>
    </row>
    <row r="12" spans="1:3">
      <c r="A12" s="3" t="s">
        <v>859</v>
      </c>
    </row>
    <row r="13" spans="1:3">
      <c r="A13" s="4" t="s">
        <v>861</v>
      </c>
      <c r="B13" s="5" t="n">
        <v>11100</v>
      </c>
    </row>
    <row r="14" spans="1:3">
      <c r="A14" s="4" t="s">
        <v>865</v>
      </c>
    </row>
    <row r="15" spans="1:3">
      <c r="A15" s="3" t="s">
        <v>859</v>
      </c>
    </row>
    <row r="16" spans="1:3">
      <c r="A16" s="4" t="s">
        <v>861</v>
      </c>
      <c r="B16" s="5" t="n">
        <v>15900</v>
      </c>
      <c r="C16" s="5" t="n">
        <v>16400</v>
      </c>
    </row>
    <row r="17" spans="1:3">
      <c r="A17" s="4" t="s">
        <v>866</v>
      </c>
    </row>
    <row r="18" spans="1:3">
      <c r="A18" s="3" t="s">
        <v>859</v>
      </c>
    </row>
    <row r="19" spans="1:3">
      <c r="A19" s="4" t="s">
        <v>867</v>
      </c>
      <c r="B19" s="5" t="n">
        <v>1440</v>
      </c>
      <c r="C19" s="5" t="n">
        <v>866</v>
      </c>
    </row>
    <row r="20" spans="1:3">
      <c r="A20" s="4" t="s">
        <v>868</v>
      </c>
      <c r="B20" s="5" t="n">
        <v>39982</v>
      </c>
      <c r="C20" s="5" t="n">
        <v>54586</v>
      </c>
    </row>
    <row r="21" spans="1:3">
      <c r="A21" s="4" t="s">
        <v>869</v>
      </c>
    </row>
    <row r="22" spans="1:3">
      <c r="A22" s="3" t="s">
        <v>859</v>
      </c>
    </row>
    <row r="23" spans="1:3">
      <c r="A23" s="4" t="s">
        <v>867</v>
      </c>
      <c r="B23" s="5" t="n">
        <v>37</v>
      </c>
      <c r="C23" s="5" t="n">
        <v>23</v>
      </c>
    </row>
    <row r="24" spans="1:3">
      <c r="A24" s="4" t="s">
        <v>868</v>
      </c>
      <c r="B24" s="5" t="n">
        <v>8348</v>
      </c>
      <c r="C24" s="5" t="n">
        <v>2700</v>
      </c>
    </row>
    <row r="25" spans="1:3">
      <c r="A25" s="4" t="s">
        <v>870</v>
      </c>
    </row>
    <row r="26" spans="1:3">
      <c r="A26" s="3" t="s">
        <v>859</v>
      </c>
    </row>
    <row r="27" spans="1:3">
      <c r="A27" s="4" t="s">
        <v>871</v>
      </c>
      <c r="B27" s="5" t="n">
        <v>-48</v>
      </c>
      <c r="C27" s="5" t="n">
        <v>-432</v>
      </c>
    </row>
    <row r="28" spans="1:3">
      <c r="A28" s="4" t="s">
        <v>872</v>
      </c>
      <c r="B28" s="5" t="n">
        <v>13273</v>
      </c>
      <c r="C28" s="5" t="n">
        <v>35036</v>
      </c>
    </row>
    <row r="29" spans="1:3">
      <c r="A29" s="4" t="s">
        <v>873</v>
      </c>
    </row>
    <row r="30" spans="1:3">
      <c r="A30" s="3" t="s">
        <v>859</v>
      </c>
    </row>
    <row r="31" spans="1:3">
      <c r="A31" s="4" t="s">
        <v>871</v>
      </c>
      <c r="B31" s="5" t="n">
        <v>-61</v>
      </c>
      <c r="C31" s="5" t="n">
        <v>-131</v>
      </c>
    </row>
    <row r="32" spans="1:3">
      <c r="A32" s="4" t="s">
        <v>872</v>
      </c>
      <c r="B32" s="6" t="n">
        <v>7534</v>
      </c>
      <c r="C32" s="6" t="n">
        <v>136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9</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9</v>
      </c>
      <c r="C2" s="2" t="s">
        <v>30</v>
      </c>
    </row>
    <row r="3" spans="1:3">
      <c r="A3" s="3" t="s">
        <v>859</v>
      </c>
    </row>
    <row r="4" spans="1:3">
      <c r="A4" s="4" t="s">
        <v>875</v>
      </c>
      <c r="B4" s="6" t="n">
        <v>2100</v>
      </c>
      <c r="C4" s="6" t="n">
        <v>4900</v>
      </c>
    </row>
    <row r="5" spans="1:3">
      <c r="A5" s="4" t="s">
        <v>861</v>
      </c>
      <c r="B5" s="5" t="n">
        <v>69137</v>
      </c>
      <c r="C5" s="5" t="n">
        <v>106004</v>
      </c>
    </row>
    <row r="6" spans="1:3">
      <c r="A6" s="4" t="s">
        <v>876</v>
      </c>
    </row>
    <row r="7" spans="1:3">
      <c r="A7" s="3" t="s">
        <v>859</v>
      </c>
    </row>
    <row r="8" spans="1:3">
      <c r="A8" s="4" t="s">
        <v>861</v>
      </c>
      <c r="B8" s="6" t="n">
        <v>15900</v>
      </c>
      <c r="C8" s="6" t="n">
        <v>164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9</v>
      </c>
      <c r="C2" s="2" t="s">
        <v>30</v>
      </c>
      <c r="D2" s="2" t="s">
        <v>83</v>
      </c>
    </row>
    <row r="3" spans="1:4">
      <c r="A3" s="3" t="s">
        <v>878</v>
      </c>
    </row>
    <row r="4" spans="1:4">
      <c r="A4" s="4" t="s">
        <v>84</v>
      </c>
      <c r="B4" s="6" t="n">
        <v>672458</v>
      </c>
      <c r="C4" s="6" t="n">
        <v>695995</v>
      </c>
      <c r="D4" s="6" t="n">
        <v>750129</v>
      </c>
    </row>
    <row r="5" spans="1:4">
      <c r="A5" s="4" t="s">
        <v>879</v>
      </c>
    </row>
    <row r="6" spans="1:4">
      <c r="A6" s="3" t="s">
        <v>878</v>
      </c>
    </row>
    <row r="7" spans="1:4">
      <c r="A7" s="4" t="s">
        <v>84</v>
      </c>
      <c r="B7" s="5" t="n">
        <v>399870</v>
      </c>
      <c r="C7" s="5" t="n">
        <v>413017</v>
      </c>
      <c r="D7" s="5" t="n">
        <v>405880</v>
      </c>
    </row>
    <row r="8" spans="1:4">
      <c r="A8" s="4" t="s">
        <v>880</v>
      </c>
    </row>
    <row r="9" spans="1:4">
      <c r="A9" s="3" t="s">
        <v>878</v>
      </c>
    </row>
    <row r="10" spans="1:4">
      <c r="A10" s="4" t="s">
        <v>84</v>
      </c>
      <c r="B10" s="5" t="n">
        <v>137924</v>
      </c>
      <c r="C10" s="5" t="n">
        <v>148169</v>
      </c>
      <c r="D10" s="5" t="n">
        <v>183462</v>
      </c>
    </row>
    <row r="11" spans="1:4">
      <c r="A11" s="4" t="s">
        <v>881</v>
      </c>
    </row>
    <row r="12" spans="1:4">
      <c r="A12" s="3" t="s">
        <v>878</v>
      </c>
    </row>
    <row r="13" spans="1:4">
      <c r="A13" s="4" t="s">
        <v>84</v>
      </c>
      <c r="B13" s="5" t="n">
        <v>122998</v>
      </c>
      <c r="C13" s="5" t="n">
        <v>122257</v>
      </c>
      <c r="D13" s="5" t="n">
        <v>150475</v>
      </c>
    </row>
    <row r="14" spans="1:4">
      <c r="A14" s="4" t="s">
        <v>882</v>
      </c>
    </row>
    <row r="15" spans="1:4">
      <c r="A15" s="3" t="s">
        <v>878</v>
      </c>
    </row>
    <row r="16" spans="1:4">
      <c r="A16" s="4" t="s">
        <v>84</v>
      </c>
      <c r="B16" s="6" t="n">
        <v>11666</v>
      </c>
      <c r="C16" s="6" t="n">
        <v>12552</v>
      </c>
      <c r="D16" s="6" t="n">
        <v>1031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9</v>
      </c>
      <c r="C1" s="2" t="s">
        <v>30</v>
      </c>
    </row>
    <row r="2" spans="1:3">
      <c r="A2" s="3" t="s">
        <v>878</v>
      </c>
    </row>
    <row r="3" spans="1:3">
      <c r="A3" s="4" t="s">
        <v>41</v>
      </c>
      <c r="B3" s="6" t="n">
        <v>208415</v>
      </c>
      <c r="C3" s="6" t="n">
        <v>201934</v>
      </c>
    </row>
    <row r="4" spans="1:3">
      <c r="A4" s="4" t="s">
        <v>664</v>
      </c>
    </row>
    <row r="5" spans="1:3">
      <c r="A5" s="3" t="s">
        <v>878</v>
      </c>
    </row>
    <row r="6" spans="1:3">
      <c r="A6" s="4" t="s">
        <v>41</v>
      </c>
      <c r="B6" s="5" t="n">
        <v>91230</v>
      </c>
      <c r="C6" s="5" t="n">
        <v>101272</v>
      </c>
    </row>
    <row r="7" spans="1:3">
      <c r="A7" s="4" t="s">
        <v>880</v>
      </c>
    </row>
    <row r="8" spans="1:3">
      <c r="A8" s="3" t="s">
        <v>878</v>
      </c>
    </row>
    <row r="9" spans="1:3">
      <c r="A9" s="4" t="s">
        <v>41</v>
      </c>
      <c r="B9" s="5" t="n">
        <v>108978</v>
      </c>
      <c r="C9" s="5" t="n">
        <v>94890</v>
      </c>
    </row>
    <row r="10" spans="1:3">
      <c r="A10" s="4" t="s">
        <v>881</v>
      </c>
    </row>
    <row r="11" spans="1:3">
      <c r="A11" s="3" t="s">
        <v>878</v>
      </c>
    </row>
    <row r="12" spans="1:3">
      <c r="A12" s="4" t="s">
        <v>41</v>
      </c>
      <c r="B12" s="5" t="n">
        <v>7543</v>
      </c>
      <c r="C12" s="5" t="n">
        <v>5030</v>
      </c>
    </row>
    <row r="13" spans="1:3">
      <c r="A13" s="4" t="s">
        <v>882</v>
      </c>
    </row>
    <row r="14" spans="1:3">
      <c r="A14" s="3" t="s">
        <v>878</v>
      </c>
    </row>
    <row r="15" spans="1:3">
      <c r="A15" s="4" t="s">
        <v>41</v>
      </c>
      <c r="B15" s="5" t="n">
        <v>664</v>
      </c>
      <c r="C15" s="5" t="n">
        <v>742</v>
      </c>
    </row>
    <row r="16" spans="1:3">
      <c r="A16" s="4" t="s">
        <v>666</v>
      </c>
    </row>
    <row r="17" spans="1:3">
      <c r="A17" s="3" t="s">
        <v>878</v>
      </c>
    </row>
    <row r="18" spans="1:3">
      <c r="A18" s="4" t="s">
        <v>41</v>
      </c>
      <c r="B18" s="6" t="n">
        <v>92100</v>
      </c>
      <c r="C18" s="6" t="n">
        <v>77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9</v>
      </c>
      <c r="C2" s="2" t="s">
        <v>30</v>
      </c>
      <c r="D2" s="2" t="s">
        <v>83</v>
      </c>
    </row>
    <row r="3" spans="1:4">
      <c r="A3" s="3" t="s">
        <v>232</v>
      </c>
    </row>
    <row r="4" spans="1:4">
      <c r="A4" s="4" t="s">
        <v>885</v>
      </c>
      <c r="B4" s="6" t="n">
        <v>3700000</v>
      </c>
      <c r="C4" s="6" t="n">
        <v>3800000</v>
      </c>
    </row>
    <row r="5" spans="1:4">
      <c r="A5" s="4" t="s">
        <v>886</v>
      </c>
      <c r="B5" s="4" t="s">
        <v>887</v>
      </c>
    </row>
    <row r="6" spans="1:4">
      <c r="A6" s="4" t="s">
        <v>888</v>
      </c>
      <c r="B6" s="6" t="n">
        <v>3000</v>
      </c>
    </row>
    <row r="7" spans="1:4">
      <c r="A7" s="4" t="s">
        <v>889</v>
      </c>
      <c r="B7" s="4" t="s">
        <v>396</v>
      </c>
    </row>
    <row r="8" spans="1:4">
      <c r="A8" s="4" t="s">
        <v>890</v>
      </c>
      <c r="B8" s="6" t="n">
        <v>3800000</v>
      </c>
      <c r="C8" s="5" t="n">
        <v>4200000</v>
      </c>
      <c r="D8" s="6" t="n">
        <v>2800000</v>
      </c>
    </row>
    <row r="9" spans="1:4">
      <c r="A9" s="4" t="s">
        <v>891</v>
      </c>
      <c r="B9" s="6" t="n">
        <v>2700000</v>
      </c>
      <c r="C9" s="6" t="n">
        <v>27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9</v>
      </c>
      <c r="C2" s="2" t="s">
        <v>30</v>
      </c>
      <c r="D2" s="2" t="s">
        <v>83</v>
      </c>
    </row>
    <row r="3" spans="1:4">
      <c r="A3" s="3" t="s">
        <v>893</v>
      </c>
    </row>
    <row r="4" spans="1:4">
      <c r="A4" s="4" t="s">
        <v>104</v>
      </c>
      <c r="B4" s="6" t="n">
        <v>-77219</v>
      </c>
      <c r="C4" s="6" t="n">
        <v>-1372835</v>
      </c>
      <c r="D4" s="6" t="n">
        <v>-119420</v>
      </c>
    </row>
    <row r="5" spans="1:4">
      <c r="A5" s="4" t="s">
        <v>894</v>
      </c>
      <c r="B5" s="4" t="s">
        <v>50</v>
      </c>
      <c r="C5" s="5" t="n">
        <v>-1800</v>
      </c>
      <c r="D5" s="4" t="s">
        <v>50</v>
      </c>
    </row>
    <row r="6" spans="1:4">
      <c r="A6" s="4" t="s">
        <v>895</v>
      </c>
      <c r="B6" s="5" t="n">
        <v>-77219</v>
      </c>
      <c r="C6" s="5" t="n">
        <v>-1374635</v>
      </c>
      <c r="D6" s="5" t="n">
        <v>-119420</v>
      </c>
    </row>
    <row r="7" spans="1:4">
      <c r="A7" s="4" t="s">
        <v>896</v>
      </c>
      <c r="B7" s="5" t="n">
        <v>830</v>
      </c>
      <c r="C7" s="4" t="s">
        <v>50</v>
      </c>
      <c r="D7" s="4" t="s">
        <v>50</v>
      </c>
    </row>
    <row r="8" spans="1:4">
      <c r="A8" s="4" t="s">
        <v>897</v>
      </c>
      <c r="B8" s="6" t="n">
        <v>-78049</v>
      </c>
      <c r="C8" s="6" t="n">
        <v>-1374635</v>
      </c>
      <c r="D8" s="6" t="n">
        <v>-119420</v>
      </c>
    </row>
    <row r="9" spans="1:4">
      <c r="A9" s="3" t="s">
        <v>898</v>
      </c>
    </row>
    <row r="10" spans="1:4">
      <c r="A10" s="4" t="s">
        <v>899</v>
      </c>
      <c r="B10" s="5" t="n">
        <v>52330</v>
      </c>
      <c r="C10" s="5" t="n">
        <v>51592</v>
      </c>
      <c r="D10" s="5" t="n">
        <v>50019</v>
      </c>
    </row>
    <row r="11" spans="1:4">
      <c r="A11" s="4" t="s">
        <v>900</v>
      </c>
      <c r="B11" s="5" t="n">
        <v>252</v>
      </c>
      <c r="C11" s="4" t="s">
        <v>50</v>
      </c>
      <c r="D11" s="4" t="s">
        <v>50</v>
      </c>
    </row>
    <row r="12" spans="1:4">
      <c r="A12" s="4" t="s">
        <v>901</v>
      </c>
      <c r="B12" s="5" t="n">
        <v>52582</v>
      </c>
      <c r="C12" s="5" t="n">
        <v>51592</v>
      </c>
      <c r="D12" s="5" t="n">
        <v>50019</v>
      </c>
    </row>
    <row r="13" spans="1:4">
      <c r="A13" s="3" t="s">
        <v>902</v>
      </c>
    </row>
    <row r="14" spans="1:4">
      <c r="A14" s="4" t="s">
        <v>106</v>
      </c>
      <c r="B14" s="8" t="n">
        <v>-1.48</v>
      </c>
      <c r="C14" s="8" t="n">
        <v>-26.64</v>
      </c>
      <c r="D14" s="8" t="n">
        <v>-2.39</v>
      </c>
    </row>
    <row r="15" spans="1:4">
      <c r="A15" s="4" t="s">
        <v>107</v>
      </c>
      <c r="B15" s="8" t="n">
        <v>-1.48</v>
      </c>
      <c r="C15" s="8" t="n">
        <v>-26.64</v>
      </c>
      <c r="D15" s="8" t="n">
        <v>-2.3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9</v>
      </c>
      <c r="C2" s="2" t="s">
        <v>30</v>
      </c>
      <c r="D2" s="2" t="s">
        <v>83</v>
      </c>
    </row>
    <row r="3" spans="1:4">
      <c r="A3" s="4" t="s">
        <v>904</v>
      </c>
    </row>
    <row r="4" spans="1:4">
      <c r="A4" s="3" t="s">
        <v>905</v>
      </c>
    </row>
    <row r="5" spans="1:4">
      <c r="A5" s="4" t="s">
        <v>906</v>
      </c>
      <c r="B5" s="5" t="n">
        <v>3100000</v>
      </c>
      <c r="C5" s="5" t="n">
        <v>3800000</v>
      </c>
      <c r="D5" s="5" t="n">
        <v>24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9</v>
      </c>
      <c r="C2" s="2" t="s">
        <v>30</v>
      </c>
      <c r="D2" s="2" t="s">
        <v>83</v>
      </c>
    </row>
    <row r="3" spans="1:4">
      <c r="A3" s="4" t="s">
        <v>908</v>
      </c>
    </row>
    <row r="4" spans="1:4">
      <c r="A4" s="3" t="s">
        <v>909</v>
      </c>
    </row>
    <row r="5" spans="1:4">
      <c r="A5" s="4" t="s">
        <v>910</v>
      </c>
      <c r="B5" s="6" t="n">
        <v>1357</v>
      </c>
      <c r="C5" s="6" t="n">
        <v>1477</v>
      </c>
      <c r="D5" s="6" t="n">
        <v>1987</v>
      </c>
    </row>
    <row r="6" spans="1:4">
      <c r="A6" s="4" t="s">
        <v>911</v>
      </c>
      <c r="B6" s="5" t="n">
        <v>991</v>
      </c>
      <c r="C6" s="5" t="n">
        <v>514</v>
      </c>
      <c r="D6" s="5" t="n">
        <v>958</v>
      </c>
    </row>
    <row r="7" spans="1:4">
      <c r="A7" s="4" t="s">
        <v>912</v>
      </c>
      <c r="B7" s="4" t="s">
        <v>50</v>
      </c>
      <c r="C7" s="4" t="s">
        <v>50</v>
      </c>
      <c r="D7" s="4" t="s">
        <v>50</v>
      </c>
    </row>
    <row r="8" spans="1:4">
      <c r="A8" s="4" t="s">
        <v>913</v>
      </c>
      <c r="B8" s="5" t="n">
        <v>661</v>
      </c>
      <c r="C8" s="5" t="n">
        <v>634</v>
      </c>
      <c r="D8" s="5" t="n">
        <v>1468</v>
      </c>
    </row>
    <row r="9" spans="1:4">
      <c r="A9" s="4" t="s">
        <v>914</v>
      </c>
      <c r="B9" s="5" t="n">
        <v>1687</v>
      </c>
      <c r="C9" s="5" t="n">
        <v>1357</v>
      </c>
      <c r="D9" s="5" t="n">
        <v>1477</v>
      </c>
    </row>
    <row r="10" spans="1:4">
      <c r="A10" s="4" t="s">
        <v>915</v>
      </c>
    </row>
    <row r="11" spans="1:4">
      <c r="A11" s="3" t="s">
        <v>909</v>
      </c>
    </row>
    <row r="12" spans="1:4">
      <c r="A12" s="4" t="s">
        <v>910</v>
      </c>
      <c r="B12" s="5" t="n">
        <v>152115</v>
      </c>
      <c r="C12" s="4" t="s">
        <v>50</v>
      </c>
    </row>
    <row r="13" spans="1:4">
      <c r="A13" s="4" t="s">
        <v>911</v>
      </c>
      <c r="B13" s="5" t="n">
        <v>49261</v>
      </c>
      <c r="C13" s="5" t="n">
        <v>152115</v>
      </c>
    </row>
    <row r="14" spans="1:4">
      <c r="A14" s="4" t="s">
        <v>912</v>
      </c>
      <c r="B14" s="4" t="s">
        <v>50</v>
      </c>
      <c r="C14" s="4" t="s">
        <v>50</v>
      </c>
    </row>
    <row r="15" spans="1:4">
      <c r="A15" s="4" t="s">
        <v>913</v>
      </c>
      <c r="B15" s="4" t="s">
        <v>50</v>
      </c>
      <c r="C15" s="4" t="s">
        <v>50</v>
      </c>
    </row>
    <row r="16" spans="1:4">
      <c r="A16" s="4" t="s">
        <v>914</v>
      </c>
      <c r="B16" s="6" t="n">
        <v>201376</v>
      </c>
      <c r="C16" s="6" t="n">
        <v>152115</v>
      </c>
      <c r="D16" s="4" t="s">
        <v>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9</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1:27:04Z</dcterms:created>
  <dcterms:modified xmlns:dcterms="http://purl.org/dc/terms/" xmlns:xsi="http://www.w3.org/2001/XMLSchema-instance" xsi:type="dcterms:W3CDTF">2017-03-09T11:27:04Z</dcterms:modified>
</cp:coreProperties>
</file>